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Business and Organization" sheetId="8" r:id="rId8"/>
    <s:sheet name="Summary of Significant Accounti" sheetId="9" r:id="rId9"/>
    <s:sheet name="Fair Value Measurements" sheetId="10" r:id="rId10"/>
    <s:sheet name="Acquisitions" sheetId="11" r:id="rId11"/>
    <s:sheet name="Discontinued Operations" sheetId="12" r:id="rId12"/>
    <s:sheet name="Goodwill and Identifiable Intan" sheetId="13" r:id="rId13"/>
    <s:sheet name="Property and Equipment" sheetId="14" r:id="rId14"/>
    <s:sheet name="Detail of Certain Balance Sheet" sheetId="15" r:id="rId15"/>
    <s:sheet name="Long-Term Debt Obligations" sheetId="16" r:id="rId16"/>
    <s:sheet name="Income Taxes" sheetId="17" r:id="rId17"/>
    <s:sheet name="Employee Benefit Plans" sheetId="18" r:id="rId18"/>
    <s:sheet name="Commitments and Contingencies" sheetId="19" r:id="rId19"/>
    <s:sheet name="Stockholders' Equity" sheetId="20" r:id="rId20"/>
    <s:sheet name="Stock-Based Compensation" sheetId="21" r:id="rId21"/>
    <s:sheet name="Selected Quarterly Financial Da" sheetId="22" r:id="rId22"/>
    <s:sheet name="Subsequent Events" sheetId="23" r:id="rId23"/>
    <s:sheet name="Summary of Significant Accoun24" sheetId="24" r:id="rId24"/>
    <s:sheet name="Business and Organization (Tabl" sheetId="25" r:id="rId25"/>
    <s:sheet name="Summary of Significant Accoun26" sheetId="26" r:id="rId26"/>
    <s:sheet name="Fair Value Measurements (Tables" sheetId="27" r:id="rId27"/>
    <s:sheet name="Discontinued Operations (Tables" sheetId="28" r:id="rId28"/>
    <s:sheet name="Goodwill and Identifiable Int29" sheetId="29" r:id="rId29"/>
    <s:sheet name="Property and Equipment (Tables)" sheetId="30" r:id="rId30"/>
    <s:sheet name="Detail of Certain Balance She31" sheetId="31" r:id="rId31"/>
    <s:sheet name="Long-Term Debt Obligations (Tab" sheetId="32" r:id="rId32"/>
    <s:sheet name="Income Taxes (Tables)" sheetId="33" r:id="rId33"/>
    <s:sheet name="Commitments and Contingencies (" sheetId="34" r:id="rId34"/>
    <s:sheet name="Stockholders' Equity (Tables)" sheetId="35" r:id="rId35"/>
    <s:sheet name="Stock-Based Compensation (Table" sheetId="36" r:id="rId36"/>
    <s:sheet name="Selected Quarterly Financial 37" sheetId="37" r:id="rId37"/>
    <s:sheet name="Business and Organization (Deta" sheetId="38" r:id="rId38"/>
    <s:sheet name="Summary of Significant Accoun39" sheetId="39" r:id="rId39"/>
    <s:sheet name="Summary of Significant Accoun40" sheetId="40" r:id="rId40"/>
    <s:sheet name="Fair Value Measurements (Detail" sheetId="41" r:id="rId41"/>
    <s:sheet name="Acquisitions (Details)" sheetId="42" r:id="rId42"/>
    <s:sheet name="Discontinued Operations (Detail" sheetId="43" r:id="rId43"/>
    <s:sheet name="Goodwill and Identifiable Int44" sheetId="44" r:id="rId44"/>
    <s:sheet name="Goodwill and Identifiable Int45" sheetId="45" r:id="rId45"/>
    <s:sheet name="Property and Equipment (Details" sheetId="46" r:id="rId46"/>
    <s:sheet name="Detail of Certain Balance She47" sheetId="47" r:id="rId47"/>
    <s:sheet name="Long-Term Debt Obligations (Det" sheetId="48" r:id="rId48"/>
    <s:sheet name="Long-Term Debt Obligations (D49" sheetId="49" r:id="rId49"/>
    <s:sheet name="Long-Term Debt Obligations (D50" sheetId="50" r:id="rId50"/>
    <s:sheet name="Income Taxes (Details)" sheetId="51" r:id="rId51"/>
    <s:sheet name="Income Taxes (Details2)" sheetId="52" r:id="rId52"/>
    <s:sheet name="Income Taxes (Details 3)" sheetId="53" r:id="rId53"/>
    <s:sheet name="Income Taxes (Details 4)" sheetId="54" r:id="rId54"/>
    <s:sheet name="Employee Benefit Plans (Details" sheetId="55" r:id="rId55"/>
    <s:sheet name="Commitments and Contingencies56" sheetId="56" r:id="rId56"/>
    <s:sheet name="Commitments and Contingencies57" sheetId="57" r:id="rId57"/>
    <s:sheet name="Commitments and Contingencies58" sheetId="58" r:id="rId58"/>
    <s:sheet name="Stockholders' Equity (Details)" sheetId="59" r:id="rId59"/>
    <s:sheet name="Stockholders' Equity (Details 2" sheetId="60" r:id="rId60"/>
    <s:sheet name="Stockholders' Equity (Details 3" sheetId="61" r:id="rId61"/>
    <s:sheet name="Stock-Based Compensation (Detai" sheetId="62" r:id="rId62"/>
    <s:sheet name="Stock-Based Compensation (Det63" sheetId="63" r:id="rId63"/>
    <s:sheet name="Stock-Based Compensation (Det64" sheetId="64" r:id="rId64"/>
    <s:sheet name="Selected Quarterly Financial 65"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829">
  <si>
    <t>Document and Entity Information - USD ($) $ in Millions</t>
  </si>
  <si>
    <t>12 Months Ended</t>
  </si>
  <si>
    <t>Dec. 31, 2015</t>
  </si>
  <si>
    <t>Feb. 17, 2016</t>
  </si>
  <si>
    <t>Jun. 30, 2015</t>
  </si>
  <si>
    <t>Document and Entity Information</t>
  </si>
  <si>
    <t>Entity Registrant Name</t>
  </si>
  <si>
    <t>COMFORT SYSTEMS USA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less allowance for doubtful accounts of $5,158 and $4,379, respectively</t>
  </si>
  <si>
    <t>Other receivables</t>
  </si>
  <si>
    <t>Inventories</t>
  </si>
  <si>
    <t>Prepaid expenses and other</t>
  </si>
  <si>
    <t>Costs and estimated earnings in excess of billings</t>
  </si>
  <si>
    <t>Assets related to discontinued operations</t>
  </si>
  <si>
    <t>Total current assets</t>
  </si>
  <si>
    <t>PROPERTY AND EQUIPMENT, NET</t>
  </si>
  <si>
    <t>GOODWILL</t>
  </si>
  <si>
    <t>IDENTIFIABLE INTANGIBLE ASSETS, NET</t>
  </si>
  <si>
    <t>OTHER NONCURRENT ASSETS</t>
  </si>
  <si>
    <t>Total assets</t>
  </si>
  <si>
    <t>CURRENT LIABILITIES:</t>
  </si>
  <si>
    <t>Current maturities of long-term debt</t>
  </si>
  <si>
    <t>Current maturities of long-term capital lease obligations</t>
  </si>
  <si>
    <t>Accounts payable</t>
  </si>
  <si>
    <t>Accrued compensation and benefits</t>
  </si>
  <si>
    <t>Billings in excess of costs and estimated earnings</t>
  </si>
  <si>
    <t>Accrued self-insurance expense</t>
  </si>
  <si>
    <t>Other current liabilities</t>
  </si>
  <si>
    <t>Liabilities related to discontinued operations</t>
  </si>
  <si>
    <t>Total current liabilities</t>
  </si>
  <si>
    <t>LONG-TERM DEBT</t>
  </si>
  <si>
    <t>LONG-TERM CAPITAL LEASE OBLIGATIONS</t>
  </si>
  <si>
    <t>DEFERRED INCOME TAX LIABILITIES</t>
  </si>
  <si>
    <t>OTHER LONG-TERM LIABILITIES</t>
  </si>
  <si>
    <t>Total liabilities</t>
  </si>
  <si>
    <t>COMMITMENTS AND CONTINGENCIES</t>
  </si>
  <si>
    <t xml:space="preserve"> </t>
  </si>
  <si>
    <t>STOCKHOLDERS' EQUITY:</t>
  </si>
  <si>
    <t>Preferred stock, $.01 par, 5,000,000 shares authorized, none issued and outstanding</t>
  </si>
  <si>
    <t>Common stock, $.01 par, 102,969,912 shares authorized, 41,123,365 and 41,123,365 shares issued, respectively</t>
  </si>
  <si>
    <t>Treasury stock, at cost, 3,696,781 and 3,853,586 shares, respectively</t>
  </si>
  <si>
    <t>Additional paid-in capital</t>
  </si>
  <si>
    <t>Retained earnings</t>
  </si>
  <si>
    <t>Comfort Systems USA, Inc. stockholders' equity</t>
  </si>
  <si>
    <t>Noncontrolling interests</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Thousands, $ in Thousands</t>
  </si>
  <si>
    <t>Dec. 31, 2013</t>
  </si>
  <si>
    <t>CONSOLIDATED STATEMENTS OF OPERATIONS</t>
  </si>
  <si>
    <t>REVENUE</t>
  </si>
  <si>
    <t>COST OF SERVICES</t>
  </si>
  <si>
    <t>Gross profit</t>
  </si>
  <si>
    <t>SELLING, GENERAL AND ADMINISTRATIVE EXPENSES</t>
  </si>
  <si>
    <t>GOODWILL IMPAIRMENT</t>
  </si>
  <si>
    <t>GAIN ON SALE OF ASSETS</t>
  </si>
  <si>
    <t>Operating income</t>
  </si>
  <si>
    <t>OTHER INCOME (EXPENSE):</t>
  </si>
  <si>
    <t>Interest income</t>
  </si>
  <si>
    <t>Interest expense</t>
  </si>
  <si>
    <t>Changes in the fair value of contingent earn-out obligations</t>
  </si>
  <si>
    <t>Other</t>
  </si>
  <si>
    <t>Other income (expense)</t>
  </si>
  <si>
    <t>INCOME BEFORE INCOME TAXES</t>
  </si>
  <si>
    <t>INCOME TAX EXPENSE</t>
  </si>
  <si>
    <t>INCOME FROM CONTINUING OPERATIONS</t>
  </si>
  <si>
    <t>Income (loss) from discontinued operations, net of income tax expense (benefit) of $(0), $(10) and $(119)</t>
  </si>
  <si>
    <t>NET INCOME INCLUDING NONCONTROLLING INTERESTS</t>
  </si>
  <si>
    <t>Less: Net income attributable to noncontrolling interests</t>
  </si>
  <si>
    <t>NET INCOME ATTRIBUTABLE TO COMFORT SYSTEMS USA, INC.</t>
  </si>
  <si>
    <t>Basic-</t>
  </si>
  <si>
    <t>Income from continuing operations (in dollars per share)</t>
  </si>
  <si>
    <t>Net income (in dollars per share)</t>
  </si>
  <si>
    <t>Diluted-</t>
  </si>
  <si>
    <t>SHARES USED IN COMPUTING INCOME PER SHARE:</t>
  </si>
  <si>
    <t>Basic (in shares)</t>
  </si>
  <si>
    <t>Diluted (in shares)</t>
  </si>
  <si>
    <t>DIVIDENDS PER SHARE (in dollars per share)</t>
  </si>
  <si>
    <t>CONSOLIDATED STATEMENTS OF OPERATIONS (Parenthetical) - USD ($) $ in Thousands</t>
  </si>
  <si>
    <t>Operating loss, income tax expense (benefit)</t>
  </si>
  <si>
    <t>CONSOLIDATED STATEMENTS OF STOCKHOLDERS' EQUITY - USD ($) $ in Thousands</t>
  </si>
  <si>
    <t>Common Stock</t>
  </si>
  <si>
    <t>Treasury Stock</t>
  </si>
  <si>
    <t>Additional Paid-In Capital</t>
  </si>
  <si>
    <t>Retained Earnings</t>
  </si>
  <si>
    <t>Non-Controlling Interests</t>
  </si>
  <si>
    <t>Total</t>
  </si>
  <si>
    <t>BALANCE at Dec. 31, 2012</t>
  </si>
  <si>
    <t>BALANCE (in shares) at Dec. 31, 2012</t>
  </si>
  <si>
    <t>Increase (Decrease) in Stockholders' Equity</t>
  </si>
  <si>
    <t>Net income</t>
  </si>
  <si>
    <t>Issuance of Stock:</t>
  </si>
  <si>
    <t>Issuance of shares for options exercised including tax benefit</t>
  </si>
  <si>
    <t>Issuance of shares for options exercised including tax benefit (in shares)</t>
  </si>
  <si>
    <t>Issuance of restricted stock</t>
  </si>
  <si>
    <t>Issuance of restricted stock (in shares)</t>
  </si>
  <si>
    <t>Shares received in lieu of tax withholding payment on vested restricted stock</t>
  </si>
  <si>
    <t>Shares received in lieu of tax withholding payment on vested restricted stock (in shares)</t>
  </si>
  <si>
    <t>Tax benefit from vesting of restricted stock</t>
  </si>
  <si>
    <t>Forfeiture of unvested restricted stock</t>
  </si>
  <si>
    <t>Forfeiture of unvested restricted stock (in shares)</t>
  </si>
  <si>
    <t>Stock-based compensation expense</t>
  </si>
  <si>
    <t>Dividends</t>
  </si>
  <si>
    <t>Share repurchase</t>
  </si>
  <si>
    <t>Share repurchase (in shares)</t>
  </si>
  <si>
    <t>BALANCE at Dec. 31, 2013</t>
  </si>
  <si>
    <t>BALANCE (in shares) at Dec. 31, 2013</t>
  </si>
  <si>
    <t>Distribution to noncontrolling interests</t>
  </si>
  <si>
    <t>BALANCE at Dec. 31, 2014</t>
  </si>
  <si>
    <t>BALANCE (in shares) at Dec. 31, 2014</t>
  </si>
  <si>
    <t>Issuance of restricted stock &amp; performance stock</t>
  </si>
  <si>
    <t>Issuance of restricted stock &amp; performance stock (in shares)</t>
  </si>
  <si>
    <t>BALANCE at Dec. 31, 2015</t>
  </si>
  <si>
    <t>BALANCE (in shares) at Dec. 31, 2015</t>
  </si>
  <si>
    <t>CONSOLIDATED STATEMENTS OF CASH FLOWS - USD ($) $ in Thousands</t>
  </si>
  <si>
    <t>CASH FLOWS FROM OPERATING ACTIVITIES:</t>
  </si>
  <si>
    <t>Net income including noncontrolling interests</t>
  </si>
  <si>
    <t>Adjustments to reconcile net income to net cash provided by operating activities</t>
  </si>
  <si>
    <t>Amortization of identifiable intangible assets</t>
  </si>
  <si>
    <t>Depreciation expense</t>
  </si>
  <si>
    <t>Goodwill impairment</t>
  </si>
  <si>
    <t>Bad debt expense</t>
  </si>
  <si>
    <t>Deferred tax expense (benefit)</t>
  </si>
  <si>
    <t>Amortization of debt financing costs</t>
  </si>
  <si>
    <t>Gain on sale of assets</t>
  </si>
  <si>
    <t>(Increase) decrease in-</t>
  </si>
  <si>
    <t>Receivables, net</t>
  </si>
  <si>
    <t>Prepaid expenses and other current assets</t>
  </si>
  <si>
    <t>Other noncurrent assets</t>
  </si>
  <si>
    <t>Increase (decrease) in-</t>
  </si>
  <si>
    <t>Accounts payable and accrued liabilities</t>
  </si>
  <si>
    <t>Other long-term liabilities</t>
  </si>
  <si>
    <t>Net cash provided by operating activities</t>
  </si>
  <si>
    <t>CASH FLOWS FROM INVESTING ACTIVITIES:</t>
  </si>
  <si>
    <t>Purchases of property and equipment</t>
  </si>
  <si>
    <t>Proceeds from sales of property and equipment</t>
  </si>
  <si>
    <t>Proceeds from businesses sold</t>
  </si>
  <si>
    <t>Cash paid for acquisitions, earn-outs and intangible assets, net of cash acquired</t>
  </si>
  <si>
    <t>Net cash used in investing activities</t>
  </si>
  <si>
    <t>CASH FLOWS FROM FINANCING ACTIVITIES:</t>
  </si>
  <si>
    <t>Proceeds from revolving line of credit</t>
  </si>
  <si>
    <t>Payments on revolving line of credit</t>
  </si>
  <si>
    <t>Payments on other long-term debt</t>
  </si>
  <si>
    <t>Payments on capital lease obligations</t>
  </si>
  <si>
    <t>Debt financing costs</t>
  </si>
  <si>
    <t>Payments of dividends to stockholders</t>
  </si>
  <si>
    <t>Share repurchase program</t>
  </si>
  <si>
    <t>Shares received in lieu of tax withholding</t>
  </si>
  <si>
    <t>Excess tax benefit of stock-based compensation</t>
  </si>
  <si>
    <t>Proceeds from exercise of options</t>
  </si>
  <si>
    <t>Distributions to noncontrolling interests</t>
  </si>
  <si>
    <t>Payments for contingent consideration arrangements</t>
  </si>
  <si>
    <t>Net cash provided by (used in) financing activities</t>
  </si>
  <si>
    <t>NET INCREASE (DECREASE) IN CASH AND CASH EQUIVALENTS</t>
  </si>
  <si>
    <t>CASH AND CASH EQUIVALENTS, beginning of year-continuing operations and discontinued operations</t>
  </si>
  <si>
    <t>CASH AND CASH EQUIVALENTS, end of year-continuing operations and discontinued operations</t>
  </si>
  <si>
    <t>Business and Organization</t>
  </si>
  <si>
    <t>1. Business and Organization
Comfort Systems USA, Inc., a Delaware corporation, provides comprehensive mechanical contracting services, which principally includes heating, ventilation and air conditioning ("HVAC"), plumbing, piping and controls, as well as off-site construction, electrical, monitoring and fire protection. We install, maintain, repair and replace products and systems throughout the United States. Approximately 44% of our consolidated 2015 revenue is attributable to installation of systems in newly constructed facilities, with the remaining 56% attributable to maintenance, repair and replacement services.
Our consolidated 2015 revenue was derived from the following service activities, all of which are in the mechanical services industry, the single industry segment we serve:
Revenue
Service Activity
$ in thousands
%
HVAC
$
%
Plumbing
%
Building Automation Control Systems
%
Other
%
​
​
​
​
​
​
​
​
Total
$
%
​
​
​
​
​
​
​
​
​
​
​
​
​
​
​
​</t>
  </si>
  <si>
    <t>Summary of Significant Accounting Policies</t>
  </si>
  <si>
    <t>2. Summary of Significant Accounting Policies
Principles of Consolidation
These financial statements are prepared in accordance with accounting principles generally accepted in the United States of America. The accompanying consolidated financial statements include our accounts and those of our subsidiaries in which we have a controlling interest. All significant intercompany accounts and transactions have been eliminated. Certain amounts in prior periods may have been reclassified to conform to the current period presentation. The effects of the reclassifications were not material to the consolidated financial statements.
Use of Estimates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doubtful accounts, self-insurance accruals, deferred tax assets, warranty accruals, fair value accounting for acquisitions and the quantification of fair value for reporting units in connection with our goodwill impairment testing. In 2015, two operating locations came to an agreement with customers on multiple jobs and received approved change orders, which resulted in the recognition of additional revenue with minimal additional costs resulting in a project gain of $3.4 million, on a pre-tax basis. In the twelve months ended December 31, 2014, one of our operating locations recorded a revision in contract estimate on a project in a loss position resulting in a writedown to this individual project of $4.4 million, on a pre-tax basis.
Cash Flow Information
We consider all highly liquid investments purchased with an original maturity of three months or less to be cash equivalents.
Cash paid (in thousands) for:
Year Ended December 31,
2015
2014
2013
Interest
$
$
$
Income taxes
​
​
​
​
​
​
​
​
​
​
​
Total
$
$
$
​
​
​
​
​
​
​
​
​
​
​
​
​
​
​
​
​
​
​
​
​
​
Recent Accounting Pronouncements
In May 2014, the Financial Accounting Standards Board ("FASB") issued ASU No. 2014-09, "Revenue from Contracts with Customers (Topic 606)." ASU 2014-09 provides a framework that replaces the existing revenue recognition guidance. The guidance can be applied on a full retrospective or modified retrospective basis whereby the entity records a cumulative effect of initially applying this update at the date of initial application. We currently plan to use the modified retrospective basis on the adoption date. It is effective for annual periods beginning after December 15, 2017, including interim periods within that reporting period. We are currently evaluating the potential impact of this authoritative guidance on our consolidated financial statements.
In April 2015, the FASB issued ASU No. 2015-03, "Simplifying the Presentation of Debt Issue Costs." Under ASU 2015-03, an entity presents debt issue costs related to a note in the balance sheet as a direct deduction from the related debt liability rather than as an asset. Entities would apply the new guidance retrospectively to all prior periods. In August 2015, the FASB issued ASU No. 2015-15, "Presentation and Subsequent Measurement of Debt Issuance Costs Associated with Line-of-Credit Arrangements." The amendment clarifies ASU 2015-03 and provides that an entity may defer and present debt issuance costs for a line-of-credit or other revolving credit facility arrangement as an asset and subsequently amortize the deferred debt issuance costs ratably over the term of the arrangement, regardless of whether there are any outstanding borrowings on the arrangement. As such, we will continue to include debt issuance costs for our revolving credit facility arrangements in other noncurrent assets. These ASUs are effective for annual periods beginning after December 15, 2015, including interim periods within that reporting period. We early adopted these ASUs on December 31, 2015, which did not have a material impact on our consolidated financial statements.
In July 2015, the FASB issued ASU No. 2015-11, "Simplifying the Measurement of Inventory", which requires that inventory within the scope of the guidance be measured at the lower of cost and net realizable value. Net realizable value is the estimated selling prices in the ordinary course of business, less reasonable predictable costs of completion, disposal and transportation. Inventory measured using last-in, first-out (LIFO) and the retail inventory method (RIM) are not impacted by the new guidance. Entities should apply the new guidance prospectively with earlier application permitted as of the beginning of an interim or annual reporting period. It is effective for fiscal years beginning after December 15, 2016, including interim periods within those fiscal years. We are currently evaluating the potential impact of this authoritative guidance on our consolidated financial statements.
In September 2015, the FASB issued ASU No. 2015-16, "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It is effective for fiscal years beginning after December 15, 2015, including interim periods within those fiscal years. We early adopted this ASU in the third quarter of 2015 and its adoption did not have a material impact on our consolidated financial statements.
In November 2015, the Financial Accounting Standards Board ("FASB") issued Accounting Standards Update ("ASU") No. 2015-17, " Income Taxes (Topic 740): Balance Sheet Classification of Deferred Taxes "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We early adopted ASU 2015-17 in the fourth quarter of 2015 on a retrospective basis. Accordingly, we reclassified $19.4 million of current deferred tax assets and $0.3 million of current deferred tax liabilities to noncurrent as of December 31, 2014 in our Consolidated Balance Sheet.
Revenue Recognition
Approximately 82% of our revenue was earned on a project basis and recognized through the percentage of completion method of accounting. Under this method, contract revenue recognizable at any time during the life of a contract is determined by multiplying expected total contract revenue by the percentage of contract costs incurred at any time to total estimated contract costs. More specifically, as part of the negotiation and bidding process in connection with obtaining installation contracts, we estimate our contract costs, which include all direct materials (exclusive of rebates), labor and subcontract costs and indirect costs related to contract performance, such as indirect labor, supplies, tools, repairs and depreciation costs. These contract costs are included in our results of operations under the caption "Cost of Services." Then, as we perform under those contracts, we measure costs incurred, compare them to total estimated costs to complete the contract and recognize a corresponding proportion of contract revenue. Labor costs are considered to be incurred as the work is performed. Subcontractor labor is recognized as the work is performed, but is generally subjected to approval as to milestones or other evidence of completion. Non-labor project costs consist of purchased equipment, prefabricated materials and other materials. Purchased equipment on our projects is substantially produced to job specifications and is a value added element to our work. The costs are considered to be incurred when title is transferred to us, which typically is upon delivery to the work site. Prefabricated materials, such as ductwork and piping, are generally performed at our shops and recognized as contract costs when fabricated for the unique specifications of the job. Other materials costs are not significant and are generally recorded when delivered to the work site. This measurement and comparison process requires updates to the estimate of total costs to complete the contract, and these updates may include subjective assessments.
We generally do not incur significant costs prior to receiving a contract, and therefore, these costs are expensed as incurred. In limited circumstances, when significant pre-contract costs are incurred, they are deferred if the costs can be directly associated with a specific contract and if their recoverability from the contract is probable. Upon receiving the contract, these costs are included in contract costs. Deferred costs associated with unsuccessful contract bids are written off in the period that we are informed that we will not be awarded the contract.
Project contracts typically provide for a schedule of billings or invoices to the customer based on reaching agreed upon milestones or as we incur cost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to the customer under the contract are reflected as a current asset in our balance sheet under the caption "Costs and estimated earnings in excess of billings." Amounts by which cumulative billings to the customer under a contract as of a given date exceed cumulative contract revenue recognized on the contract are reflected as a current liability in our balance sheet under the caption "Billings in excess of costs and estimated earnings."
Contracts in progress are as follows (in thousands):
December 31,
2015
2014
Costs incurred on contracts in progress
$
$
Estimated earnings, net of losses
Less—Billings to date
)
)
​
​
​
​
​
​
​
​
$
)
$
)
​
​
​
​
​
​
​
​
​
​
​
​
​
​
​
​
Costs and estimated earnings in excess of billings
$
$
Billings in excess of costs and estimated earnings
)
)
​
​
​
​
​
​
​
​
$
)
$
)
​
​
​
​
​
​
​
​
​
​
​
​
​
​
​
​
Accounts receivable include amounts billed to customers under retention or retainage provisions in construction contracts. Such provisions are standard in our industry and usually allow for a small portion of progress billings or the contract price to be withheld by the customer until after we have completed work on the project, typically for a period of six months. Based on our experience with similar contracts in recent years, the majority of our billings for such retention balances at each balance sheet date are finalized and collected within the subsequent year. Retention balances at December 31, 2015 and 2014 were $51.6 million and $50.5 million, respectively, and are included in accounts receivable.
Accounts payable at December 31, 2015 and 2014 included $7.8 million and $8.9 million of retainage under terms of contracts with subcontractors, respectively. The majority of the retention balances at each balance sheet date are finalized and paid within the subsequent year.
The percentage of completion method of accounting is also affected by changes in job performance, job conditions and final contract settlements. These factors may result in revisions to estimated costs and, therefore, revenue. Such revisions are frequently based on further estimates and subjective assessments. The effects of these revisions are recognized in the period in which the revisions are determined. When such revisions lead to a conclusion that a loss will be recognized on a contract, the full amount of the estimated ultimate loss is recognized in the period such a conclusion is reached, regardless of the percentage of completion of the contract.
Revisions to project costs and conditions can give rise to change orders under which the customer agrees to pay additional contract price. Revisions can also result in claims we might make against the customer to recover project variances that have not been satisfactorily addressed through change orders with the customer. Except in certain circumstances, we do not recognize revenue or margin based on change orders or claims until they have been agreed upon with the customer. The amount of revenue associated with unapproved change orders and claims was immaterial for the year ended December 31, 2015.
Variations from estimated project costs could have a significant impact on our operating results, depending on project size, and the recoverability of the variation via additional customer payments.
Revenue associated with maintenance, repair and monitoring services and related contracts are recognized as services are performed. Amounts associated with unbilled service work orders are reflected as a current asset in our balance sheet under the caption "Costs and estimated earnings in excess of billings" and amounts billed in advance of work orders being performed are reflected as a current liability in our balance sheet under the caption "Billings in excess of costs and estimated earnings."
Accounts Receivable
The carrying value of our receivables, net of the allowance for doubtful accounts, represents the estimated net realizable value. We estimate our allowance for doubtful accounts based upon the creditworthiness of our customers, prior collection history, ongoing relationships with our customers, the aging of past due balances, our lien rights, if any, in the property where we performed the work and the availability, if any, of payment bonds applicable to the contract. The receivables are written off when they are deemed to be uncollectible.
Inventories
Inventories consist of parts and supplies that we purchase and hold for use in the ordinary course of business and are stated at the lower of cost or market using the average-cost method.
Property and Equipment
Property and equipment are stated at cost, and depreciation is computed using the straight-line method over the estimated useful lives of the assets. Leasehold improvements are capitalized and amortized over the lesser of the expected life of the lease or the estimated useful life of the asset.
Expenditures for repairs and maintenance are charged to expense when incurred. Expenditures for major renewals and betterments, which extend the useful lives of existing equipment, are capitalized and depreciated over the remaining useful life of the equipment. Upon retirement or disposition of property and equipment, the cost and related accumulated depreciation are removed from the accounts and any resulting gain or loss is recognized in "Gain on sale of assets" in the statement of operations.
Recoverability of Goodwill and Identifiable Intangible Assets
Goodwill is the excess of purchase price over the fair value of the net assets of acquired businesses. We assess goodwill for impairment each year, and more frequently if circumstances suggest an impairment may have occurred.
When the carrying value of a given reporting unit exceeds its fair value, an impairment loss is recorded to the extent that the implied fair value of the goodwill of the reporting unit is less than its carrying value. If other reporting units have had increases in fair value, such increases may not be recorded. Accordingly, such increases may not be netted against impairments at other reporting units. The requirements for assessing whether goodwill has been impaired involve market-based information. This information, and its use in assessing goodwill, entails some degree of subjective assessment.
We perform our annual impairment testing as of October 1 and any impairment charges resulting from this process are reported in the fourth quarter. We segregate our operations into reporting units based on the degree of operating and financial independence of each unit and our related management of them. We perform our annual goodwill impairment testing at the reporting unit level. Each of our operating units represents an operating segment, and our operating segments are our reporting units.
In the evaluation of goodwill for impairment, we have the option to first assess qualitative factors to determine whether the existence of events or circumstances lead to a determination that it is more likely than not that the fair value of one of our reporting units is greater than its carrying value. If, after completing such assessment, we determine it is more likely than not that the fair value of a reporting unit is greater than its carrying amount, then there is no need to perform any further testing. If we conclude otherwise, then we perform the first step of a two-step impairment test by calculating the fair value of the reporting unit and comparing the fair value with the carrying value of the reporting unit.
We estimate the fair value of the reporting unit based on two market approaches and an income approach, which utilizes discounted future cash flows. Assumptions critical to the fair value estimates under the discounted cash flow model include discount rates, cash flow projections, projected long-term growth rates and the determination of terminal values. The market approaches utilized market multiples of invested capital from comparable publicly traded companies ("public company approach") and comparable transactions ("transaction approach"). The market multiples from invested capital include revenue, book equity plus debt and earnings before interest, taxes, depreciation and amortization ("EBITDA").
We amortize identifiable intangible assets with finite lives over their useful lives. Changes in strategy and/or market condition may result in adjustments to recorded intangible asset balances.
Long-Lived Assets
Long-lived assets are comprised principally of goodwill, identifiable intangible assets, property and equipment, and deferred income tax assets. We periodically evaluate whether events and circumstances have occurred that indicate that the remaining balances of these assets may not be recoverable. We use estimates of future income from operations and cash flows, as well as other economic and business factors, to assess the recoverability of these assets.
Acquisitions
We recognize assets acquired and liabilities assumed in business combinations, including contingent assets and liabilities, based on fair value estimates as of the date of acquisition.
Contingent Consideration —In certain acquisitions, we agree to pay additional amounts to sellers contingent upon achievement by the acquired businesses of certain predetermined profitability targets. We have recognized liabilities for these contingent obligations based on their estimated fair value at the date of acquisition with any differences between the acquisition date fair value and the ultimate settlement of the obligations being recognized in income from operations.
Contingent Assets and Liabilities —Assets and liabilities arising from contingencies are recognized at their acquisition date fair value when their respective fair values can be determined. If the fair values of such contingencies cannot be determined, they are recognized at the acquisition date if the contingencies are probable and an amount can be reasonably estimated. Acquisition date fair value estimates are revised as necessary if, and when, additional information regarding these contingencies becomes available to further define and quantify assets acquired and liabilities assumed.
Self-Insurance Liabilities
We are substantially self-insured for workers' compensation, employer's liability, auto liability, general liability and employee group health claims, in view of the relatively high per-incident deductibles we absorb under our insurance arrangements for these risks. Losses up to deductible amounts are estimated and accrued based upon known facts, historical trends and industry averages. Loss estimates associated with the larger and longer-developing risks—workers' compensation, auto liability and general liability—are reviewed by a third-party actuary quarterly. Our self-insurance arrangements are further discussed in Note 12 "Commitments and Contingencies."
Warranty Costs
We typically warrant labor for the first year after installation on new HVAC systems. We generally warrant labor for thirty days after servicing of existing HVAC systems. A reserve for warranty costs is estimated and recorded based upon the historical level of warranty claims and management's estimate of future costs.
Income Taxes
We are subject to income tax in the United States and Puerto Rico and file a consolidated return for federal income tax purposes. Income taxes are provided for under the liability method, which takes into account differences between financial statement treatment and tax treatment of certain transactions.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r all of the deferred tax assets will not be realized.
We regularly evaluate valuation allowances established for deferred tax assets for which future realization is uncertain. We perform this evaluation quarterly. In assessing the realizability of deferred tax assets, we must consider whether it is more likely than not tha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taxable income in prior carryback years and tax planning strategies in making this assessment, and judgment is required in considering the relative weight of negative and positive evidence.
Significant judgment is required in assessing the timing and amounts of deductible and taxable items. We establish reserves when, despite our belief that our tax return positions are supportable, we believe that certain positions may be disallowed. When facts and circumstances change, we adjust these reserves through our provision for income taxes.
To the extent interest and penalties may be assessed by taxing authorities on any underpayment of income tax, such amounts have been accrued and are classified as a component of income tax expense in our Consolidated Statements of Operations.
Segment Disclosure
Our activities are within the mechanical services industry, which is the single industry segment we serve. Each operating unit represents an operating segment and these segments have been aggregated, as the operating units meet all of the aggregation criteria.
Concentrations of Credit Risk
We provide services in a broad range of geographic regions. Our credit risk primarily consists of receivables from a variety of customers including general contractors, property owners and developers and commercial and industrial companies. We are subject to potential credit risk related to changes in business and economic factors throughout the United States within the nonresidential construction industry. However, we are entitled to payment for work performed and have certain lien rights in that work. Further, we believe that our contract acceptance, billing and collection policies are adequate to manage potential credit risk. We regularly review our accounts receivable and estimate an allowance for uncollectible amounts. We have a diverse customer base, with no single customer accounting for more than 3% of consolidated 2015 revenue.
Financial Instruments
Our financial instruments consist of cash and cash equivalents, accounts receivable, other receivables, accounts payable, life insurance policies, notes to former owners, capital leases, and a revolving credit facility. We believe that the carrying values of these instruments on the accompanying balance sheets approximate their fair values.</t>
  </si>
  <si>
    <t>Fair Value Measurements</t>
  </si>
  <si>
    <t>3. Fair Value Measurements
We classify and disclose assets and liabilities carried at fair value in one of the following three categories:
•
Level 1—quoted prices in active markets for identical assets and liabilities;
•
Level 2—observable market based inputs or unobservable inputs that are corroborated by market data; and
•
Level 3—significant unobservable inputs in which little or no market data exists, therefore requiring an entity to develop its own assumptions.
The following table summarizes the fair values, and levels within the fair value hierarchy in which the fair value measurements fall, for assets and liabilities measured on a recurring basis as of December 31, 2015 (in thousands):
Fair Value Measurements at Reporting Date Using
Balance December 31, 2015
Quoted Prices in Active Markets for Identical Assets (Level 1)
Significant Other Observable Inputs (Level 2)
Significant Unobservable Inputs (Level 3)
Cash and cash equivalents
$
$
$
—
$
—
Life insurance—cash surrender value
$
$
—
$
$
—
Contingent earn-out obligations
$
$
—
$
—
$
Cash and cash equivalents consist primarily of highly rated money market funds at a variety of well-known institutions with original maturities of three months or less. The original cost of these assets approximates fair value due to their short term maturity.
One of our operations has life insurance policies covering 49 employees with a combined face value of $45.7 million. The policies are invested in mutual funds and the fair value measurement of the cash surrender balance associated with these policies is determined using Level 2 inputs within the fair value hierarchy and will vary with investment performance. The cash surrender value of these policies is $3.6 million as of December 31, 2015 and $3.2 million as of December 31, 2014. These assets are included in "Other Noncurrent Assets" in our consolidated balance sheets.
We value contingent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
The table below presents a reconciliation of the fair value of our contingent earn-out obligations that use significant unobservable inputs (Level 3) (in thousands).
December 31,
2015
2014
Balance at beginning of year
$
$
Issuances
Settlements
)
)
Adjustments to fair value
)
​
​
​
​
​
​
​
​
Balance at end of year
$
$
​
​
​
​
​
​
​
​
​
​
​
​
​
​
​
​
We measure certain assets at fair value on a nonrecurring basis. These assets are recognized at fair value when they are deemed to be other-than-temporarily impaired. No goodwill or other intangible asset impairments were recorded during the year ended December 31, 2015. During the year ended December 31, 2014, we recorded a goodwill impairment charge of $0.7 million based on Level 3 measurements. See Note 6 "Goodwill and Identifiable Intangible Assets, Net" for further discussion. We did not recognize any other impairments on those assets required to be measured at fair value on a nonrecurring basis.</t>
  </si>
  <si>
    <t>Acquisitions</t>
  </si>
  <si>
    <t>4. Acquisitions
Acquisition of DynaTen
On May 1, 2014, we closed a transaction to acquire DynaTen Corporation ("DynaTen") which reports as a separate operating unit in Northern Texas. DynaTen is a regional mechanical contractor based in Fort Worth, Texas that engages in a broad range of mechanical contracting projects, HVAC services and controls, in the Dallas/Fort Worth metroplex and in surrounding areas. The total purchase price, which was finalized in the first quarter of 2015, was $40.5 million, of which $19.8 million was allocated to goodwill.
Other Acquisitions
We completed various other acquisitions in 2015 and 2014, which were not material, individually or in the aggregate, and were "tucked-in" with existing operations. The total purchase price for the "tucked-in" acquisitions, including earn-outs, was $8.3 million in 2015 and $15.4 million in 2014. No acquisitions were completed in 2013. One of the "tucked-in" acquisitions was completed on the last day of the fourth quarter of 2015 with cash funding occurring in early January 2016. Our consolidated balance sheet includes preliminary allocations of the purchase price to the assets acquired and liabilities assumed for this acquisition pending the completion of the final valuation of intangible assets and purchase price adjustments. The results of operations of acquisitions are included in our consolidated financial statements from their respective acquisition dates. Additional contingent purchase price ("earn-out") has been or will be paid if certain acquisitions achieve predetermined profitability targets. Such earn-outs are not subject to the continued employment of the sellers.</t>
  </si>
  <si>
    <t>Discontinued Operations</t>
  </si>
  <si>
    <t>5. Discontinued Operations
During the fourth quarter of 2012, we substantially completed the shutdown of our operation located in Delaware, which we decided to curtail operating in the fourth quarter of 2011. No activity was reported for the year ended December 31, 2015. The after tax loss was less than $0.1 million for the year ended December 31, 2014 and $0.1 million for the year ended December 31, 2013. These results have been recorded in discontinued operations under "Income (loss) from discontinued operations, net of income tax expense (benefit)."
Our consolidated statements of operations and the related earnings per share amounts have been restated to reflect the effects of the discontinued operations. No interest expense has been allocated to discontinued operations.
Revenue and pre-tax income (loss) related to discontinued operations are as follows (in thousands):
Year Ended December 31,
2015
2014
2013
Revenue
—
$
$
Pre-tax loss
—
$
)
$
)</t>
  </si>
  <si>
    <t>Goodwill and Identifiable Intangible Assets, Net</t>
  </si>
  <si>
    <t>6. Goodwill and Identifiable Intangible Assets, Net
Goodwill
The changes in the carrying amount of goodwill are as follows (in thousands):
December 31,
2015
2014
Balance at beginning of year
$
$
Additions (See Note 4)
Impairment adjustment
—
)
​
​
​
​
​
​
​
​
Balance at end of year
$
$
​
​
​
​
​
​
​
​
​
​
​
​
​
​
​
​
We perform our annual impairment testing on October 1, or more frequently, if events and circumstances indicate impairment may have occurred. As discussed in Note 2, "Summary of Significant Accounting Policies," we have the option to first perform a qualitative assessment to determine whether it is more likely than not that the fair value of the reporting unit is less than the carrying value.
During our annual impairment testing on October 1, we performed a qualitative assessment for each reporting unit, which considered various factors, including changes in the carrying value of the reporting unit, forecasted operating results, long-term growth rates and discount rates. Additionally, we considered qualitative key events and circumstances (i.e. macroeconomic environment, industry and market specific conditions, cost factors and events specific to the reporting unit, etc.). Based on this assessment, we concluded that it was more likely than not that the fair value of each of the reporting units was greater than its carrying value. Accordingly, no further testing was required.
There was no impairment of goodwill as a result of our annual goodwill impairment test in 2015 and 2014. Prior to our annual goodwill impairment test in 2014, we recorded a goodwill impairment charge of $0.7 million during the second quarter of 2014. Based on market activity declines and write-downs incurred on several jobs, we determined that the operating environment, conditions and performance at our operating unit based in California could no longer support the related goodwill balance. When the carrying value of a given reporting unit exceeds its fair value, an impairment loss is recorded to the extent that the implied fair value of the goodwill of the reporting unit is less than its carrying value. The fair value was estimated using a discounted cash flow model combined with market valuation approaches.
There are significant inherent uncertainties and management judgment involved in estimating the fair value of each reporting unit. While we believe we have made reasonable estimates and assumptions to estimate the fair value of our reporting units, it is possible that a material change could occur. If actual results are not consistent with our current estimates and assumptions, or the current economic outlook worsens, goodwill impairment charges may be recorded in future periods.
Identifiable Intangible Assets, Net
Identifiable intangible assets consist of the following (dollars in thousands):
December 31,
2015
2014
Estimated Useful Lives in Years
Gross Book Value
Accumulated Amortization
Gross Book Value
Accumulated Amortization
Customer relationships
2 - 15
$
$
)
$
$
)
Backlog
1 - 2
)
)
Noncompete agreements
2 - 7
)
)
Tradenames
2 - 25
)
)
​
​
​
​
​
​
​
​
​
​
​
​
​
​
​
​
Total
$
$
)
$
$
)
​
​
​
​
​
​
​
​
​
​
​
​
​
​
​
​
​
​
​
​
​
​
​
​
​
​
​
​
​
​
​
​
The amounts attributable to customer relationships, noncompete agreements and tradenames are amortized to "Selling, General and Administrative Expenses" on a pattern of economic benefit or a straight-line method over periods from two to twenty-five years. The amounts attributable to backlog are being amortized to "Cost of Services" on a proportionate method over the remaining backlog period. Amortization expense for the years ended December 31, 2015, 2014 and 2013 was $7.5 million, $7.7 million and $7.1 million, respectively.
At December 31, 2015, future amortization expense of identifiable intangible assets is as follows (in thousands):
Year ended December 31—
2016
$
2017
2018
2019
2020
Thereafter
​
​
​
​
​
Total
$
​
​
​
​
​
​
​
​
​
​</t>
  </si>
  <si>
    <t>Property and Equipment</t>
  </si>
  <si>
    <t>7. Property and Equipment
Property and equipment consist of the following (dollars in thousands):
December 31,
Estimated Useful Lives in Years
2015
2014
Land
—
$
$
Transportation equipment
1 - 10
Machinery and equipment
1 - 20
Computer and telephone equipment
1 - 10
Buildings and leasehold improvements
1 - 40
Furniture and fixtures
1 - 17
​
​
​
​
​
​
​
​
​
​
Less—Accumulated depreciation
)
)
​
​
​
​
​
​
​
​
​
​
Property and equipment, net
$
$
​
​
​
​
​
​
​
​
​
​
​
​
​
​
​
​
​
​
​
​
Depreciation expense, including capital lease amortization, for the years ended December 31, 2015, 2014 and 2013 was $15.9 million, $13.7 million and $11.4 million, respectively.</t>
  </si>
  <si>
    <t>Detail of Certain Balance Sheet Accounts</t>
  </si>
  <si>
    <t>8. Detail of Certain Balance Sheet Accounts
Activity in our allowance for doubtful accounts consists of the following (in thousands):
December 31,
2015
2014
2013
Balance at beginning of year
$
$
$
Additions for bad debt expense
Deductions for uncollectible receivables written off, net of recoveries
)
)
)
Allowance for doubtful accounts of acquired companies at date of acquisition
—
​
​
​
​
​
​
​
​
​
​
​
Balance at end of year
$
$
$
​
​
​
​
​
​
​
​
​
​
​
​
​
​
​
​
​
​
​
​
​
​
Other current liabilities consist of the following (in thousands):
December 31,
2015
2014
Accrued warranty costs
$
$
Accrued job losses
Accrued rent and lease obligations
Accrued sales and use tax
Deferred revenue
Liabilities due to former owners
Other current liabilities
​
​
​
​
​
​
​
​
$
$
​
​
​
​
​
​
​
​
​
​
​
​
​
​
​
​</t>
  </si>
  <si>
    <t>Long-Term Debt Obligations</t>
  </si>
  <si>
    <t>9. Long-Term Debt Obligations
Long-term debt obligations consist of the following (in thousands):
December 31,
2015
2014
Revolving credit facility
$
$
Notes to former owners
Capital lease obligations
​
​
​
​
​
​
​
​
Total debt
Less—current portion
)
)
​
​
​
​
​
​
​
​
Total long-term portion of debt
$
$
​
​
​
​
​
​
​
​
​
​
​
​
​
​
​
​
At December 31, 2015, future principal payments of debt are as follows (in thousands):
Year ended December 31—
2016
$
2017
2018
2019
2020
—
Thereafter
—
​
​
​
​
​
$
​
​
​
​
​
​
​
​
​
​
Interest expense included the following primary elements (in thousands):
Year Ended December 31,
2015
2014
2013
Interest expense on notes to former owners
$
$
$
Interest expense on borrowings and unused commitment fees
Letter of credit fees
Amortization of debt financing costs
​
​
​
​
​
​
​
​
​
​
​
Total
$
$
$
​
​
​
​
​
​
​
​
​
​
​
​
​
​
​
​
​
​
​
​
​
​
Revolving Credit Facility
We have a $250.0 million senior credit facility (the "Facility") provided by a syndicate of banks, which is available for borrowings and letters of credit. The Facility expires in October 2019 and is secured by a first lien on substantially all of our personal property except for assets related to projects subject to surety bonds and assets held by certain unrestricted subsidiaries and a second lien on our assets related to projects subject to surety bonds. In 2014, we incurred approximately $0.6 million in financing and professional costs in connection with an amendment to the Facility, which combined with the previous unamortized costs of $1.3 million, are being amortized on a straight-line basis as a non-cash charge to interest expense over the remaining term of the Facility. As of December 31, 2015, we had $10.0 million of outstanding borrowings, $41.5 million in letters of credit outstanding and $198.5 million of credit available.
Collateral
A common practice in our industry is the posting of payment and performance bonds with customers. These bonds are offered by financial institutions known as sureties, and provide assurance to the customer that in the event we encounter significant financial or operational difficulties, the surety will arrange for the completion of our contractual obligations and for the payment of our vendors on the projects subject to the bonds. In cooperation with our lenders, we granted our sureties a first lien on assets such as receivables, costs and estimated earnings in excess of billings, and equipment specifically identifiable to projects for which bonds are outstanding, as collateral for potential obligations under bonds. As of December 31, 2015, the book value of these assets was approximately $40.5 million.
Covenants and Restrictions
The Facility contains financial covenants defining various measures and the levels of these measures with which we must comply. Covenant compliance is assessed as of each quarter end. Credit Facility Adjusted EBITDA is defined under the Facility for financial covenant purposes as net earnings for the four quarters ending as of any given quarterly covenant compliance measurement date, plus the corresponding amounts for (a) interest expense; (b) income taxes; (c) depreciation and amortization; (d) other non-cash charges; and (e) pre-acquisition results of acquired companies. The following is a reconciliation of Credit Facility Adjusted EBITDA to net income for 2015 (in thousands):
Net income including noncontrolling interests
$
Income taxes—continuing operations
Interest expense, net
Depreciation and amortization expense
Stock compensation expense
Goodwill impairment
—
EBITDA attributable to noncontrolling interests
)
Pre-acquisition results of acquired companies, as defined under the Facility
​
​
​
​
​
Credit Facility Adjusted EBITDA
$
​
​
​
​
​
​
​
​
​
​
The Facility's principal financial covenants include:
Leverage Ratio— The Facility requires that the ratio of our Consolidated Total Indebtedness to our Credit Facility Adjusted EBITDA not exceed 2.75 through maturity. The leverage ratio as of December 31, 2015 was 0.10.
Fixed Charge Coverage Ratio— The Facility requires that the ratio of Credit Facility Adjusted EBITDA, less non-financed capital expenditures, tax provision, dividends and amounts used to repurchase stock to the sum of interest expense and scheduled principal payments of indebtedness be at least 2.00; provided that the calculation of the fixed charge coverage ratio excludes stock repurchases and the payment of dividends at any time that the Company's Net Leverage Ratio does not exceed 1.50. The Facility also allows the fixed charge coverage ratio not to be reduced for stock repurchases through September 30, 2015 in an aggregate amount not to exceed $25 million if at the time of and after giving effect to such repurchase the Company's Net Leverage Ratio was less than or equal to 1.50. Capital expenditures, tax provision, dividends and stock repurchase payments are defined under the Facility for purposes of this covenant to be amounts for the four quarters ending as of any given quarterly covenant compliance measurement date. The fixed charge coverage ratio as of December 31, 2015 was 27.45.
Other Restrictions— The Facility permits acquisitions of up to $25.0 million per transaction, provided that the aggregate purchase price of such an acquisition and of acquisitions in the same fiscal year does not exceed $60.0 million. However, these limitations only apply when the Company's Net Leverage Ratio is equal to or greater than 2.00.
While the Facility's financial covenants do not specifically govern capacity under the Facility, if our debt level under the Facility at a quarter-end covenant compliance measurement date were to cause us to violate the Facility's leverage ratio covenant, our borrowing capacity under the Facility and the favorable terms that we currently have could be negatively impacted by the lenders.
We were in compliance with all of our financial covenants as of December 31, 2015.
Interest Rates and Fees
There are two interest rate options for borrowings under the Facility, the Base Rate Loan Option and the Eurodollar Rate Loan Option. Under the Base Rate Loan Option, the interest rate is determined based on the highest of the Federal Funds Rate plus 0.5%, the prime lending rate offered by Wells Fargo Bank, N.A. or the one-month Eurodollar Rate plus 1.00%. Under the Eurodollar Rate Loan Option, the interest rate is determined based on the one- to six-month Eurodollar Rate. The Eurodollar Rate corresponds very closely to rates described in various general business media sources as the London Interbank Offered Rate or "LIBOR." Additional margins are then added to these rates. The additional margins are determined based on the ratio of our Consolidated Total Indebtedness as of a given quarter end to our "Credit Facility Adjusted EBITDA" for the twelve months ending as of that quarter end, as defined in the credit agreement and shown below.
The interest rates under the Facility are floating rates determined by the broad financial markets, meaning they can and do move up and down from time to time. For illustrative purposes, the following are the respective market rates as of December 31, 2015 relating to interest options under the Facility:
Base Rate Loan Option:
Federal Funds Rate plus 0.50%
%
Wells Fargo Bank, N.A. Prime Rate
%
One-month LIBOR plus 1.00%
%
Eurodollar Rate Loan Option:
One-month LIBOR
%
Six-month LIBOR
%
Certain of our vendors require letters of credit to ensure reimbursement for amounts they are disbursing on our behalf, such as to beneficiaries under our self-funded insurance programs. We have also occasionally used letters of credit to guarantee performance under our contracts and to ensure payment to our subcontractors and vendors under those contracts. Our lenders issue such letters of credit through the Facility. A letter of credit commits the lenders to pay specified amounts to the holder of the letter of credit if the holder demonstrates that we have failed to perform specified actions. If this were to occur, we would be required to reimburse the lenders for amounts they fund to honor the letter of credit holder's claim. Absent a claim, there is no payment or reserving of funds by us in connection with a letter of credit. However, because a claim on a letter of credit would require immediate reimbursement by us to our lenders, letters of credit are treated as a use of facility capacity just the same as actual borrowings. We have never had a claim made against a letter of credit that resulted in payments by a lender or by us and believe such claim is unlikely in the foreseeable future.
Commitment fees are payable on the portion of the revolving loan capacity not in use for borrowings or letters of credit at any given time. Letter of credit fees and commitment fees are based on the ratio of Consolidated Total Indebtedness to Credit Facility Adjusted EBITDA, as defined in the credit agreement.
Consolidated Total Indebtedness to Credit Facility Adjusted EBITDA
Less than 0.75
0.75 to 1.50
1.50 to 2.25
2.25 or greater
Additional Per Annum Interest Margin Added Under:
Base Rate Loan Option
%
%
%
%
Eurodollar Rate Loan Option
%
%
%
%
Letter of credit fees
%
%
%
%
Commitment fees on any portion of the Revolving Loan capacity not in use for borrowings or letters of credit at any given time
%
%
%
%
The weighted average interest rate applicable to the borrowings under the Facility was approximately 1.7% as of December 31, 2015.
Notes to Former Owners
In conjunction with an immaterial acquisition in the fourth quarter of 2014, we issued a subordinated note to the former owners of the acquired company as part of the consideration used to acquire the company. This note had an outstanding balance of $1.0 million as of December 31, 2015 and bears interest, payable quarterly, at a weighted average interest rate of 2.5%. The principal is due in equal installments on October 2016 and 2017.
Other Debt
In conjunction with one of our acquisitions, we acquired capital lease obligations. As of December 31, 2015, $0.5 million of capital lease obligations were outstanding, of which $0.3 million was considered current.
Our majority owned subsidiary, Environmental Air Systems, LLC, has a revolving $2.5 million credit line that is available for temporary working capital needs and expires May 31, 2016. As of December 31, 2015, we had no outstanding borrowings and, therefore, $2.5 million of credit available. We estimate that the weighted average interest rate applicable to borrowings under this variable rate credit line would be approximately 2.2% as of December 31, 2015.</t>
  </si>
  <si>
    <t>Income Taxes</t>
  </si>
  <si>
    <t>10. Income Taxes
Provision for Income Taxes
The provision for income taxes relating to continuing operations consists of the following (in thousands):
December 31,
2015
2014
2013
Current—
Federal
$
$
$
State and Puerto Rico
​
​
​
​
​
​
​
​
​
​
​
​
​
​
​
​
​
​
​
​
​
​
Deferred—
Federal
)
)
State and Puerto Rico
)
​
​
​
​
​
​
​
​
​
​
​
)
)
​
​
​
​
​
​
​
​
​
​
​
$
$
$
​
​
​
​
​
​
​
​
​
​
​
​
​
​
​
​
​
​
​
​
​
​
The difference in income taxes provided for and the amounts determined by applying the federal statutory tax rate to income before income taxes results from the following (in thousands):
December 31,
2015
2014
2013
Income tax expense at the statutory rate of 35%
$
$
$
Changes resulting from—
State income taxes, net of federal tax effect
Increase (decrease) in valuation allowance
)
Increase (decrease) in tax contingency reserves
)
)
)
Increase (decrease) from noncontrolling interests
)
)
)
Non-deductible expenses
Production activity deduction
)
)
)
Purchase accounting adjustments
—
)
)
Other
)
)
​
​
​
​
​
​
​
​
​
​
​
$
$
$
​
​
​
​
​
​
​
​
​
​
​
​
​
​
​
​
​
​
​
​
​
​
Deferred Tax Assets (Liabilities)
Significant components of the net deferred tax assets and net deferred tax liabilities as reflected on the balance sheet are as follows (in thousands):
Year Ended December 31,
2015
2014
Deferred income tax assets—
Accounts receivable and allowance for doubtful accounts
$
$
Stock compensation
Accrued liabilities and expenses
State net operating loss carryforwards
Other
​
​
​
​
​
​
​
​
Total deferred income tax assets
​
​
​
​
​
​
​
​
Deferred income tax liabilities—
Property and equipment
)
)
Long-term contracts
)
)
Goodwill
)
)
Intangible assets
)
)
Other
)
)
​
​
​
​
​
​
​
​
Total deferred income tax liabilities
)
)
​
​
​
​
​
​
​
​
Less—Valuation allowance
)
)
​
​
​
​
​
​
​
​
Net deferred income tax assets
$
$
​
​
​
​
​
​
​
​
​
​
​
​
​
​
​
​
The deferred income tax assets and liabilities reflected above are included in the consolidated balance sheets as follows (in thousands):
December 31,
2015
2014
Deferred income tax assets—
Other noncurrent assets
$
$
Deferred income tax liabilities—
Deferred income tax liabilities
$
$
As of December 31, 2015, we had $6.8 million of future tax benefits related to $96.8 million of available state and Puerto Rican net operating loss carryforwards ("NOLs"), which expire between 2016 and 2035. A valuation allowance of $4.4 million has been recorded against the state and Puerto Rican net deferred tax assets. We recorded an increase in valuation allowances of $0.5 million for the year ended December 31, 2015. Our deferred tax assets for Puerto Rico are fully valued. A deferred tax asset for state NOLs, net of related valuation allowance, of $2.8 million reflects our conclusion that it is likely that this asset will be realized based upon expected future earnings in certain subsidiaries. We update this assessment of the realizability of deferred tax assets relating to state net NOLs annually. A return to profitability in our entities with valuation allowances on their NOL's and deferred tax assets would result in a reversal of a portion of the valuation allowance relating to realized deferred tax assets. A sustained period of profitability could cause a change in our judgment of the remaining deferred tax assets. If that were to occur then it is likely that we would reverse some or all of the remaining deferred tax asset valuation allowance.
As of December 31, 2015 and 2014, approximately $0.2 million and $0.3 million, respectively, of unrecognized tax benefits, if recognized in future periods, would impact our effective tax rate. This liability is included in "Other Long-Term Liabilities" in the consolidated balance sheets. We do not expect that the total amount of unrecognized tax benefits will significantly increase or decrease within the next twelve months.
We recognize potential interest and penalties related to unrecognized tax benefits in income tax expense. We had accrued approximately $0.3 million and $0.3 million for the payment of interest and penalties at December 31, 2015 and 2014, respectively. Our tax records are subject to review by the Internal Revenue Service for the 2012 tax year forward and by various state authorities for the 2007 tax year forward.
Liabilities for Uncertain Tax Positions
A reconciliation of the beginning and ending amount of unrecognized tax benefits, excluding accrued interest and penalties, is as follows (in thousands):
Year Ended December 31,
2015
2014
2013
Balance at beginning of year
$
$
$
Additions based on tax positions related to the current year
—
—
—
Additions for tax positions of prior years
—
—
—
Reductions for tax positions of prior years
)
)
)
Settlements
—
—
—
​
​
​
​
​
​
​
​
​
​
​
Balance at end of year
$
$
$
​
​
​
​
​
​
​
​
​
​
​
​
​
​
​
​
​
​
​
​
​
​</t>
  </si>
  <si>
    <t>Employee Benefit Plans</t>
  </si>
  <si>
    <t>11. Employee Benefit Plans
We and certain of our subsidiaries sponsor various retirement plans for most full-time and some part-time employees. These plans primarily consist of defined contribution plans. The defined contribution plans generally provide for contributions up to 2.5% of covered employees' salaries or wages. These contributions totaled $7.1 million in 2015, $6.1 million in 2014 and $5.5 million in 2013. Of these amounts, approximately $0.1 million was payable to the plans at December 31, 2015 and 2014.
Certain of our subsidiaries also participate or have participated in various multi-employer pension plans for the benefit of employees who are union members. As of December 31, 2015 and 2014, we had 11 and 6 employees, respectively, who were union members. There were no contributions made to multi-employer pension plans in 2015, 2014 or 2013. The data available from administrators of other multi-employer pension plans is not sufficient to determine the accumulated benefit obligations, nor the net assets attributable to the multi-employer plans in which our employees participate or previously participated.
Certain individuals at one of our operating units are entitled to receive fixed annual payments that reach a maximum amount, as specified in the related agreements, for a 15 year period following retirement or, in some cases, the attainment of 65 years of age. We recognize the unfunded status of the plan as a non-current liability in our Consolidated Balance Sheet. Benefits vest 50% after ten years of service, 75% after fifteen years of service and are fully vested after 20 years of service. We had an unfunded benefit liability of $3.3 million and $3.0 million recorded as of December 31, 2015 and 2014, respectively.</t>
  </si>
  <si>
    <t>Commitments and Contingencies</t>
  </si>
  <si>
    <t>12. Commitments and Contingencies
Leases
We lease certain facilities and equipment under noncancelable operating leases. Rent expense for the years ended December 31, 2015, 2014 and 2013 was $20.6 million, $17.8 million, and $16.2 million, respectively. We recognize escalating rental payments that are quantifiable at the inception of the lease on a straight-line basis over the lease term. Concurrent with the acquisitions of certain companies, we entered into various agreements with previous owners to lease buildings used in our operations. The terms of these leases generally range from three to ten years and certain leases provide for escalations in the rental expenses each year, the majority of which are based on inflation. Included in the 2015, 2014 and 2013 rent expense above are approximately $5.4 million, $3.8 million and $3.8 million of rent paid to these related parties, respectively. In addition to the noncancelable operating leases, we have capital lease obligations of $0.5 million as of December 31, 2015, which were attained through our acquisition in Northern Texas.
The following represents future minimum rental payments under noncancelable operating leases (in thousands):
Year ended December 31—
2016
$
2017
2018
2019
2020
Thereafter
​
​
​
​
​
$
​
​
​
​
​
​
​
​
​
​
Claims and Lawsuits
We are subject to certain legal and regulatory claims, including lawsuits arising in the normal course of business. We maintain various insurance coverages to minimize financial risk associated with these claims. We have estimated and provided accruals for probable losses and related legal fees associated with certain litigation in the accompanying consolidated financial statements. While we cannot predict the outcome of these proceedings, in management's opinion and based on reports of counsel, any liability arising from these matters individually and in the aggregate will not have a material effect on our operating results, cash flows or financial condition, after giving effect to provisions already recorded.
Surety
Many customers, particularly in connection with new construction, require us to post performance and payment bonds issued by a financial institution known as a surety. If we fail to perform under the terms of a contract or to pay subcontractors and vendors who provided goods or services under a contract, the customer may demand that the surety make payments or provide services under the bond. We must reimburse the surety for any expenses or outlays it incurs. To date, we are not aware of any losses to our sureties in connection with bonds the sureties have posted on our behalf, and do not expect such losses to be incurred in the foreseeable future.
Surety market conditions have seen some strengthening as the commercial construction markets have started to rebound. Bonding capacity remains adequate in the current market conditions along with acceptable terms and conditions. Historically, approximately 20% to 30% of our business has required bonds. While we currently have strong surety relationships to support our bonding needs, future market conditions or changes in the sureties' assessment of our operating and financial risk could cause the sureties to decline to issue bonds for our work. If that were to occur, the alternatives include doing more business that does not require bonds, posting other forms of collateral for project performance such as letters of credit or cash, and seeking bonding capacity from other sureties. We would likely also encounter concerns from customers, suppliers and other market participants as to our creditworthiness. While we believe our general operating and financial characteristics would enable us to ultimately respond effectively to an interruption in the availability of bonding capacity, such an interruption would likely cause our revenue and profits to decline in the near term.
Self-Insurance
We are substantially self-insured for workers' compensation, employer's liability, auto liability, general liability and employee group health claims, in view of the relatively high per-incident deductibles we absorb under our insurance arrangements for these risks. Losses up to deductible amounts are estimated and accrued based upon known facts, historical trends and industry averages. Loss estimates associated with the larger and longer-developing risks, such as workers' compensation, auto liability and general liability, are reviewed by a third-party actuary quarterly.
Our self-insurance arrangements as of December 31, 2015 were as follows:
Workers' Compensation— The per-incident deductible for workers' compensation is $500,000. Losses above $500,000 are determined by statutory rules on a state-by-state basis, and are fully covered by excess workers' compensation insurance.
Employer's Liability— For employer's liability, the per incident deductible is $500,000. We are fully insured for the next $500,000 of each loss, and then have several layers of excess loss insurance policies that cover losses up to $100 million in aggregate across this risk area (as well as general liability and auto liability noted below).
General Liability— For general liability, the per incident deductible is $500,000. We are fully insured for the next $1.5 million of each loss, and then have several layers of excess loss insurance policies that cover losses up to $100 million in aggregate across this risk area (as well as employer's liability noted above and auto liability noted below).
Auto Liability— For auto liability, the per incident deductible is $500,000. We are fully insured for the next $1.5 million of each loss, and then have several layers of excess loss insurance policies that cover losses up to $100 million in aggregate across this risk area (as well as employer's liability and general liability noted above).
Employee Medical— We have two medical plans. The deductible for employee group health claims is $350,000 per person, per policy (calendar) year for each plan. Insurance then covers any responsibility for medical claims in excess of the deductible amount.
Our $100 million of aggregate excess loss coverage above applicable per-incident deductibles represents one policy limit that applies to all lines of risk; we do not have a separate $100 million of excess loss coverage for each of general liability, employer's liability and auto liability.</t>
  </si>
  <si>
    <t>Stockholders' Equity</t>
  </si>
  <si>
    <t>13. Stockholders' Equity
2012 Equity Incentive Plan
In May 2012, our stockholders approved our 2012 Equity Incentive Plan (the "2012 Plan"), which provides for the granting of incentive or non-qualified stock options, stock appreciation rights, restricted or deferred stock, dividend equivalents or other incentive awards to directors, employees, or consultants. The number of shares authorized and reserved for issuance under the 2012 Plan is 5.1 million shares. As of December 31, 2015, there were 3.6 million shares available for issuance under this plan. The 2012 Plan will expire in May 2022. Additionally, we have outstanding stock options, stock awards and stock units that were issued under other plans, and no further grants may be made under those plans.
Share Repurchase Program
On March 29, 2007, our Board of Directors (the "Board") approved a stock repurchase program to acquire up to 1.0 million shares of our outstanding common stock. Subsequently, the Board has from time to time approved extensions of the program to acquire additional shares. Since the inception of the repurchase program, the Board has approved 7.6 million shares to be repurchased. As of December 31, 2015, we have repurchased a cumulative total of 6.9 million shares at an average price of $11.99 per share under the repurchase program.
The share repurchases will be made from time to time at our discretion in the open market or privately negotiated transactions as permitted by securities laws and other legal requirements, and subject to market conditions and other factors. The Board may modify, suspend, extend or terminate the program at any time. During the twelve months ended December 31, 2015, we repurchased 0.3 million shares for approximately $8.3 million at an average price of $26.36 per share.
Earnings Per Share
Basic earnings per share ("EPS") is computed by dividing net income by the weighted average number of shares of common stock outstanding during the year. Diluted EPS is computed considering the dilutive effect of stock options, contingently issuable restricted stock, restricted stock units and performance stock units. The vesting of unvested contingently issuable performance stock units is based on the achievement of certain earnings per share targets and total shareholder return . These shares are considered contingently issuable shares for purposes of calculating diluted earnings per share. These shares are not included in the diluted earnings per share denominator until the performance criteria are met, if it is assumed that the end of the reporting period was the end of the contingency period.
Unvested restricted stock, restricted stock units and performance stock units are included in diluted earnings per share, weighted outstanding until the shares and units vest. Upon vesting, the vested restricted stock, restricted stock units and performance stock units are included in basic earnings per share weighted outstanding from the vesting date.
There were no anti-dilutive stock options for the years ended December 31, 2015 and 2013. There were approximately 0.2 million anti-dilutive stock options excluded from the calculation of diluted EPS for the year ended December 31, 2014.
The following table reconciles the number of shares outstanding with the number of shares used in computing basic and diluted earnings per share for each of the periods presented (in thousands):
Year Ended December 31,
2015
2014
2013
Common shares outstanding, end of period
Effect of using weighted average common shares outstanding
)
​
​
​
​
​
​
​
​
​
​
​
Shares used in computing earnings per share—basic
Effect of shares issuable under stock option plans based on the treasury stock method
Effect of contingently issuable restricted shares
​
​
​
​
​
​
​
​
​
​
​
Shares used in computing earnings per share—diluted
​
​
​
​
​
​
​
​
​
​
​
​
​
​
​
​
​
​
​
​
​
​</t>
  </si>
  <si>
    <t>Stock-Based Compensation</t>
  </si>
  <si>
    <t>14. Stock-Based Compensation
Under the 2012 Equity Incentive Plan (the "2012 Plan") grants of stock options, restricted stock and restricted stock units, and performance share units have been, and will be, determined and administered by the compensation committee of the Board of Directors. Total stock-based compensation expense was $5.6 million, $4.8 million and $4.0 million for the years ended December 31, 2015, 2014 and 2013, respectively. Total income tax benefit recognized for stock-based compensation arrangements was $2.1 million, $1.8 million and $1.5 million for each of the years ended December 31, 2015, 2014 and 2013. We present the benefits of tax deductions in excess of recognized compensation costs ("excess tax benefits") as financing cash flows in the consolidated statements of cash flows.
Upon the vesting of restricted shares, we have allowed the holder to elect to surrender an amount of shares to meet their minimum statutory tax withholding requirements. These shares are accounted for as treasury stock based upon the value of the stock on the date of vesting.
Stock Options
The following table summarizes activity under our stock option plans (shares in thousands):
Year Ended December 31,
2015
Stock Options
Shares
Weighted- Average Exercise Price
Outstanding at beginning of year
$
Granted
$
Exercised
)
$
Forfeited
—
$
—
Expired
—
$
—
​
​
​
​
​
​
​
​
Outstanding at end of year
$
​
​
​
​
​
​
​
​
​
​
​
​
​
​
​
​
Options exercisable at end of year
The total intrinsic value of options exercised during the years ended December 31, 2015, 2014 and 2013 was $3.9 million, $0.4 million and $3.0 million, respectively. Stock options exercisable as of December 31, 2015 have a weighted-average remaining contractual term of 5.4 years and an aggregate intrinsic value of $6.8 million. As of December 31, 2015, we have 0.7 million options that are vested or expected to vest; these options have a weighted average exercise price of $14.69 per share, have a weighted-average remaining contractual term of 6.6 years and an aggregate intrinsic value of $9.9 million.
The following table summarizes information about stock options outstanding at December 31, 2015 (shares in thousands):
Options Outstanding
Weighted- Average Remaining Contractual Life
Options Exercisable
Range of Exercise Prices
Number Outstanding at 12/31/15
Weighted- Average Exercise Price
Number Exercisable at 12/31/15
Weighted- Average Exercise Price
$7.95 - $12.94
$
$
$12.95 - $17.94
$
$
$17.95 - $19.67
$
—
$
—
​
​
​
​
​
​
​
​
​
​
​
​
​
​
​
​
​
$7.95 - $19.67
$
$
​
​
​
​
​
​
​
​
​
​
​
​
​
​
​
​
​
​
​
​
​
​
​
​
​
​
​
​
​
​
​
​
​
​
The fair value of each option award is estimated, based on several assumptions, on the date of grant using the Black-Scholes option valuation model. The fair values and the assumptions used for the 2015, 2014 and 2013 grants are shown in the table below:
Year Ended December 31,
2015
2014
2013
Weighted-average fair value per share of options granted
$6.33
$6.24
$5.06
Fair value assumptions:
Expected dividend yield
1.51%
1.34%
1.82%
Expected stock price volatility
38.4%
45.2%
46.6%
Risk-free interest rate
1.50%
1.91%
0.96%
Expected term
5.6 years
5.6 years
5.6 years
Stock options are accounted for as equity instruments, and compensation cost is recognized using the straight-line method over the vesting period. Stock options generally vest over a three-year vesting period. Certain stock option and restricted stock awards provide for accelerated vesting when the sum of an employee’s age and years of service is at least 75. As of December 31, 2015, the unrecognized compensation cost related to stock options was $0.7 million, which is expected to be recognized over a weighted-average period of 1.7 years. The total fair value of options vested during the year ended December 31, 2015 was $0.8 million.
The following table summarizes information about nonvested stock option awards as of December 31, 2015 and changes for the year ended December 31, 2015 (shares in thousands):
Stock Options
Shares
Weighted-Average Grant Date Fair Value
Nonvested at December 31, 2014
$
Granted
$
Vested
)
$
Forfeited
—
—
​
​
​
​
​
​
​
​
Nonvested at December 31, 2015
$
​
​
​
​
​
​
​
​
​
​
​
​
​
​
​
​
We generally issue treasury shares for stock options and restricted stock, unless treasury shares are not available.
Restricted Stock and Restricted Stock Units
The following table summarizes activity under our restricted stock plans (shares in thousands):
Year Ended December 31,
2015
Restricted Stock and Restricted Stock Units
Shares
Weighted- Average Grant Date Fair Value
Unvested at beginning of year
$
Granted
$
Vested
)
$
Forfeited
)
$
​
​
​
​
​
​
​
​
Unvested at end of year
$
​
​
​
​
​
​
​
​
​
​
​
​
​
​
​
​
Approximately $1.2 million of compensation expense related to restricted stock and restricted stock units will be recognized over a weighted-average period of 1.8 years. The total fair value of shares vested during the year ended December 31, 2015 was $2.0 million. The weighted-average fair value per share of restricted stock shares and units awarded during 2015, 2014 and 2013 was $20.64, $15.80 and $13.57, respectively. The aggregate intrinsic value of restricted stock vested during the years ended December 31, 2015, 2014 and 2013 was $3.4 million, $2.9 million and $4.7 million, respectively.
Performance Stock Units
Under the 2012 Plan, we granted dollar-denominated performance vesting restricted stock units ("PSUs"), which cliff vest at the end of a three-year performance period. The PSUs are subject to two performance measures; 50% of the PSUs are based on the annual performance of our stock price relative to a group of our peers (total shareholder return) and 50% of the PSUs are measured based on meeting or exceeding a pre-determined annual earnings per share target as set by our board of directors (EPS). Depending on the Company's performance in relation to the established performance measures, the awards may vest at zero to a maximum of 2.0 times the dollar-denominated award granted at target. Upon achievement of the necessary performance metrics, the award will be determined in dollars and may be settled in cash or stock based on the market price of the Company's common stock at the end of the performance period, at our discretion.
Compensation expense for dollar-denominated performance units will ultimately be equal to the final dollar value awarded to the grantee upon vesting, settled either in cash or stock. However, throughout the performance period we must record an accrued expense based on an estimate of that future payout. For units determined by EPS performance, the awards are evaluated quarterly against established targets in order to estimate the liability throughout the vesting period. For units determined by total shareholder return performance, a Monte Carlo simulation model was used to estimate accruals throughout the vesting period. The model simulates our total shareholder return and compares it against our peer group over the three-year performance period to produce a predicted distribution of relative share performance. This is applied to the reward criteria to give an expected value of the total shareholder return element. The calculated fair market value as of December 31, 2015 was $5.2 million. Of this amount, $2.0 million relates to the PSUs granted in 2013 whose performance period ended December 31, 2015. These awards will be settled within the upcoming year either in cash or stock. The accrued expense related to performance stock units for the years ended December 31, 2015 and 2014 was $2.6 million and $1.8 million, respectively. At the December 31, 2015 calculated fair market value, approximately $1.6 million of compensation expense related to performance stock units will be recognized over a weighted-average period of 1.4 years.
We generally issue treasury shares for stock compensation purposes, unless treasury shares are not available.</t>
  </si>
  <si>
    <t>Selected Quarterly Financial Data (Unaudited)</t>
  </si>
  <si>
    <t>15. Selected Quarterly Financial Data (Unaudited)
Quarterly financial information for the years ended December 31, 2015 and 2014 is summarized as follows (in thousands, except per share data):
2015
Q1
Q2
Q3
Q4
Revenue
$
$
$
$
Gross profit(1)
Net income including noncontrolling interests
Net income attributable to Comfort Systems USA, Inc.
INCOME PER SHARE ATTRIBUTABLE TO COMFORT SYSTEMS USA, INC.:
Basic—
Income from continuing operations
$
$
$
$
Income from discontinued operations
—
—
—
—
​
​
​
​
​
​
​
​
​
​
​
​
​
​
Net income
$
$
$
$
​
​
​
​
​
​
​
​
​
​
​
​
​
​
​
​
​
​
​
​
​
​
​
​
​
​
​
​
Diluted—
Income from continuing operations
$
$
$
$
Income from discontinued operations
—
—
—
—
​
​
​
​
​
​
​
​
​
​
​
​
​
​
Net income
$
$
$
$
​
​
​
​
​
​
​
​
​
​
​
​
​
​
​
​
​
​
​
​
​
​
​
​
​
​
​
​
2014
Q1
Q2
Q3
Q4
Revenue
$
$
$
$
Gross profit
Net income including noncontrolling interests
Net income attributable to Comfort Systems USA, Inc.
INCOME PER SHARE ATTRIBUTABLE TO COMFORT SYSTEMS USA, INC.:
Basic—
Income from continuing operations
$
$
$
$
Income from discontinued operations
—
—
—
—
​
​
​
​
​
​
​
​
​
​
​
​
​
​
Net income
$
$
$
$
​
​
​
​
​
​
​
​
​
​
​
​
​
​
​
​
​
​
​
​
​
​
​
​
​
​
​
​
Diluted—
Income from continuing operations
$
$
$
$
Income from discontinued operations
—
—
—
—
​
​
​
​
​
​
​
​
​
​
​
​
​
​
Net income
$
$
$
$
​
​
​
​
​
​
​
​
​
​
​
​
​
​
​
​
​
​
​
​
​
​
​
​
​
​
​
​
(1)
In the fourth quarter of 2015, we recognized a $3.4 million project gain related to change orders we received.
The sums of the individual quarterly earnings per share amounts do not necessarily agree with year-to-date earnings per share as each quarter's computation is based on the weighted average number of shares outstanding during the quarter, the weighted average stock price during the quarter and the dilutive effects of options and contingently issuable restricted stock in each quarter.</t>
  </si>
  <si>
    <t>Subsequent Events</t>
  </si>
  <si>
    <t>Subsequent Events.</t>
  </si>
  <si>
    <t>16. Subsequent Events
Effective January 1, 2016, we acquired the remaining 40% noncontrolling interest in Environmental Air Systems, LLC ("EAS") headquartered in Greensboro, North Carolina. As required under applicable accounting standards, since the original acquisition in 2011, EAS has been fully consolidated with Comfort Systems USA's financial results. As a result, this transaction will not affect the presentation of revenue, EBITDA or other financial metrics for Comfort Systems USA that are above the elimination of noncontrolling interest numbers in our financial statements. EAS was the only entity in which we reported a noncontrolling interest for financial statement purposes as of December 31, 2015.
On February 22, 2016, the Company entered into Amendment No. 4 to Second Amended and Restated Credit Agreement and Amendment to Other Loan Documents (the "Fourth Amendment" and, together with the Facility, the "Amended Facility") with a syndicate of banks. The Amended Facility is secured by a first lien on substantially all of the Company's personal property except for assets related to projects subject to surety bonds and assets held by certain unrestricted subsidiaries and a second lien on the Company's assets related to projects subject to surety bonds. The Amended Facility provides an increased line of credit to the Company from $250 million to $325 million, with a $100 million accordion option. The line of credit includes up to $125 million issuable in the form of letters of credit. The Amended Facility will expire in February 2021.
Effective February 1, 2016, we acquired the ShoffnerKalthoff family of companies, including ShoffnerKalthoff Mechanical Electrical Service, Inc., Shoffner Mechanical Services, Inc. and SKMES, Inc. (collectively, "Shoffner") for $17.25 million plus an earn-out that we will pay if certain financial targets are met after the acquisition date. Shoffner is a regional mechanical contractor based in Knoxville, Tennessee. Shoffner engages in a broad range of mechanical contracting projects, HVAC service and electrical contracting in Knoxville and surrounding areas.</t>
  </si>
  <si>
    <t>Summary of Significant Accounting Policies (Policies)</t>
  </si>
  <si>
    <t>Principles of Consolidation</t>
  </si>
  <si>
    <t>Principles of Consolidation
These financial statements are prepared in accordance with accounting principles generally accepted in the United States of America. The accompanying consolidated financial statements include our accounts and those of our subsidiaries in which we have a controlling interest. All significant intercompany accounts and transactions have been eliminated. Certain amounts in prior periods may have been reclassified to conform to the current period presentation. The effects of the reclassifications were not material to the consolidated financial statements.</t>
  </si>
  <si>
    <t>Use of Estimates</t>
  </si>
  <si>
    <t>Use of Estimates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doubtful accounts, self-insurance accruals, deferred tax assets, warranty accruals, fair value accounting for acquisitions and the quantification of fair value for reporting units in connection with our goodwill impairment testing. In 2015, two operating locations came to an agreement with customers on multiple jobs and received approved change orders, which resulted in the recognition of additional revenue with minimal additional costs resulting in a project gain of $3.4 million, on a pre-tax basis. In the twelve months ended December 31, 2014, one of our operating locations recorded a revision in contract estimate on a project in a loss position resulting in a writedown to this individual project of $4.4 million, on a pre-tax basis.</t>
  </si>
  <si>
    <t>Cash Flow Information</t>
  </si>
  <si>
    <t>Cash Flow Information
We consider all highly liquid investments purchased with an original maturity of three months or less to be cash equivalents.
Cash paid (in thousands) for:
Year Ended December 31,
2015
2014
2013
Interest
$
$
$
Income taxes
​
​
​
​
​
​
​
​
​
​
​
Total
$
$
$
​
​
​
​
​
​
​
​
​
​
​
​
​
​
​
​
​
​
​
​
​
​</t>
  </si>
  <si>
    <t>Recent Accounting Pronouncements</t>
  </si>
  <si>
    <t>Recent Accounting Pronouncements
In May 2014, the Financial Accounting Standards Board ("FASB") issued ASU No. 2014-09, "Revenue from Contracts with Customers (Topic 606)." ASU 2014-09 provides a framework that replaces the existing revenue recognition guidance. The guidance can be applied on a full retrospective or modified retrospective basis whereby the entity records a cumulative effect of initially applying this update at the date of initial application. We currently plan to use the modified retrospective basis on the adoption date. It is effective for annual periods beginning after December 15, 2017, including interim periods within that reporting period. We are currently evaluating the potential impact of this authoritative guidance on our consolidated financial statements.
In April 2015, the FASB issued ASU No. 2015-03, "Simplifying the Presentation of Debt Issue Costs." Under ASU 2015-03, an entity presents debt issue costs related to a note in the balance sheet as a direct deduction from the related debt liability rather than as an asset. Entities would apply the new guidance retrospectively to all prior periods. In August 2015, the FASB issued ASU No. 2015-15, "Presentation and Subsequent Measurement of Debt Issuance Costs Associated with Line-of-Credit Arrangements." The amendment clarifies ASU 2015-03 and provides that an entity may defer and present debt issuance costs for a line-of-credit or other revolving credit facility arrangement as an asset and subsequently amortize the deferred debt issuance costs ratably over the term of the arrangement, regardless of whether there are any outstanding borrowings on the arrangement. As such, we will continue to include debt issuance costs for our revolving credit facility arrangements in other noncurrent assets. These ASUs are effective for annual periods beginning after December 15, 2015, including interim periods within that reporting period. We early adopted these ASUs on December 31, 2015, which did not have a material impact on our consolidated financial statements.
In July 2015, the FASB issued ASU No. 2015-11, "Simplifying the Measurement of Inventory", which requires that inventory within the scope of the guidance be measured at the lower of cost and net realizable value. Net realizable value is the estimated selling prices in the ordinary course of business, less reasonable predictable costs of completion, disposal and transportation. Inventory measured using last-in, first-out (LIFO) and the retail inventory method (RIM) are not impacted by the new guidance. Entities should apply the new guidance prospectively with earlier application permitted as of the beginning of an interim or annual reporting period. It is effective for fiscal years beginning after December 15, 2016, including interim periods within those fiscal years. We are currently evaluating the potential impact of this authoritative guidance on our consolidated financial statements.
In September 2015, the FASB issued ASU No. 2015-16, "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It is effective for fiscal years beginning after December 15, 2015, including interim periods within those fiscal years. We early adopted this ASU in the third quarter of 2015 and its adoption did not have a material impact on our consolidated financial statements.
In November 2015, the Financial Accounting Standards Board ("FASB") issued Accounting Standards Update ("ASU") No. 2015-17, " Income Taxes (Topic 740): Balance Sheet Classification of Deferred Taxes "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We early adopted ASU 2015-17 in the fourth quarter of 2015 on a retrospective basis. Accordingly, we reclassified $19.4 million of current deferred tax assets and $0.3 million of current deferred tax liabilities to noncurrent as of December 31, 2014 in our Consolidated Balance Sheet.</t>
  </si>
  <si>
    <t>Revenue Recognition</t>
  </si>
  <si>
    <t>Revenue Recognition
Approximately 82% of our revenue was earned on a project basis and recognized through the percentage of completion method of accounting. Under this method, contract revenue recognizable at any time during the life of a contract is determined by multiplying expected total contract revenue by the percentage of contract costs incurred at any time to total estimated contract costs. More specifically, as part of the negotiation and bidding process in connection with obtaining installation contracts, we estimate our contract costs, which include all direct materials (exclusive of rebates), labor and subcontract costs and indirect costs related to contract performance, such as indirect labor, supplies, tools, repairs and depreciation costs. These contract costs are included in our results of operations under the caption "Cost of Services." Then, as we perform under those contracts, we measure costs incurred, compare them to total estimated costs to complete the contract and recognize a corresponding proportion of contract revenue. Labor costs are considered to be incurred as the work is performed. Subcontractor labor is recognized as the work is performed, but is generally subjected to approval as to milestones or other evidence of completion. Non-labor project costs consist of purchased equipment, prefabricated materials and other materials. Purchased equipment on our projects is substantially produced to job specifications and is a value added element to our work. The costs are considered to be incurred when title is transferred to us, which typically is upon delivery to the work site. Prefabricated materials, such as ductwork and piping, are generally performed at our shops and recognized as contract costs when fabricated for the unique specifications of the job. Other materials costs are not significant and are generally recorded when delivered to the work site. This measurement and comparison process requires updates to the estimate of total costs to complete the contract, and these updates may include subjective assessments.
We generally do not incur significant costs prior to receiving a contract, and therefore, these costs are expensed as incurred. In limited circumstances, when significant pre-contract costs are incurred, they are deferred if the costs can be directly associated with a specific contract and if their recoverability from the contract is probable. Upon receiving the contract, these costs are included in contract costs. Deferred costs associated with unsuccessful contract bids are written off in the period that we are informed that we will not be awarded the contract.
Project contracts typically provide for a schedule of billings or invoices to the customer based on reaching agreed upon milestones or as we incur cost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to the customer under the contract are reflected as a current asset in our balance sheet under the caption "Costs and estimated earnings in excess of billings." Amounts by which cumulative billings to the customer under a contract as of a given date exceed cumulative contract revenue recognized on the contract are reflected as a current liability in our balance sheet under the caption "Billings in excess of costs and estimated earnings."
Contracts in progress are as follows (in thousands):
December 31,
2015
2014
Costs incurred on contracts in progress
$
$
Estimated earnings, net of losses
Less—Billings to date
)
)
​
​
​
​
​
​
​
​
$
)
$
)
​
​
​
​
​
​
​
​
​
​
​
​
​
​
​
​
Costs and estimated earnings in excess of billings
$
$
Billings in excess of costs and estimated earnings
)
)
​
​
​
​
​
​
​
​
$
)
$
)
​
​
​
​
​
​
​
​
​
​
​
​
​
​
​
​
Accounts receivable include amounts billed to customers under retention or retainage provisions in construction contracts. Such provisions are standard in our industry and usually allow for a small portion of progress billings or the contract price to be withheld by the customer until after we have completed work on the project, typically for a period of six months. Based on our experience with similar contracts in recent years, the majority of our billings for such retention balances at each balance sheet date are finalized and collected within the subsequent year. Retention balances at December 31, 2015 and 2014 were $51.6 million and $50.5 million, respectively, and are included in accounts receivable.
Accounts payable at December 31, 2015 and 2014 included $7.8 million and $8.9 million of retainage under terms of contracts with subcontractors, respectively. The majority of the retention balances at each balance sheet date are finalized and paid within the subsequent year.
The percentage of completion method of accounting is also affected by changes in job performance, job conditions and final contract settlements. These factors may result in revisions to estimated costs and, therefore, revenue. Such revisions are frequently based on further estimates and subjective assessments. The effects of these revisions are recognized in the period in which the revisions are determined. When such revisions lead to a conclusion that a loss will be recognized on a contract, the full amount of the estimated ultimate loss is recognized in the period such a conclusion is reached, regardless of the percentage of completion of the contract.
Revisions to project costs and conditions can give rise to change orders under which the customer agrees to pay additional contract price. Revisions can also result in claims we might make against the customer to recover project variances that have not been satisfactorily addressed through change orders with the customer. Except in certain circumstances, we do not recognize revenue or margin based on change orders or claims until they have been agreed upon with the customer. The amount of revenue associated with unapproved change orders and claims was immaterial for the year ended December 31, 2015.
Variations from estimated project costs could have a significant impact on our operating results, depending on project size, and the recoverability of the variation via additional customer payments.
Revenue associated with maintenance, repair and monitoring services and related contracts are recognized as services are performed. Amounts associated with unbilled service work orders are reflected as a current asset in our balance sheet under the caption "Costs and estimated earnings in excess of billings" and amounts billed in advance of work orders being performed are reflected as a current liability in our balance sheet under the caption "Billings in excess of costs and estimated earnings."</t>
  </si>
  <si>
    <t>Accounts Receivable</t>
  </si>
  <si>
    <t>Accounts Receivable
The carrying value of our receivables, net of the allowance for doubtful accounts, represents the estimated net realizable value. We estimate our allowance for doubtful accounts based upon the creditworthiness of our customers, prior collection history, ongoing relationships with our customers, the aging of past due balances, our lien rights, if any, in the property where we performed the work and the availability, if any, of payment bonds applicable to the contract. The receivables are written off when they are deemed to be uncollectible.</t>
  </si>
  <si>
    <t>Inventories
Inventories consist of parts and supplies that we purchase and hold for use in the ordinary course of business and are stated at the lower of cost or market using the average-cost method.</t>
  </si>
  <si>
    <t>Property and Equipment
Property and equipment are stated at cost, and depreciation is computed using the straight-line method over the estimated useful lives of the assets. Leasehold improvements are capitalized and amortized over the lesser of the expected life of the lease or the estimated useful life of the asset.
Expenditures for repairs and maintenance are charged to expense when incurred. Expenditures for major renewals and betterments, which extend the useful lives of existing equipment, are capitalized and depreciated over the remaining useful life of the equipment. Upon retirement or disposition of property and equipment, the cost and related accumulated depreciation are removed from the accounts and any resulting gain or loss is recognized in "Gain on sale of assets" in the statement of operations.</t>
  </si>
  <si>
    <t>Recoverability of Goodwill and Identifiable Intangible Assets</t>
  </si>
  <si>
    <t>Recoverability of Goodwill and Identifiable Intangible Assets
Goodwill is the excess of purchase price over the fair value of the net assets of acquired businesses. We assess goodwill for impairment each year, and more frequently if circumstances suggest an impairment may have occurred.
When the carrying value of a given reporting unit exceeds its fair value, an impairment loss is recorded to the extent that the implied fair value of the goodwill of the reporting unit is less than its carrying value. If other reporting units have had increases in fair value, such increases may not be recorded. Accordingly, such increases may not be netted against impairments at other reporting units. The requirements for assessing whether goodwill has been impaired involve market-based information. This information, and its use in assessing goodwill, entails some degree of subjective assessment.
We perform our annual impairment testing as of October 1 and any impairment charges resulting from this process are reported in the fourth quarter. We segregate our operations into reporting units based on the degree of operating and financial independence of each unit and our related management of them. We perform our annual goodwill impairment testing at the reporting unit level. Each of our operating units represents an operating segment, and our operating segments are our reporting units.
In the evaluation of goodwill for impairment, we have the option to first assess qualitative factors to determine whether the existence of events or circumstances lead to a determination that it is more likely than not that the fair value of one of our reporting units is greater than its carrying value. If, after completing such assessment, we determine it is more likely than not that the fair value of a reporting unit is greater than its carrying amount, then there is no need to perform any further testing. If we conclude otherwise, then we perform the first step of a two-step impairment test by calculating the fair value of the reporting unit and comparing the fair value with the carrying value of the reporting unit.
We estimate the fair value of the reporting unit based on two market approaches and an income approach, which utilizes discounted future cash flows. Assumptions critical to the fair value estimates under the discounted cash flow model include discount rates, cash flow projections, projected long-term growth rates and the determination of terminal values. The market approaches utilized market multiples of invested capital from comparable publicly traded companies ("public company approach") and comparable transactions ("transaction approach"). The market multiples from invested capital include revenue, book equity plus debt and earnings before interest, taxes, depreciation and amortization ("EBITDA").
We amortize identifiable intangible assets with finite lives over their useful lives. Changes in strategy and/or market condition may result in adjustments to recorded intangible asset balances.</t>
  </si>
  <si>
    <t>Long-Lived Assets</t>
  </si>
  <si>
    <t>Long-Lived Assets
Long-lived assets are comprised principally of goodwill, identifiable intangible assets, property and equipment, and deferred income tax assets. We periodically evaluate whether events and circumstances have occurred that indicate that the remaining balances of these assets may not be recoverable. We use estimates of future income from operations and cash flows, as well as other economic and business factors, to assess the recoverability of these assets.</t>
  </si>
  <si>
    <t>Acquisitions
We recognize assets acquired and liabilities assumed in business combinations, including contingent assets and liabilities, based on fair value estimates as of the date of acquisition.
Contingent Consideration —In certain acquisitions, we agree to pay additional amounts to sellers contingent upon achievement by the acquired businesses of certain predetermined profitability targets. We have recognized liabilities for these contingent obligations based on their estimated fair value at the date of acquisition with any differences between the acquisition date fair value and the ultimate settlement of the obligations being recognized in income from operations.
Contingent Assets and Liabilities —Assets and liabilities arising from contingencies are recognized at their acquisition date fair value when their respective fair values can be determined. If the fair values of such contingencies cannot be determined, they are recognized at the acquisition date if the contingencies are probable and an amount can be reasonably estimated. Acquisition date fair value estimates are revised as necessary if, and when, additional information regarding these contingencies becomes available to further define and quantify assets acquired and liabilities assumed.</t>
  </si>
  <si>
    <t>Self-Insurance Liabilities</t>
  </si>
  <si>
    <t>Self-Insurance Liabilities
We are substantially self-insured for workers' compensation, employer's liability, auto liability, general liability and employee group health claims, in view of the relatively high per-incident deductibles we absorb under our insurance arrangements for these risks. Losses up to deductible amounts are estimated and accrued based upon known facts, historical trends and industry averages. Loss estimates associated with the larger and longer-developing risks—workers' compensation, auto liability and general liability—are reviewed by a third-party actuary quarterly. Our self-insurance arrangements are further discussed in Note 12 "Commitments and Contingencies."</t>
  </si>
  <si>
    <t>Warranty Costs</t>
  </si>
  <si>
    <t>Warranty Costs
We typically warrant labor for the first year after installation on new HVAC systems. We generally warrant labor for thirty days after servicing of existing HVAC systems. A reserve for warranty costs is estimated and recorded based upon the historical level of warranty claims and management's estimate of future costs.</t>
  </si>
  <si>
    <t>Income Taxes
We are subject to income tax in the United States and Puerto Rico and file a consolidated return for federal income tax purposes. Income taxes are provided for under the liability method, which takes into account differences between financial statement treatment and tax treatment of certain transactions.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r all of the deferred tax assets will not be realized.
We regularly evaluate valuation allowances established for deferred tax assets for which future realization is uncertain. We perform this evaluation quarterly. In assessing the realizability of deferred tax assets, we must consider whether it is more likely than not tha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taxable income in prior carryback years and tax planning strategies in making this assessment, and judgment is required in considering the relative weight of negative and positive evidence.
Significant judgment is required in assessing the timing and amounts of deductible and taxable items. We establish reserves when, despite our belief that our tax return positions are supportable, we believe that certain positions may be disallowed. When facts and circumstances change, we adjust these reserves through our provision for income taxes.
To the extent interest and penalties may be assessed by taxing authorities on any underpayment of income tax, such amounts have been accrued and are classified as a component of income tax expense in our Consolidated Statements of Operations.</t>
  </si>
  <si>
    <t>Segment Disclosure</t>
  </si>
  <si>
    <t>Segment Disclosure
Our activities are within the mechanical services industry, which is the single industry segment we serve. Each operating unit represents an operating segment and these segments have been aggregated, as the operating units meet all of the aggregation criteria.</t>
  </si>
  <si>
    <t>Concentrations of Credit Risk</t>
  </si>
  <si>
    <t>Concentrations of Credit Risk
We provide services in a broad range of geographic regions. Our credit risk primarily consists of receivables from a variety of customers including general contractors, property owners and developers and commercial and industrial companies. We are subject to potential credit risk related to changes in business and economic factors throughout the United States within the nonresidential construction industry. However, we are entitled to payment for work performed and have certain lien rights in that work. Further, we believe that our contract acceptance, billing and collection policies are adequate to manage potential credit risk. We regularly review our accounts receivable and estimate an allowance for uncollectible amounts. We have a diverse customer base, with no single customer accounting for more than 3% of consolidated 2015 revenue.</t>
  </si>
  <si>
    <t>Financial Instruments</t>
  </si>
  <si>
    <t>Financial Instruments
Our financial instruments consist of cash and cash equivalents, accounts receivable, other receivables, accounts payable, life insurance policies, notes to former owners, capital leases, and a revolving credit facility. We believe that the carrying values of these instruments on the accompanying balance sheets approximate their fair values.</t>
  </si>
  <si>
    <t>Business and Organization (Tables)</t>
  </si>
  <si>
    <t>Schedule of service activities</t>
  </si>
  <si>
    <t>Revenue
Service Activity
$ in thousands
%
HVAC
$
%
Plumbing
%
Building Automation Control Systems
%
Other
%
​
​
​
​
​
​
​
​
Total
$
%
​
​
​
​
​
​
​
​
​
​
​
​
​
​
​
​</t>
  </si>
  <si>
    <t>Summary of Significant Accounting Policies (Tables)</t>
  </si>
  <si>
    <t>Schedule of cash paid</t>
  </si>
  <si>
    <t>Cash paid (in thousands) for:
Year Ended December 31,
2015
2014
2013
Interest
$
$
$
Income taxes
​
​
​
​
​
​
​
​
​
​
​
Total
$
$
$
​
​
​
​
​
​
​
​
​
​
​
​
​
​
​
​
​
​
​
​
​
​</t>
  </si>
  <si>
    <t>Schedule of contracts in progress</t>
  </si>
  <si>
    <t>Contracts in progress are as follows (in thousands):
December 31,
2015
2014
Costs incurred on contracts in progress
$
$
Estimated earnings, net of losses
Less—Billings to date
)
)
​
​
​
​
​
​
​
​
$
)
$
)
​
​
​
​
​
​
​
​
​
​
​
​
​
​
​
​
Costs and estimated earnings in excess of billings
$
$
Billings in excess of costs and estimated earnings
)
)
​
​
​
​
​
​
​
​
$
)
$
)
​
​
​
​
​
​
​
​
​
​
​
​
​
​
​
​</t>
  </si>
  <si>
    <t>Fair Value Measurements (Tables)</t>
  </si>
  <si>
    <t>Summary of fair values and levels within the fair value hierarchy in which the fair value measurements fall for assets and liabilities measured on a recurring basis</t>
  </si>
  <si>
    <t>The following table summarizes the fair values, and levels within the fair value hierarchy in which the fair value measurements fall, for assets and liabilities measured on a recurring basis as of December 31, 2015 (in thousands):
Fair Value Measurements at Reporting Date Using
Balance December 31, 2015
Quoted Prices in Active Markets for Identical Assets (Level 1)
Significant Other Observable Inputs (Level 2)
Significant Unobservable Inputs (Level 3)
Cash and cash equivalents
$
$
$
—
$
—
Life insurance—cash surrender value
$
$
—
$
$
—
Contingent earn-out obligations
$
$
—
$
—
$</t>
  </si>
  <si>
    <t>Schedule of reconciliation of the fair value of contingent earn-out obligations that use significant unobservable inputs (Level 3)</t>
  </si>
  <si>
    <t>The table below presents a reconciliation of the fair value of our contingent earn-out obligations that use significant unobservable inputs (Level 3) (in thousands).
December 31,
2015
2014
Balance at beginning of year
$
$
Issuances
Settlements
)
)
Adjustments to fair value
)
​
​
​
​
​
​
​
​
Balance at end of year
$
$
​
​
​
​
​
​
​
​
​
​
​
​
​
​
​
​</t>
  </si>
  <si>
    <t>Discontinued Operations (Tables)</t>
  </si>
  <si>
    <t>Schedule of revenue and pre-tax income (loss) related to discontinued operations</t>
  </si>
  <si>
    <t>Revenue and pre-tax income (loss) related to discontinued operations are as follows (in thousands):
Year Ended December 31,
2015
2014
2013
Revenue
—
$
$
Pre-tax loss
—
$
)
$
)</t>
  </si>
  <si>
    <t>Goodwill and Identifiable Intangible Assets, Net (Tables)</t>
  </si>
  <si>
    <t>Schedule of changes in the carrying amount of goodwill</t>
  </si>
  <si>
    <t>The changes in the carrying amount of goodwill are as follows (in thousands):
December 31,
2015
2014
Balance at beginning of year
$
$
Additions (See Note 4)
Impairment adjustment
—
)
​
​
​
​
​
​
​
​
Balance at end of year
$
$
​
​
​
​
​
​
​
​
​
​
​
​
​
​
​
​</t>
  </si>
  <si>
    <t>Schedule of components of identifiable intangible assets</t>
  </si>
  <si>
    <t>Identifiable intangible assets consist of the following (dollars in thousands):
December 31,
2015
2014
Estimated Useful Lives in Years
Gross Book Value
Accumulated Amortization
Gross Book Value
Accumulated Amortization
Customer relationships
2 - 15
$
$
)
$
$
)
Backlog
1 - 2
)
)
Noncompete agreements
2 - 7
)
)
Tradenames
2 - 25
)
)
​
​
​
​
​
​
​
​
​
​
​
​
​
​
​
​
Total
$
$
)
$
$
)
​
​
​
​
​
​
​
​
​
​
​
​
​
​
​
​
​
​
​
​
​
​
​
​
​
​
​
​
​
​
​
​</t>
  </si>
  <si>
    <t>Schedule of future amortization expense of identifiable intangible assets</t>
  </si>
  <si>
    <t>At December 31, 2015, future amortization expense of identifiable intangible assets is as follows (in thousands):
Year ended December 31—
2016
$
2017
2018
2019
2020
Thereafter
​
​
​
​
​
Total
$
​
​
​
​
​
​
​
​
​
​</t>
  </si>
  <si>
    <t>Property and Equipment (Tables)</t>
  </si>
  <si>
    <t>Schedule of components of property and equipment</t>
  </si>
  <si>
    <t>Property and equipment consist of the following (dollars in thousands):
December 31,
Estimated Useful Lives in Years
2015
2014
Land
—
$
$
Transportation equipment
1 - 10
Machinery and equipment
1 - 20
Computer and telephone equipment
1 - 10
Buildings and leasehold improvements
1 - 40
Furniture and fixtures
1 - 17
​
​
​
​
​
​
​
​
​
​
Less—Accumulated depreciation
)
)
​
​
​
​
​
​
​
​
​
​
Property and equipment, net
$
$
​
​
​
​
​
​
​
​
​
​
​
​
​
​
​
​
​
​
​
​</t>
  </si>
  <si>
    <t>Detail of Certain Balance Sheet Accounts (Tables)</t>
  </si>
  <si>
    <t>Schedule of activity in allowance for doubtful accounts</t>
  </si>
  <si>
    <t>Activity in our allowance for doubtful accounts consists of the following (in thousands):
December 31,
2015
2014
2013
Balance at beginning of year
$
$
$
Additions for bad debt expense
Deductions for uncollectible receivables written off, net of recoveries
)
)
)
Allowance for doubtful accounts of acquired companies at date of acquisition
—
​
​
​
​
​
​
​
​
​
​
​
Balance at end of year
$
$
$
​
​
​
​
​
​
​
​
​
​
​
​
​
​
​
​
​
​
​
​
​
​</t>
  </si>
  <si>
    <t>Schedule of other current liabilities</t>
  </si>
  <si>
    <t>Other current liabilities consist of the following (in thousands):
December 31,
2015
2014
Accrued warranty costs
$
$
Accrued job losses
Accrued rent and lease obligations
Accrued sales and use tax
Deferred revenue
Liabilities due to former owners
Other current liabilities
​
​
​
​
​
​
​
​
$
$
​
​
​
​
​
​
​
​
​
​
​
​
​
​
​
​</t>
  </si>
  <si>
    <t>Long-Term Debt Obligations (Tables)</t>
  </si>
  <si>
    <t>Schedule of components of long-term debt obligations</t>
  </si>
  <si>
    <t>Long-term debt obligations consist of the following (in thousands):
December 31,
2015
2014
Revolving credit facility
$
$
Notes to former owners
Capital lease obligations
​
​
​
​
​
​
​
​
Total debt
Less—current portion
)
)
​
​
​
​
​
​
​
​
Total long-term portion of debt
$
$
​
​
​
​
​
​
​
​
​
​
​
​
​
​
​
​</t>
  </si>
  <si>
    <t>Schedule of future principal payments of long-term debt</t>
  </si>
  <si>
    <t>At December 31, 2015, future principal payments of debt are as follows (in thousands):
Year ended December 31—
2016
$
2017
2018
2019
2020
—
Thereafter
—
​
​
​
​
​
$
​
​
​
​
​
​
​
​
​
​</t>
  </si>
  <si>
    <t>Schedule of interest expense</t>
  </si>
  <si>
    <t>Interest expense included the following primary elements (in thousands):
Year Ended December 31,
2015
2014
2013
Interest expense on notes to former owners
$
$
$
Interest expense on borrowings and unused commitment fees
Letter of credit fees
Amortization of debt financing costs
​
​
​
​
​
​
​
​
​
​
​
Total
$
$
$
​
​
​
​
​
​
​
​
​
​
​
​
​
​
​
​
​
​
​
​
​
​</t>
  </si>
  <si>
    <t>Schedule of reconciliation of Credit Facility Adjusted EBITDA to net income</t>
  </si>
  <si>
    <t>The following is a reconciliation of Credit Facility Adjusted EBITDA to net income for 2015 (in thousands):
Net income including noncontrolling interests
$
Income taxes—continuing operations
Interest expense, net
Depreciation and amortization expense
Stock compensation expense
Goodwill impairment
—
EBITDA attributable to noncontrolling interests
)
Pre-acquisition results of acquired companies, as defined under the Facility
​
​
​
​
​
Credit Facility Adjusted EBITDA
$
​
​
​
​
​
​
​
​
​
​</t>
  </si>
  <si>
    <t>Schedule of market rates relating to interest options under the Facility</t>
  </si>
  <si>
    <t>The following are the respective market rates as of December 31, 2015 relating to interest options under the Facility:
Base Rate Loan Option:
Federal Funds Rate plus 0.50%
%
Wells Fargo Bank, N.A. Prime Rate
%
One-month LIBOR plus 1.00%
%
Eurodollar Rate Loan Option:
One-month LIBOR
%
Six-month LIBOR
%</t>
  </si>
  <si>
    <t>Summary of additional margins</t>
  </si>
  <si>
    <t>Consolidated Total Indebtedness to Credit Facility Adjusted EBITDA
Less than 0.75
0.75 to 1.50
1.50 to 2.25
2.25 or greater
Additional Per Annum Interest Margin Added Under:
Base Rate Loan Option
%
%
%
%
Eurodollar Rate Loan Option
%
%
%
%
Letter of credit fees
%
%
%
%
Commitment fees on any portion of the Revolving Loan capacity not in use for borrowings or letters of credit at any given time
%
%
%
%</t>
  </si>
  <si>
    <t>Income Taxes (Tables)</t>
  </si>
  <si>
    <t>Schedule of provision for income taxes relating to continuing operations</t>
  </si>
  <si>
    <t>The provision for income taxes relating to continuing operations consists of the following (in thousands):
December 31,
2015
2014
2013
Current—
Federal
$
$
$
State and Puerto Rico
​
​
​
​
​
​
​
​
​
​
​
​
​
​
​
​
​
​
​
​
​
​
Deferred—
Federal
)
)
State and Puerto Rico
)
​
​
​
​
​
​
​
​
​
​
​
)
)
​
​
​
​
​
​
​
​
​
​
​
$
$
$
​
​
​
​
​
​
​
​
​
​
​
​
​
​
​
​
​
​
​
​
​
​</t>
  </si>
  <si>
    <t>Schedule of difference in income taxes provided for and the amounts determined by applying the federal statutory tax rate to income before income taxes results</t>
  </si>
  <si>
    <t>The difference in income taxes provided for and the amounts determined by applying the federal statutory tax rate to income before income taxes results from the following (in thousands):
December 31,
2015
2014
2013
Income tax expense at the statutory rate of 35%
$
$
$
Changes resulting from—
State income taxes, net of federal tax effect
Increase (decrease) in valuation allowance
)
Increase (decrease) in tax contingency reserves
)
)
)
Increase (decrease) from noncontrolling interests
)
)
)
Non-deductible expenses
Production activity deduction
)
)
)
Purchase accounting adjustments
—
)
)
Other
)
)
​
​
​
​
​
​
​
​
​
​
​
$
$
$
​
​
​
​
​
​
​
​
​
​
​
​
​
​
​
​
​
​
​
​
​
​</t>
  </si>
  <si>
    <t>Schedule of significant components of the net deferred tax assets and net deferred tax liabilities as reflected on the balance sheet</t>
  </si>
  <si>
    <t>Significant components of the net deferred tax assets and net deferred tax liabilities as reflected on the balance sheet are as follows (in thousands):
Year Ended December 31,
2015
2014
Deferred income tax assets—
Accounts receivable and allowance for doubtful accounts
$
$
Stock compensation
Accrued liabilities and expenses
State net operating loss carryforwards
Other
​
​
​
​
​
​
​
​
Total deferred income tax assets
​
​
​
​
​
​
​
​
Deferred income tax liabilities—
Property and equipment
)
)
Long-term contracts
)
)
Goodwill
)
)
Intangible assets
)
)
Other
)
)
​
​
​
​
​
​
​
​
Total deferred income tax liabilities
)
)
​
​
​
​
​
​
​
​
Less—Valuation allowance
)
)
​
​
​
​
​
​
​
​
Net deferred income tax assets
$
$
​
​
​
​
​
​
​
​
​
​
​
​
​
​
​
​</t>
  </si>
  <si>
    <t>Schedule of deferred income tax assets and liabilities included in the consolidated balance sheets</t>
  </si>
  <si>
    <t>The deferred income tax assets and liabilities reflected above are included in the consolidated balance sheets as follows (in thousands):
December 31,
2015
2014
Deferred income tax assets—
Other noncurrent assets
$
$
Deferred income tax liabilities—
Deferred income tax liabilities
$
$</t>
  </si>
  <si>
    <t>Schedule of reconciliation of the beginning and ending amount of unrecognized tax benefits, excluding accrued interest and penalties</t>
  </si>
  <si>
    <t>A reconciliation of the beginning and ending amount of unrecognized tax benefits, excluding accrued interest and penalties, is as follows (in thousands):
Year Ended December 31,
2015
2014
2013
Balance at beginning of year
$
$
$
Additions based on tax positions related to the current year
—
—
—
Additions for tax positions of prior years
—
—
—
Reductions for tax positions of prior years
)
)
)
Settlements
—
—
—
​
​
​
​
​
​
​
​
​
​
​
Balance at end of year
$
$
$
​
​
​
​
​
​
​
​
​
​
​
​
​
​
​
​
​
​
​
​
​
​</t>
  </si>
  <si>
    <t>Commitments and Contingencies (Tables)</t>
  </si>
  <si>
    <t>Schedule of future minimum rental payments under noncancelable operating leases</t>
  </si>
  <si>
    <t>The following represents future minimum rental payments under noncancelable operating leases (in thousands):
Year ended December 31—
2016
$
2017
2018
2019
2020
Thereafter
​
​
​
​
​
$
​
​
​
​
​
​
​
​
​
​</t>
  </si>
  <si>
    <t>Stockholders' Equity (Tables)</t>
  </si>
  <si>
    <t>Reconciliation of number of shares outstanding with the number of shares used in computing basic and diluted earnings per share</t>
  </si>
  <si>
    <t>The following table reconciles the number of shares outstanding with the number of shares used in computing basic and diluted earnings per share for each of the periods presented (in thousands):
Year Ended December 31,
2015
2014
2013
Common shares outstanding, end of period
Effect of using weighted average common shares outstanding
)
​
​
​
​
​
​
​
​
​
​
​
Shares used in computing earnings per share—basic
Effect of shares issuable under stock option plans based on the treasury stock method
Effect of contingently issuable restricted shares
​
​
​
​
​
​
​
​
​
​
​
Shares used in computing earnings per share—diluted
​
​
​
​
​
​
​
​
​
​
​
​
​
​
​
​
​
​
​
​
​
​</t>
  </si>
  <si>
    <t>Stock-Based Compensation (Tables)</t>
  </si>
  <si>
    <t>Summary of activity under the entity's stock option plans</t>
  </si>
  <si>
    <t>The following table summarizes activity under our stock option plans (shares in thousands):
Year Ended December 31,
2015
Stock Options
Shares
Weighted- Average Exercise Price
Outstanding at beginning of year
$
Granted
$
Exercised
)
$
Forfeited
—
$
—
Expired
—
$
—
​
​
​
​
​
​
​
​
Outstanding at end of year
$
​
​
​
​
​
​
​
​
​
​
​
​
​
​
​
​
Options exercisable at end of year</t>
  </si>
  <si>
    <t>Summary information about stock options outstanding</t>
  </si>
  <si>
    <t>The following table summarizes information about stock options outstanding at December 31, 2015 (shares in thousands):
Options Outstanding
Weighted- Average Remaining Contractual Life
Options Exercisable
Range of Exercise Prices
Number Outstanding at 12/31/15
Weighted- Average Exercise Price
Number Exercisable at 12/31/15
Weighted- Average Exercise Price
$7.95 - $12.94
$
$
$12.95 - $17.94
$
$
$17.95 - $19.67
$
—
$
—
​
​
​
​
​
​
​
​
​
​
​
​
​
​
​
​
​
$7.95 - $19.67
$
$
​
​
​
​
​
​
​
​
​
​
​
​
​
​
​
​
​
​
​
​
​
​
​
​
​
​
​
​
​
​
​
​
​
​</t>
  </si>
  <si>
    <t>Schedule of fair values and the assumptions used for the grants</t>
  </si>
  <si>
    <t>Year Ended December 31,
2015
2014
2013
Weighted-average fair value per share of options granted
$6.33
$6.24
$5.06
Fair value assumptions:
Expected dividend yield
1.51%
1.34%
1.82%
Expected stock price volatility
38.4%
45.2%
46.6%
Risk-free interest rate
1.50%
1.91%
0.96%
Expected term
5.6 years
5.6 years
5.6 years</t>
  </si>
  <si>
    <t>Summary of information about nonvested stock option awards and changes</t>
  </si>
  <si>
    <t>The following table summarizes information about nonvested stock option awards as of December 31, 2015 and changes for the year ended December 31, 2015 (shares in thousands):
Stock Options
Shares
Weighted-Average Grant Date Fair Value
Nonvested at December 31, 2014
$
Granted
$
Vested
)
$
Forfeited
—
—
​
​
​
​
​
​
​
​
Nonvested at December 31, 2015
$
​
​
​
​
​
​
​
​
​
​
​
​
​
​
​
​</t>
  </si>
  <si>
    <t>Summary of activity under the entity's restricted stock plans</t>
  </si>
  <si>
    <t>The following table summarizes activity under our restricted stock plans (shares in thousands):
Year Ended December 31,
2015
Restricted Stock and Restricted Stock Units
Shares
Weighted- Average Grant Date Fair Value
Unvested at beginning of year
$
Granted
$
Vested
)
$
Forfeited
)
$
​
​
​
​
​
​
​
​
Unvested at end of year
$
​
​
​
​
​
​
​
​
​
​
​
​
​
​
​
​</t>
  </si>
  <si>
    <t>Selected Quarterly Financial Data (Unaudited) (Tables)</t>
  </si>
  <si>
    <t>Schedule of Quarterly Financial Information</t>
  </si>
  <si>
    <t>Quarterly financial information for the years ended December 31, 2015 and 2014 is summarized as follows (in thousands, except per share data):
2015
Q1
Q2
Q3
Q4
Revenue
$
$
$
$
Gross profit(1)
Net income including noncontrolling interests
Net income attributable to Comfort Systems USA, Inc.
INCOME PER SHARE ATTRIBUTABLE TO COMFORT SYSTEMS USA, INC.:
Basic—
Income from continuing operations
$
$
$
$
Income from discontinued operations
—
—
—
—
​
​
​
​
​
​
​
​
​
​
​
​
​
​
Net income
$
$
$
$
​
​
​
​
​
​
​
​
​
​
​
​
​
​
​
​
​
​
​
​
​
​
​
​
​
​
​
​
Diluted—
Income from continuing operations
$
$
$
$
Income from discontinued operations
—
—
—
—
​
​
​
​
​
​
​
​
​
​
​
​
​
​
Net income
$
$
$
$
​
​
​
​
​
​
​
​
​
​
​
​
​
​
​
​
​
​
​
​
​
​
​
​
​
​
​
​
2014
Q1
Q2
Q3
Q4
Revenue
$
$
$
$
Gross profit
Net income including noncontrolling interests
Net income attributable to Comfort Systems USA, Inc.
INCOME PER SHARE ATTRIBUTABLE TO COMFORT SYSTEMS USA, INC.:
Basic—
Income from continuing operations
$
$
$
$
Income from discontinued operations
—
—
—
—
​
​
​
​
​
​
​
​
​
​
​
​
​
​
Net income
$
$
$
$
​
​
​
​
​
​
​
​
​
​
​
​
​
​
​
​
​
​
​
​
​
​
​
​
​
​
​
​
Diluted—
Income from continuing operations
$
$
$
$
Income from discontinued operations
—
—
—
—
​
​
​
​
​
​
​
​
​
​
​
​
​
​
Net income
$
$
$
$
​
​
​
​
​
​
​
​
​
​
​
​
​
​
​
​
​
​
​
​
​
​
​
​
​
​
​
​
(1)
In the fourth quarter of 2015, we recognized a $3.4 million project gain related to change orders we received.</t>
  </si>
  <si>
    <t>Business and Organization (Details) - USD ($) $ in Thousands</t>
  </si>
  <si>
    <t>3 Months Ended</t>
  </si>
  <si>
    <t>Sep. 30, 2015</t>
  </si>
  <si>
    <t>Mar. 31, 2015</t>
  </si>
  <si>
    <t>Sep. 30, 2014</t>
  </si>
  <si>
    <t>Jun. 30, 2014</t>
  </si>
  <si>
    <t>Mar. 31, 2014</t>
  </si>
  <si>
    <t>Revenue, Net</t>
  </si>
  <si>
    <t>Percentage of revenue attributable to services</t>
  </si>
  <si>
    <t>100.00%</t>
  </si>
  <si>
    <t>Installation of systems in newly constructed facilities</t>
  </si>
  <si>
    <t>44.00%</t>
  </si>
  <si>
    <t>Maintenance, repair and replacement services</t>
  </si>
  <si>
    <t>56.00%</t>
  </si>
  <si>
    <t>HVAC</t>
  </si>
  <si>
    <t>77.00%</t>
  </si>
  <si>
    <t>Plumbing</t>
  </si>
  <si>
    <t>14.00%</t>
  </si>
  <si>
    <t>Building automation control systems</t>
  </si>
  <si>
    <t>5.00%</t>
  </si>
  <si>
    <t>4.00%</t>
  </si>
  <si>
    <t>Summary of Significant Accounting Policies (Details) - USD ($) $ in Thousands</t>
  </si>
  <si>
    <t>Project gain (loss)</t>
  </si>
  <si>
    <t>Cash paid for:</t>
  </si>
  <si>
    <t>Interest</t>
  </si>
  <si>
    <t>Income taxes</t>
  </si>
  <si>
    <t>Percentage of revenue earned on a project basis</t>
  </si>
  <si>
    <t>82.00%</t>
  </si>
  <si>
    <t>Contracts in progress</t>
  </si>
  <si>
    <t>Costs incurred on contracts in progress</t>
  </si>
  <si>
    <t>Estimated earnings, net of losses</t>
  </si>
  <si>
    <t>Less-Billings to date</t>
  </si>
  <si>
    <t>Period during which progress billings or contract price can be withheld until completion of work</t>
  </si>
  <si>
    <t>6 months</t>
  </si>
  <si>
    <t>Retention receivable</t>
  </si>
  <si>
    <t>Retention payable</t>
  </si>
  <si>
    <t>Labor warranty period after servicing of existing HVAC system</t>
  </si>
  <si>
    <t>30 days</t>
  </si>
  <si>
    <t>Federal statutory income taxes rate (as a percent)</t>
  </si>
  <si>
    <t>35.00%</t>
  </si>
  <si>
    <t>Accounting Standards Update 201517 | Adjustments for New Accounting Principle, Early Adoption</t>
  </si>
  <si>
    <t>New Accounting Pronouncements or Change in Accounting Principle</t>
  </si>
  <si>
    <t>Deferred tax assets, noncurrent</t>
  </si>
  <si>
    <t>Deferred tax liabilities, noncurrent</t>
  </si>
  <si>
    <t>Summary of Significant Accounting Policies (Details 2) - Revenue - Customer concentration</t>
  </si>
  <si>
    <t>Dec. 31, 2015item</t>
  </si>
  <si>
    <t>Number of single customers accounting for more than threshold concentration risk percentage</t>
  </si>
  <si>
    <t>Minimum</t>
  </si>
  <si>
    <t>Single customer, percentage of revenue</t>
  </si>
  <si>
    <t>3.00%</t>
  </si>
  <si>
    <t>Fair Value Measurements (Details) $ in Thousands</t>
  </si>
  <si>
    <t>Dec. 31, 2015USD ($)item</t>
  </si>
  <si>
    <t>Dec. 31, 2014USD ($)</t>
  </si>
  <si>
    <t>Number of employees covered under life insurance policies | item</t>
  </si>
  <si>
    <t>Combined face value of life insurance policies</t>
  </si>
  <si>
    <t>Cash surrender value</t>
  </si>
  <si>
    <t>Impairment</t>
  </si>
  <si>
    <t>Contingent earn-out obligations</t>
  </si>
  <si>
    <t>Reconciliation of the fair value of contingent earn-out obligations that use significant unobservable inputs (Level 3)</t>
  </si>
  <si>
    <t>Balance at beginning of year</t>
  </si>
  <si>
    <t>Issuances</t>
  </si>
  <si>
    <t>Settlements</t>
  </si>
  <si>
    <t>Adjustments to fair value</t>
  </si>
  <si>
    <t>Balance at end of period</t>
  </si>
  <si>
    <t>Significant Unobservable Inputs (Level 3)</t>
  </si>
  <si>
    <t>Recurring basis | Total</t>
  </si>
  <si>
    <t>Life insurance - cash surrender value</t>
  </si>
  <si>
    <t>Recurring basis | Quoted Market Prices In Active Markets for Identical Assets (Level 1)</t>
  </si>
  <si>
    <t>Recurring basis | Fair Value Measurements at Reporting Date Using Significant Other Observable Inputs (Level 2)</t>
  </si>
  <si>
    <t>Recurring basis | Significant Unobservable Inputs (Level 3)</t>
  </si>
  <si>
    <t>Acquisitions (Details) $ in Thousands</t>
  </si>
  <si>
    <t>Mar. 31, 2015USD ($)</t>
  </si>
  <si>
    <t>Dec. 31, 2015USD ($)</t>
  </si>
  <si>
    <t>Dec. 31, 2013USD ($)item</t>
  </si>
  <si>
    <t>Number of acquisitions | item</t>
  </si>
  <si>
    <t>Goodwill on acquisition</t>
  </si>
  <si>
    <t>Dyna Ten</t>
  </si>
  <si>
    <t>Business Combination, Recognized Identifiable Assets Acquired and Liabilities Assumed, Current Assets</t>
  </si>
  <si>
    <t>Total purchase price</t>
  </si>
  <si>
    <t>Other Acquisitions</t>
  </si>
  <si>
    <t>Discontinued Operations (Details) - USD ($) $ in Thousands</t>
  </si>
  <si>
    <t>After-tax income (loss) from discontinued operations</t>
  </si>
  <si>
    <t>Interest expense allocated to discontinued operations</t>
  </si>
  <si>
    <t>Revenue and pre-tax income (loss) related to discontinued operations</t>
  </si>
  <si>
    <t>Revenue</t>
  </si>
  <si>
    <t>Pre-tax loss</t>
  </si>
  <si>
    <t>Operation located in Delaware</t>
  </si>
  <si>
    <t>Operation located in Delaware | Maximum</t>
  </si>
  <si>
    <t>Goodwill and Identifiable Intangible Assets, Net (Details) - USD ($) $ in Thousands</t>
  </si>
  <si>
    <t>Changes in the carrying amount of goodwill</t>
  </si>
  <si>
    <t>Balance at the beginning of period</t>
  </si>
  <si>
    <t>Additions</t>
  </si>
  <si>
    <t>Impairment adjustment</t>
  </si>
  <si>
    <t>Balance at the end of period</t>
  </si>
  <si>
    <t>Goodwill and Identifiable Intangible Assets, Net (Details 2) - USD ($) $ in Thousands</t>
  </si>
  <si>
    <t>Identifiable Intangible Assets, Net</t>
  </si>
  <si>
    <t>Gross Book Value</t>
  </si>
  <si>
    <t>Accumulated Amortization</t>
  </si>
  <si>
    <t>Future amortization expense of identifiable intangible assets</t>
  </si>
  <si>
    <t>Thereafter</t>
  </si>
  <si>
    <t>Customer relationships</t>
  </si>
  <si>
    <t>Customer relationships | Minimum</t>
  </si>
  <si>
    <t>Estimated Useful Lives in Years</t>
  </si>
  <si>
    <t>2 years</t>
  </si>
  <si>
    <t>Customer relationships | Maximum</t>
  </si>
  <si>
    <t>15 years</t>
  </si>
  <si>
    <t>Backlog</t>
  </si>
  <si>
    <t>Backlog | Minimum</t>
  </si>
  <si>
    <t>1 year</t>
  </si>
  <si>
    <t>Backlog | Maximum</t>
  </si>
  <si>
    <t>Noncompete agreements</t>
  </si>
  <si>
    <t>Noncompete agreements | Minimum</t>
  </si>
  <si>
    <t>Noncompete agreements | Maximum</t>
  </si>
  <si>
    <t>7 years</t>
  </si>
  <si>
    <t>Tradenames</t>
  </si>
  <si>
    <t>Tradenames | Minimum</t>
  </si>
  <si>
    <t>Tradenames | Maximum</t>
  </si>
  <si>
    <t>25 years</t>
  </si>
  <si>
    <t>Property and Equipment (Details) - USD ($) $ in Thousands</t>
  </si>
  <si>
    <t>Property and equipment</t>
  </si>
  <si>
    <t>Property and equipment, gross</t>
  </si>
  <si>
    <t>Less-Accumulated depreciation</t>
  </si>
  <si>
    <t>Property and equipment, net</t>
  </si>
  <si>
    <t>Land</t>
  </si>
  <si>
    <t>Transportation equipment</t>
  </si>
  <si>
    <t>Transportation equipment | Minimum</t>
  </si>
  <si>
    <t>Estimated useful life</t>
  </si>
  <si>
    <t>Transportation equipment | Maximum</t>
  </si>
  <si>
    <t>10 years</t>
  </si>
  <si>
    <t>Machinery and equipment</t>
  </si>
  <si>
    <t>Machinery and equipment | Minimum</t>
  </si>
  <si>
    <t>Machinery and equipment | Maximum</t>
  </si>
  <si>
    <t>20 years</t>
  </si>
  <si>
    <t>Computer and telephone equipment</t>
  </si>
  <si>
    <t>Computer and telephone equipment | Minimum</t>
  </si>
  <si>
    <t>Computer and telephone equipment | Maximum</t>
  </si>
  <si>
    <t>Buildings and leasehold improvements</t>
  </si>
  <si>
    <t>Buildings and leasehold improvements | Minimum</t>
  </si>
  <si>
    <t>Buildings and leasehold improvements | Maximum</t>
  </si>
  <si>
    <t>40 years</t>
  </si>
  <si>
    <t>Furniture and fixtures</t>
  </si>
  <si>
    <t>Furniture and fixtures | Minimum</t>
  </si>
  <si>
    <t>Furniture and fixtures | Maximum</t>
  </si>
  <si>
    <t>17 years</t>
  </si>
  <si>
    <t>Detail of Certain Balance Sheet Accounts (Details) - USD ($) $ in Thousands</t>
  </si>
  <si>
    <t>Activity in allowance for doubtful accounts</t>
  </si>
  <si>
    <t>Additions for bad debt expense</t>
  </si>
  <si>
    <t>Deductions for uncollectible receivables written off, net of recoveries</t>
  </si>
  <si>
    <t>Allowance for doubtful accounts of acquired companies at date of acquisition</t>
  </si>
  <si>
    <t>Balance at end of year</t>
  </si>
  <si>
    <t>Accrued warranty costs</t>
  </si>
  <si>
    <t>Accrued job losses</t>
  </si>
  <si>
    <t>Accrued rent and lease obligations</t>
  </si>
  <si>
    <t>Accrued sales and use tax</t>
  </si>
  <si>
    <t>Deferred revenue</t>
  </si>
  <si>
    <t>Liabilities due to former owners</t>
  </si>
  <si>
    <t>Total other current liabilities</t>
  </si>
  <si>
    <t>Long-Term Debt Obligations (Details) - USD ($) $ in Thousands</t>
  </si>
  <si>
    <t>Total debt</t>
  </si>
  <si>
    <t>Less - current portion</t>
  </si>
  <si>
    <t>Total long-term portion of debt</t>
  </si>
  <si>
    <t>Revolving credit facility</t>
  </si>
  <si>
    <t>Notes to former owners</t>
  </si>
  <si>
    <t>Capital lease obligations</t>
  </si>
  <si>
    <t>Long-Term Debt Obligations (Details 2) - USD ($) $ in Thousands</t>
  </si>
  <si>
    <t>Future principal payments of long-term debt</t>
  </si>
  <si>
    <t>Interest expense on notes to former owners</t>
  </si>
  <si>
    <t>Interest expense on borrowings and unused commitment fees</t>
  </si>
  <si>
    <t>Letter of credit fees</t>
  </si>
  <si>
    <t>Long-Term Debt Obligations (Details 3) $ in Thousands</t>
  </si>
  <si>
    <t>Sep. 30, 2015USD ($)</t>
  </si>
  <si>
    <t>Jun. 30, 2015USD ($)</t>
  </si>
  <si>
    <t>Sep. 30, 2014USD ($)</t>
  </si>
  <si>
    <t>Jun. 30, 2014USD ($)</t>
  </si>
  <si>
    <t>Mar. 31, 2014USD ($)</t>
  </si>
  <si>
    <t>Reconciliation of Earnings before Interest Tax Depreciation and Amortization to Net Income</t>
  </si>
  <si>
    <t>Income taxes-continuing operations</t>
  </si>
  <si>
    <t>Other disclosures</t>
  </si>
  <si>
    <t>Capital lease obligation pertaining to acquisition</t>
  </si>
  <si>
    <t>Current portion of capital lease obligations</t>
  </si>
  <si>
    <t>Borrowing capacity</t>
  </si>
  <si>
    <t>Financing and professional cost</t>
  </si>
  <si>
    <t>Unamortized costs</t>
  </si>
  <si>
    <t>Outstanding borrowings</t>
  </si>
  <si>
    <t>Letters of credit amount outstanding</t>
  </si>
  <si>
    <t>Credit available</t>
  </si>
  <si>
    <t>Book value of assets pledged as collateral</t>
  </si>
  <si>
    <t>Number of quarters of net earnings used for the calculation of the credit facility adjusted EBITDA | item</t>
  </si>
  <si>
    <t>Interest expense, net</t>
  </si>
  <si>
    <t>Depreciation and amortization expense</t>
  </si>
  <si>
    <t>EBITDA attributable to noncontrolling interests</t>
  </si>
  <si>
    <t>Pre-acquisition results of acquired companies, as defined under the Facility</t>
  </si>
  <si>
    <t>Credit Facility Adjusted EBITDA</t>
  </si>
  <si>
    <t>Principal financial covenants</t>
  </si>
  <si>
    <t>Leverage ratio</t>
  </si>
  <si>
    <t>Number of quarters of capital expenditures, tax provision, dividends and stock repurchase payments used for calculation of fixed charge coverage ratio | item</t>
  </si>
  <si>
    <t>Number of interest rate options | item</t>
  </si>
  <si>
    <t>Period of Credit Facility Adjusted EBITDA for determining additional margins</t>
  </si>
  <si>
    <t>12 months</t>
  </si>
  <si>
    <t>Additional per annum interest margin added under:</t>
  </si>
  <si>
    <t>Weighted average interest rate (as a percent)</t>
  </si>
  <si>
    <t>1.70%</t>
  </si>
  <si>
    <t>Revolving credit facility | Environmental Air Systems, LLC</t>
  </si>
  <si>
    <t>2.20%</t>
  </si>
  <si>
    <t>Revolving credit facility | Actual</t>
  </si>
  <si>
    <t>Fixed charge coverage ratio</t>
  </si>
  <si>
    <t>Revolving credit facility | Consolidated Total Indebtedness to Credit Facility Adjusted EBITDA: Less than 0.75</t>
  </si>
  <si>
    <t>Letter of credit fees (as a percent)</t>
  </si>
  <si>
    <t>1.25%</t>
  </si>
  <si>
    <t>Commitment fees payable on unused portion of the facility (as a percent)</t>
  </si>
  <si>
    <t>0.20%</t>
  </si>
  <si>
    <t>Revolving credit facility | Consolidated Total Indebtedness to Credit Facility Adjusted EBITDA: 0.75 to 1.50</t>
  </si>
  <si>
    <t>1.50%</t>
  </si>
  <si>
    <t>0.25%</t>
  </si>
  <si>
    <t>Revolving credit facility | Consolidated Total Indebtedness to Credit Facility Adjusted EBITDA: 1.50 to 2.25</t>
  </si>
  <si>
    <t>1.75%</t>
  </si>
  <si>
    <t>0.30%</t>
  </si>
  <si>
    <t>Revolving credit facility | Consolidated Total Indebtedness to Credit Facility Adjusted EBITDA: 2.25 or greater</t>
  </si>
  <si>
    <t>2.00%</t>
  </si>
  <si>
    <t>0.35%</t>
  </si>
  <si>
    <t>Revolving credit facility | Minimum | Covenant Requirement</t>
  </si>
  <si>
    <t>Net leverage ratio used as basis for other restrictions</t>
  </si>
  <si>
    <t>Revolving credit facility | Minimum | Actual</t>
  </si>
  <si>
    <t>Revolving credit facility | Maximum</t>
  </si>
  <si>
    <t>Permitted amount of acquisitions per transaction</t>
  </si>
  <si>
    <t>Aggregate purchase price of current acquisition and acquisitions in the preceding 12 month period for determining permitted amount of acquisition per transaction</t>
  </si>
  <si>
    <t>Revolving credit facility | Maximum | Through maturity</t>
  </si>
  <si>
    <t>Revolving credit facility | Maximum | Covenant Requirement</t>
  </si>
  <si>
    <t>Net leverage ratio used to determine exclusion of stock repurchases and the payment of dividends for calculation of the fixed charge coverage ratio</t>
  </si>
  <si>
    <t>Revolving credit facility | Maximum | Actual</t>
  </si>
  <si>
    <t>Amount of stock repurchases to maintain maximum net leverage ratio</t>
  </si>
  <si>
    <t>Net leverage ratio after giving effect to stock repurchases for calculation of the fixed charge coverage ratio</t>
  </si>
  <si>
    <t>Revolving credit facility | Base rate | Consolidated Total Indebtedness to Credit Facility Adjusted EBITDA: Less than 0.75</t>
  </si>
  <si>
    <t>Market rates relating to interest options</t>
  </si>
  <si>
    <t>Interest rate margin (as a percent)</t>
  </si>
  <si>
    <t>Additional per annum interest margin (as a percent)</t>
  </si>
  <si>
    <t>Revolving credit facility | Base rate | Consolidated Total Indebtedness to Credit Facility Adjusted EBITDA: 0.75 to 1.50</t>
  </si>
  <si>
    <t>0.50%</t>
  </si>
  <si>
    <t>Revolving credit facility | Base rate | Consolidated Total Indebtedness to Credit Facility Adjusted EBITDA: 1.50 to 2.25</t>
  </si>
  <si>
    <t>0.75%</t>
  </si>
  <si>
    <t>Revolving credit facility | Base rate | Consolidated Total Indebtedness to Credit Facility Adjusted EBITDA: 2.25 or greater</t>
  </si>
  <si>
    <t>1.00%</t>
  </si>
  <si>
    <t>Revolving credit facility | Base rate | Federal Funds Rate</t>
  </si>
  <si>
    <t>Market rate (as a percent)</t>
  </si>
  <si>
    <t>0.87%</t>
  </si>
  <si>
    <t>Revolving credit facility | Base rate | Wells Fargo Bank, N.A. Prime Rate</t>
  </si>
  <si>
    <t>3.50%</t>
  </si>
  <si>
    <t>Revolving credit facility | Base rate | One-month LIBOR</t>
  </si>
  <si>
    <t>1.43%</t>
  </si>
  <si>
    <t>Revolving credit facility | Eurodollar rate | Consolidated Total Indebtedness to Credit Facility Adjusted EBITDA: Less than 0.75</t>
  </si>
  <si>
    <t>Revolving credit facility | Eurodollar rate | Consolidated Total Indebtedness to Credit Facility Adjusted EBITDA: 0.75 to 1.50</t>
  </si>
  <si>
    <t>Revolving credit facility | Eurodollar rate | Consolidated Total Indebtedness to Credit Facility Adjusted EBITDA: 1.50 to 2.25</t>
  </si>
  <si>
    <t>Revolving credit facility | Eurodollar rate | Consolidated Total Indebtedness to Credit Facility Adjusted EBITDA: 2.25 or greater</t>
  </si>
  <si>
    <t>Revolving credit facility | Eurodollar rate | One-month LIBOR</t>
  </si>
  <si>
    <t>Variable rate basis</t>
  </si>
  <si>
    <t>One-month LIBOR</t>
  </si>
  <si>
    <t>0.43%</t>
  </si>
  <si>
    <t>Revolving credit facility | Eurodollar rate | Six-month LIBOR</t>
  </si>
  <si>
    <t>Six-month LIBOR</t>
  </si>
  <si>
    <t>0.86%</t>
  </si>
  <si>
    <t>2.50%</t>
  </si>
  <si>
    <t>Other debt</t>
  </si>
  <si>
    <t>Income Taxes (Details) - USD ($) $ in Thousands</t>
  </si>
  <si>
    <t>Current-</t>
  </si>
  <si>
    <t>Federal</t>
  </si>
  <si>
    <t>State and Puerto Rico</t>
  </si>
  <si>
    <t>Deferred-</t>
  </si>
  <si>
    <t>Provision for income taxes</t>
  </si>
  <si>
    <t>Income Taxes (Details2) - USD ($) $ in Thousands</t>
  </si>
  <si>
    <t>Income tax expense at the statutory rate of 35%</t>
  </si>
  <si>
    <t>Changes resulting from-</t>
  </si>
  <si>
    <t>State income taxes, net of federal tax effect</t>
  </si>
  <si>
    <t>Increase (decrease) in valuation allowance</t>
  </si>
  <si>
    <t>Increase (decrease) in tax contingency reserves</t>
  </si>
  <si>
    <t>Increase (decrease) from noncontrolling interests</t>
  </si>
  <si>
    <t>Non-deductible expenses</t>
  </si>
  <si>
    <t>Production activity deduction</t>
  </si>
  <si>
    <t>Purchase accounting adjustments</t>
  </si>
  <si>
    <t>Income Taxes (Details 3) - USD ($) $ in Thousands</t>
  </si>
  <si>
    <t>Deferred income tax assets-</t>
  </si>
  <si>
    <t>Accounts receivable and allowance for doubtful accounts</t>
  </si>
  <si>
    <t>Stock compensation</t>
  </si>
  <si>
    <t>Accrued liabilities and expenses</t>
  </si>
  <si>
    <t>State net operating loss carryforwards</t>
  </si>
  <si>
    <t>Total deferred income tax assets</t>
  </si>
  <si>
    <t>Deferred income tax liabilities-</t>
  </si>
  <si>
    <t>Long-term contracts</t>
  </si>
  <si>
    <t>Goodwill</t>
  </si>
  <si>
    <t>Intangible assets</t>
  </si>
  <si>
    <t>Total deferred income tax liabilities</t>
  </si>
  <si>
    <t>Less-Valuation allowance</t>
  </si>
  <si>
    <t>Net deferred income tax assets</t>
  </si>
  <si>
    <t>Deferred income tax liabilities</t>
  </si>
  <si>
    <t>Income Taxes (Details 4) - USD ($) $ in Thousands</t>
  </si>
  <si>
    <t>Operating loss carryforwards</t>
  </si>
  <si>
    <t>Valuation allowance</t>
  </si>
  <si>
    <t>Unrecognized tax benefits that would impact effective tax rate</t>
  </si>
  <si>
    <t>Interest and penalties accrued</t>
  </si>
  <si>
    <t>Reconciliation of the beginning and ending amount of unrecognized tax benefits</t>
  </si>
  <si>
    <t>Balance at the beginning of year</t>
  </si>
  <si>
    <t>Reductions for tax positions of prior years</t>
  </si>
  <si>
    <t>Balance at the end of year</t>
  </si>
  <si>
    <t>Future tax benefits</t>
  </si>
  <si>
    <t>Net operating loss carryforwards</t>
  </si>
  <si>
    <t>Increase in valuation allowance</t>
  </si>
  <si>
    <t>Deferred tax assets net of valuation allowance</t>
  </si>
  <si>
    <t>Employee Benefit Plans (Details) $ in Thousands</t>
  </si>
  <si>
    <t>Dec. 31, 2014USD ($)item</t>
  </si>
  <si>
    <t>Dec. 31, 2013USD ($)</t>
  </si>
  <si>
    <t>Percentage of contribution of covered employee's salaries or wages</t>
  </si>
  <si>
    <t>Contribution</t>
  </si>
  <si>
    <t>Amount payable to plan</t>
  </si>
  <si>
    <t>Number of employees who are union members | item</t>
  </si>
  <si>
    <t>Contributions made to multi-employer pension plans</t>
  </si>
  <si>
    <t>Period in which certain individuals are entitled to fixed annual payments</t>
  </si>
  <si>
    <t>Maximum age under which certain individuals are entitled to fixed annual payments</t>
  </si>
  <si>
    <t>65 years</t>
  </si>
  <si>
    <t>Portion of benefits vesting after ten years of completed service (as a percent)</t>
  </si>
  <si>
    <t>50.00%</t>
  </si>
  <si>
    <t>Period of completed service over which 50% of benefits are vested</t>
  </si>
  <si>
    <t>Portion of benefits vesting after fifteen years of completed service (as a percent)</t>
  </si>
  <si>
    <t>75.00%</t>
  </si>
  <si>
    <t>Period of completed service over which 75% of benefits are vested</t>
  </si>
  <si>
    <t>Period of service over which benefits are fully vested</t>
  </si>
  <si>
    <t>Unfunded benefit liability</t>
  </si>
  <si>
    <t>Commitments and Contingencies (Details) - USD ($) $ in Thousands</t>
  </si>
  <si>
    <t>Leases</t>
  </si>
  <si>
    <t>Rent expense</t>
  </si>
  <si>
    <t>Capital lease obligation pertaining to acquisition in northern Texas</t>
  </si>
  <si>
    <t>Future minimum rental payments under noncancelable operating leases</t>
  </si>
  <si>
    <t>Total future minimum rental payments</t>
  </si>
  <si>
    <t>Lease buildings | Minimum</t>
  </si>
  <si>
    <t>Lease term</t>
  </si>
  <si>
    <t>3 years</t>
  </si>
  <si>
    <t>Lease buildings | Maximum</t>
  </si>
  <si>
    <t>Lease buildings | Previous owners</t>
  </si>
  <si>
    <t>Commitments and Contingencies (Details 2) - Surety</t>
  </si>
  <si>
    <t>Surety</t>
  </si>
  <si>
    <t>Percentage of business which has required bonds</t>
  </si>
  <si>
    <t>20.00%</t>
  </si>
  <si>
    <t>Maximum</t>
  </si>
  <si>
    <t>30.00%</t>
  </si>
  <si>
    <t>Commitments and Contingencies (Details 3)</t>
  </si>
  <si>
    <t>Workers Compensation</t>
  </si>
  <si>
    <t>Self-Insurance</t>
  </si>
  <si>
    <t>Per incident deductible amount</t>
  </si>
  <si>
    <t>Amount of loss fully insured above per incident deductible amount.</t>
  </si>
  <si>
    <t>Employer's Liability</t>
  </si>
  <si>
    <t>Employer's Liability | Maximum</t>
  </si>
  <si>
    <t>Amount of excess loss insurance covered</t>
  </si>
  <si>
    <t>General Liability</t>
  </si>
  <si>
    <t>General Liability | Maximum</t>
  </si>
  <si>
    <t>Auto Liability</t>
  </si>
  <si>
    <t>Auto Liability | Maximum</t>
  </si>
  <si>
    <t>Employee Medical</t>
  </si>
  <si>
    <t>Number of medical plans | item</t>
  </si>
  <si>
    <t>Employee Medical- Plan One</t>
  </si>
  <si>
    <t>Per person, per policy deductible amount</t>
  </si>
  <si>
    <t>Employee Medical- Plan Two</t>
  </si>
  <si>
    <t>Stockholders' Equity (Details) - USD ($) $ / shares in Units, shares in Millions, $ in Millions</t>
  </si>
  <si>
    <t>105 Months Ended</t>
  </si>
  <si>
    <t>May. 31, 2012</t>
  </si>
  <si>
    <t>Mar. 29, 2007</t>
  </si>
  <si>
    <t>Share Repurchase Program</t>
  </si>
  <si>
    <t>Number of shares of outstanding common stock authorized to be acquired under a stock repurchase program</t>
  </si>
  <si>
    <t>Number of shares of common stock repurchased</t>
  </si>
  <si>
    <t>Average price (in dollars per share)</t>
  </si>
  <si>
    <t>Repurchased carrying basis</t>
  </si>
  <si>
    <t>2012 Equity Incentive Plan</t>
  </si>
  <si>
    <t>Stockholder's Equity</t>
  </si>
  <si>
    <t>Number of shares authorized and reserved for issuance</t>
  </si>
  <si>
    <t>Number of shares available for issuance</t>
  </si>
  <si>
    <t>Stockholders' Equity (Details 2) - shares shares in Millions</t>
  </si>
  <si>
    <t>Stock Options</t>
  </si>
  <si>
    <t>Earnings Per Share</t>
  </si>
  <si>
    <t>Anti-dilutive securities excluded from computation of earnings per share amount (in shares)</t>
  </si>
  <si>
    <t>Stockholders' Equity (Details 3) - shares shares in Thousands</t>
  </si>
  <si>
    <t>Reconciliation of the number of shares outstanding with the number of shares used in computing basic and diluted earnings per share</t>
  </si>
  <si>
    <t>Common shares outstanding, end of period</t>
  </si>
  <si>
    <t>Effect of using weighted average common shares outstanding</t>
  </si>
  <si>
    <t>Shares used in computing earnings per share - basic</t>
  </si>
  <si>
    <t>Effect of shares issuable under stock option plans based on the treasury stock method</t>
  </si>
  <si>
    <t>Effect of contingently issuable restricted shares</t>
  </si>
  <si>
    <t>Shares used in computing earnings per share - diluted</t>
  </si>
  <si>
    <t>Stock-Based Compensation (Details) - USD ($) $ / shares in Units, shares in Thousands, $ in Millions</t>
  </si>
  <si>
    <t>Income tax benefit</t>
  </si>
  <si>
    <t>Shares</t>
  </si>
  <si>
    <t>Outstanding at beginning of year (in shares)</t>
  </si>
  <si>
    <t>Granted (in shares)</t>
  </si>
  <si>
    <t>Exercised (in shares)</t>
  </si>
  <si>
    <t>Outstanding at end of year (in shares)</t>
  </si>
  <si>
    <t>Options exercisable at end of year (in shares)</t>
  </si>
  <si>
    <t>Weighted-Average Exercise Price</t>
  </si>
  <si>
    <t>Outstanding at beginning of year (in dollars per share)</t>
  </si>
  <si>
    <t>Granted (in dollars per share)</t>
  </si>
  <si>
    <t>Exercised (in dollars per share)</t>
  </si>
  <si>
    <t>Outstanding at end of year (in dollars per share)</t>
  </si>
  <si>
    <t>Other information</t>
  </si>
  <si>
    <t>Intrinsic value of options exercised</t>
  </si>
  <si>
    <t>Weighted-average remaining contractual term of options exercisable</t>
  </si>
  <si>
    <t>5 years 4 months 24 days</t>
  </si>
  <si>
    <t>Aggregate intrinsic value of options exercisable</t>
  </si>
  <si>
    <t>Number of options that are vested and expected to vest (in shares)</t>
  </si>
  <si>
    <t>Weighted average exercise price of options that are vested and expected to vest (in dollars per share)</t>
  </si>
  <si>
    <t>Weighted-average remaining contractual term of options that are vested and expected to vest</t>
  </si>
  <si>
    <t>6 years 7 months 6 days</t>
  </si>
  <si>
    <t>Aggregate intrinsic value of options that are vested and expected to vest</t>
  </si>
  <si>
    <t>Stock-Based Compensation (Details 2) - Stock Options shares in Thousands</t>
  </si>
  <si>
    <t>Dec. 31, 2015$ / sharesshares</t>
  </si>
  <si>
    <t>$6.38 - $7.94</t>
  </si>
  <si>
    <t>Exercise price, low end of range (in dollars per share)</t>
  </si>
  <si>
    <t>Exercise price, high end of range (in dollars per share)</t>
  </si>
  <si>
    <t>Options Outstanding</t>
  </si>
  <si>
    <t>Number of Shares | shares</t>
  </si>
  <si>
    <t>Weighted Average Remaining Contractual Life</t>
  </si>
  <si>
    <t>4 years 11 months 23 days</t>
  </si>
  <si>
    <t>Weighted Average Exercise Price (in dollars per share)</t>
  </si>
  <si>
    <t>Options Exercisable</t>
  </si>
  <si>
    <t>$10.73 - $12.90</t>
  </si>
  <si>
    <t>6 years 7 months 10 days</t>
  </si>
  <si>
    <t>13.15 - 16.15</t>
  </si>
  <si>
    <t>9 years 2 months 27 days</t>
  </si>
  <si>
    <t>6.38 - 16.15</t>
  </si>
  <si>
    <t>6 years 7 months 17 days</t>
  </si>
  <si>
    <t>Stock-Based Compensation (Details 3) $ / shares in Units, shares in Thousands, $ in Thousands</t>
  </si>
  <si>
    <t>Dec. 31, 2015USD ($)item$ / sharesshares</t>
  </si>
  <si>
    <t>Dec. 31, 2014USD ($)$ / sharesshares</t>
  </si>
  <si>
    <t>Dec. 31, 2013USD ($)$ / shares</t>
  </si>
  <si>
    <t>Additional information</t>
  </si>
  <si>
    <t>Accrued compensation | $</t>
  </si>
  <si>
    <t>Weighted-average fair value per share of options granted (in dollars per share)</t>
  </si>
  <si>
    <t>Fair value assumptions:</t>
  </si>
  <si>
    <t>Expected dividend yield (as a percent)</t>
  </si>
  <si>
    <t>1.51%</t>
  </si>
  <si>
    <t>1.34%</t>
  </si>
  <si>
    <t>1.82%</t>
  </si>
  <si>
    <t>Expected stock price volatility (as a percent)</t>
  </si>
  <si>
    <t>38.40%</t>
  </si>
  <si>
    <t>45.20%</t>
  </si>
  <si>
    <t>46.60%</t>
  </si>
  <si>
    <t>Risk-free interest rate (as a percent)</t>
  </si>
  <si>
    <t>1.91%</t>
  </si>
  <si>
    <t>0.96%</t>
  </si>
  <si>
    <t>Expected term</t>
  </si>
  <si>
    <t>5 years 7 months 6 days</t>
  </si>
  <si>
    <t>Vesting period</t>
  </si>
  <si>
    <t>Total fair value of options vested | $</t>
  </si>
  <si>
    <t>Nonvested Options, Shares</t>
  </si>
  <si>
    <t>Nonvested at beginning of year (in shares) | shares</t>
  </si>
  <si>
    <t>Granted (in shares) | shares</t>
  </si>
  <si>
    <t>Vested (in shares) | shares</t>
  </si>
  <si>
    <t>Nonvested at end of year (in shares) | shares</t>
  </si>
  <si>
    <t>Nonvested Options, Weighted-Average Grant Date Fair Value</t>
  </si>
  <si>
    <t>Nonvested at beginning of year (in dollars per share)</t>
  </si>
  <si>
    <t>Vested (in dollars per share)</t>
  </si>
  <si>
    <t>Nonvested at end of year (in dollars per share)</t>
  </si>
  <si>
    <t>Compensation expense yet to be recognized | $</t>
  </si>
  <si>
    <t>Weighted-average period over which compensation cost will be recognized</t>
  </si>
  <si>
    <t>1 year 8 months 12 days</t>
  </si>
  <si>
    <t>Stock Options | Minimum</t>
  </si>
  <si>
    <t>Sum of age and years of service for accelerated vesting on retirement of certain stock options and restricted stock awards</t>
  </si>
  <si>
    <t>75 years</t>
  </si>
  <si>
    <t>Restricted Stock and Restricted Stock Units</t>
  </si>
  <si>
    <t>Forfeited (in dollars per share)</t>
  </si>
  <si>
    <t>Unvested at beginning of year (in shares) | shares</t>
  </si>
  <si>
    <t>Forfeited (in shares) | shares</t>
  </si>
  <si>
    <t>Unvested at end of year (in shares) | shares</t>
  </si>
  <si>
    <t>1 year 9 months 18 days</t>
  </si>
  <si>
    <t>Fair value of shares vested | $</t>
  </si>
  <si>
    <t>Weighted-average fair value (in dollars per share)</t>
  </si>
  <si>
    <t>Aggregate intrinsic value of stock vested | $</t>
  </si>
  <si>
    <t>Performance Stock Units</t>
  </si>
  <si>
    <t>1 year 4 months 24 days</t>
  </si>
  <si>
    <t>Period for which shareholder return is compared with peer group for units determined by EPS performance</t>
  </si>
  <si>
    <t>Types of performance units | item</t>
  </si>
  <si>
    <t>Percentage of units measured on stock price relative to peer group</t>
  </si>
  <si>
    <t>Percentage of units measured on stock price based on pre determined EPS</t>
  </si>
  <si>
    <t>Calculated fair market value | $</t>
  </si>
  <si>
    <t>Value of PSU's granted | $</t>
  </si>
  <si>
    <t>Performance Stock Units | Minimum</t>
  </si>
  <si>
    <t>Performance measures for dollar denominated award granted</t>
  </si>
  <si>
    <t>Performance Stock Units | Maximum</t>
  </si>
  <si>
    <t>Restricted Stock | Minimum</t>
  </si>
  <si>
    <t>Selected Quarterly Financial Data (Unaudited) (Details) - USD ($) $ / shares in Units, $ in Thousands</t>
  </si>
  <si>
    <t>Net income attributable to Comfort Systems USA, Inc.</t>
  </si>
  <si>
    <t>Subsequent Events (Details) - USD ($) $ in Thousands</t>
  </si>
  <si>
    <t>Feb. 22, 2016</t>
  </si>
  <si>
    <t>Feb. 01, 2016</t>
  </si>
  <si>
    <t>Feb. 21, 2016</t>
  </si>
  <si>
    <t>Jan. 01, 2016</t>
  </si>
  <si>
    <t>Subsequent events | Revolving credit facility</t>
  </si>
  <si>
    <t>Line of credit accordion option</t>
  </si>
  <si>
    <t>Subsequent events | Letter of Credit</t>
  </si>
  <si>
    <t>Subsequent events | Shoffner</t>
  </si>
  <si>
    <t>Purchase price paid in cash</t>
  </si>
  <si>
    <t>Subsequent events | Environmental Air Systems</t>
  </si>
  <si>
    <t>Noncontrolling interest in Environmental Air Systems</t>
  </si>
  <si>
    <t>40.00%</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35983</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843.5</v>
      </c>
    </row>
    <row spans="1:4" r="15">
      <c t="s" r="A15" s="4">
        <v>25</v>
      </c>
      <c t="n" r="C15" s="6">
        <v>37324555</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8</v>
      </c>
      <c t="s" r="B1" s="2">
        <v>1</v>
      </c>
    </row>
    <row spans="1:2" r="2">
      <c t="s" r="B2" s="2">
        <v>2</v>
      </c>
    </row>
    <row spans="1:2" r="3">
      <c t="s" r="A3" s="3">
        <v>198</v>
      </c>
    </row>
    <row spans="1:2" r="4">
      <c t="s" r="A4" s="4">
        <v>198</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0</v>
      </c>
      <c t="s" r="B1" s="2">
        <v>1</v>
      </c>
    </row>
    <row spans="1:2" r="2">
      <c t="s" r="B2" s="2">
        <v>2</v>
      </c>
    </row>
    <row spans="1:2" r="3">
      <c t="s" r="A3" s="3">
        <v>200</v>
      </c>
    </row>
    <row spans="1:2" r="4">
      <c t="s" r="A4" s="4">
        <v>200</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2</v>
      </c>
      <c t="s" r="B1" s="2">
        <v>1</v>
      </c>
    </row>
    <row spans="1:2" r="2">
      <c t="s" r="B2" s="2">
        <v>2</v>
      </c>
    </row>
    <row spans="1:2" r="3">
      <c t="s" r="A3" s="3">
        <v>202</v>
      </c>
    </row>
    <row spans="1:2" r="4">
      <c t="s" r="A4" s="4">
        <v>202</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4</v>
      </c>
      <c t="s" r="B1" s="2">
        <v>1</v>
      </c>
    </row>
    <row spans="1:2" r="2">
      <c t="s" r="B2" s="2">
        <v>2</v>
      </c>
    </row>
    <row spans="1:2" r="3">
      <c t="s" r="A3" s="3">
        <v>204</v>
      </c>
    </row>
    <row spans="1:2" r="4">
      <c t="s" r="A4" s="4">
        <v>204</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6</v>
      </c>
      <c t="s" r="B1" s="2">
        <v>1</v>
      </c>
    </row>
    <row spans="1:2" r="2">
      <c t="s" r="B2" s="2">
        <v>2</v>
      </c>
    </row>
    <row spans="1:2" r="3">
      <c t="s" r="A3" s="3">
        <v>206</v>
      </c>
    </row>
    <row spans="1:2" r="4">
      <c t="s" r="A4" s="4">
        <v>206</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8</v>
      </c>
      <c t="s" r="B1" s="2">
        <v>1</v>
      </c>
    </row>
    <row spans="1:2" r="2">
      <c t="s" r="B2" s="2">
        <v>2</v>
      </c>
    </row>
    <row spans="1:2" r="3">
      <c t="s" r="A3" s="3">
        <v>208</v>
      </c>
    </row>
    <row spans="1:2" r="4">
      <c t="s" r="A4" s="4">
        <v>208</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10</v>
      </c>
      <c t="s" r="B1" s="2">
        <v>1</v>
      </c>
    </row>
    <row spans="1:2" r="2">
      <c t="s" r="B2" s="2">
        <v>2</v>
      </c>
    </row>
    <row spans="1:2" r="3">
      <c t="s" r="A3" s="3">
        <v>210</v>
      </c>
    </row>
    <row spans="1:2" r="4">
      <c t="s" r="A4" s="4">
        <v>210</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2</v>
      </c>
      <c t="s" r="B1" s="2">
        <v>1</v>
      </c>
    </row>
    <row spans="1:2" r="2">
      <c t="s" r="B2" s="2">
        <v>2</v>
      </c>
    </row>
    <row spans="1:2" r="3">
      <c t="s" r="A3" s="3">
        <v>212</v>
      </c>
    </row>
    <row spans="1:2" r="4">
      <c t="s" r="A4" s="4">
        <v>212</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4</v>
      </c>
      <c t="s" r="B1" s="2">
        <v>1</v>
      </c>
    </row>
    <row spans="1:2" r="2">
      <c t="s" r="B2" s="2">
        <v>2</v>
      </c>
    </row>
    <row spans="1:2" r="3">
      <c t="s" r="A3" s="3">
        <v>214</v>
      </c>
    </row>
    <row spans="1:2" r="4">
      <c t="s" r="A4" s="4">
        <v>214</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56464</v>
      </c>
      <c t="n" r="C3" s="8">
        <v>32064</v>
      </c>
    </row>
    <row spans="1:3" r="4">
      <c t="s" r="A4" s="4">
        <v>33</v>
      </c>
      <c t="n" r="B4" s="6">
        <v>302052</v>
      </c>
      <c t="n" r="C4" s="6">
        <v>303575</v>
      </c>
    </row>
    <row spans="1:3" r="5">
      <c t="s" r="A5" s="4">
        <v>34</v>
      </c>
      <c t="n" r="B5" s="6">
        <v>20642</v>
      </c>
      <c t="n" r="C5" s="6">
        <v>15520</v>
      </c>
    </row>
    <row spans="1:3" r="6">
      <c t="s" r="A6" s="4">
        <v>35</v>
      </c>
      <c t="n" r="B6" s="6">
        <v>7941</v>
      </c>
      <c t="n" r="C6" s="6">
        <v>8646</v>
      </c>
    </row>
    <row spans="1:3" r="7">
      <c t="s" r="A7" s="4">
        <v>36</v>
      </c>
      <c t="n" r="B7" s="6">
        <v>5836</v>
      </c>
      <c t="n" r="C7" s="6">
        <v>6168</v>
      </c>
    </row>
    <row spans="1:3" r="8">
      <c t="s" r="A8" s="4">
        <v>37</v>
      </c>
      <c t="n" r="B8" s="6">
        <v>31338</v>
      </c>
      <c t="n" r="C8" s="6">
        <v>27620</v>
      </c>
    </row>
    <row spans="1:3" r="9">
      <c t="s" r="A9" s="4">
        <v>38</v>
      </c>
      <c t="n" r="C9" s="6">
        <v>176</v>
      </c>
    </row>
    <row spans="1:3" r="10">
      <c t="s" r="A10" s="4">
        <v>39</v>
      </c>
      <c t="n" r="B10" s="6">
        <v>424273</v>
      </c>
      <c t="n" r="C10" s="6">
        <v>393769</v>
      </c>
    </row>
    <row spans="1:3" r="11">
      <c t="s" r="A11" s="4">
        <v>40</v>
      </c>
      <c t="n" r="B11" s="6">
        <v>60813</v>
      </c>
      <c t="n" r="C11" s="6">
        <v>55759</v>
      </c>
    </row>
    <row spans="1:3" r="12">
      <c t="s" r="A12" s="4">
        <v>41</v>
      </c>
      <c t="n" r="B12" s="6">
        <v>143874</v>
      </c>
      <c t="n" r="C12" s="6">
        <v>140341</v>
      </c>
    </row>
    <row spans="1:3" r="13">
      <c t="s" r="A13" s="4">
        <v>42</v>
      </c>
      <c t="n" r="B13" s="6">
        <v>41079</v>
      </c>
      <c t="n" r="C13" s="6">
        <v>45666</v>
      </c>
    </row>
    <row spans="1:3" r="14">
      <c t="s" r="A14" s="4">
        <v>43</v>
      </c>
      <c t="n" r="B14" s="6">
        <v>21555</v>
      </c>
      <c t="n" r="C14" s="6">
        <v>20407</v>
      </c>
    </row>
    <row spans="1:3" r="15">
      <c t="s" r="A15" s="4">
        <v>44</v>
      </c>
      <c t="n" r="B15" s="6">
        <v>691594</v>
      </c>
      <c t="n" r="C15" s="6">
        <v>655942</v>
      </c>
    </row>
    <row spans="1:3" r="16">
      <c t="s" r="A16" s="3">
        <v>45</v>
      </c>
    </row>
    <row spans="1:3" r="17">
      <c t="s" r="A17" s="4">
        <v>46</v>
      </c>
      <c t="n" r="B17" s="6">
        <v>500</v>
      </c>
    </row>
    <row spans="1:3" r="18">
      <c t="s" r="A18" s="4">
        <v>47</v>
      </c>
      <c t="n" r="B18" s="6">
        <v>251</v>
      </c>
      <c t="n" r="C18" s="6">
        <v>317</v>
      </c>
    </row>
    <row spans="1:3" r="19">
      <c t="s" r="A19" s="4">
        <v>48</v>
      </c>
      <c t="n" r="B19" s="6">
        <v>106684</v>
      </c>
      <c t="n" r="C19" s="6">
        <v>106211</v>
      </c>
    </row>
    <row spans="1:3" r="20">
      <c t="s" r="A20" s="4">
        <v>49</v>
      </c>
      <c t="n" r="B20" s="6">
        <v>54079</v>
      </c>
      <c t="n" r="C20" s="6">
        <v>44683</v>
      </c>
    </row>
    <row spans="1:3" r="21">
      <c t="s" r="A21" s="4">
        <v>50</v>
      </c>
      <c t="n" r="B21" s="6">
        <v>85397</v>
      </c>
      <c t="n" r="C21" s="6">
        <v>77446</v>
      </c>
    </row>
    <row spans="1:3" r="22">
      <c t="s" r="A22" s="4">
        <v>51</v>
      </c>
      <c t="n" r="B22" s="6">
        <v>29803</v>
      </c>
      <c t="n" r="C22" s="6">
        <v>28903</v>
      </c>
    </row>
    <row spans="1:3" r="23">
      <c t="s" r="A23" s="4">
        <v>52</v>
      </c>
      <c t="n" r="B23" s="6">
        <v>28677</v>
      </c>
      <c t="n" r="C23" s="6">
        <v>24513</v>
      </c>
    </row>
    <row spans="1:3" r="24">
      <c t="s" r="A24" s="4">
        <v>53</v>
      </c>
      <c t="n" r="C24" s="6">
        <v>263</v>
      </c>
    </row>
    <row spans="1:3" r="25">
      <c t="s" r="A25" s="4">
        <v>54</v>
      </c>
      <c t="n" r="B25" s="6">
        <v>305391</v>
      </c>
      <c t="n" r="C25" s="6">
        <v>282336</v>
      </c>
    </row>
    <row spans="1:3" r="26">
      <c t="s" r="A26" s="4">
        <v>55</v>
      </c>
      <c t="n" r="B26" s="6">
        <v>10500</v>
      </c>
      <c t="n" r="C26" s="6">
        <v>39500</v>
      </c>
    </row>
    <row spans="1:3" r="27">
      <c t="s" r="A27" s="4">
        <v>56</v>
      </c>
      <c t="n" r="B27" s="6">
        <v>256</v>
      </c>
      <c t="n" r="C27" s="6">
        <v>529</v>
      </c>
    </row>
    <row spans="1:3" r="28">
      <c t="s" r="A28" s="4">
        <v>57</v>
      </c>
      <c t="n" r="B28" s="6">
        <v>1810</v>
      </c>
      <c t="n" r="C28" s="6">
        <v>1310</v>
      </c>
    </row>
    <row spans="1:3" r="29">
      <c t="s" r="A29" s="4">
        <v>58</v>
      </c>
      <c t="n" r="B29" s="6">
        <v>8632</v>
      </c>
      <c t="n" r="C29" s="6">
        <v>10874</v>
      </c>
    </row>
    <row spans="1:3" r="30">
      <c t="s" r="A30" s="4">
        <v>59</v>
      </c>
      <c t="n" r="B30" s="8">
        <v>326589</v>
      </c>
      <c t="n" r="C30" s="8">
        <v>334549</v>
      </c>
    </row>
    <row spans="1:3" r="31">
      <c t="s" r="A31" s="4">
        <v>60</v>
      </c>
      <c t="s" r="B31" s="4">
        <v>61</v>
      </c>
      <c t="s" r="C31" s="4">
        <v>61</v>
      </c>
    </row>
    <row spans="1:3" r="32">
      <c t="s" r="A32" s="3">
        <v>62</v>
      </c>
    </row>
    <row spans="1:3" r="33">
      <c t="s" r="A33" s="4">
        <v>63</v>
      </c>
      <c t="s" r="B33" s="4">
        <v>61</v>
      </c>
      <c t="s" r="C33" s="4">
        <v>61</v>
      </c>
    </row>
    <row spans="1:3" r="34">
      <c t="s" r="A34" s="4">
        <v>64</v>
      </c>
      <c t="n" r="B34" s="8">
        <v>411</v>
      </c>
      <c t="n" r="C34" s="8">
        <v>411</v>
      </c>
    </row>
    <row spans="1:3" r="35">
      <c t="s" r="A35" s="4">
        <v>65</v>
      </c>
      <c t="n" r="B35" s="6">
        <v>-46845</v>
      </c>
      <c t="n" r="C35" s="6">
        <v>-43598</v>
      </c>
    </row>
    <row spans="1:3" r="36">
      <c t="s" r="A36" s="4">
        <v>66</v>
      </c>
      <c t="n" r="B36" s="6">
        <v>323765</v>
      </c>
      <c t="n" r="C36" s="6">
        <v>320084</v>
      </c>
    </row>
    <row spans="1:3" r="37">
      <c t="s" r="A37" s="4">
        <v>67</v>
      </c>
      <c t="n" r="B37" s="6">
        <v>69390</v>
      </c>
      <c t="n" r="C37" s="6">
        <v>29384</v>
      </c>
    </row>
    <row spans="1:3" r="38">
      <c t="s" r="A38" s="4">
        <v>68</v>
      </c>
      <c t="n" r="B38" s="6">
        <v>346721</v>
      </c>
      <c t="n" r="C38" s="6">
        <v>306281</v>
      </c>
    </row>
    <row spans="1:3" r="39">
      <c t="s" r="A39" s="4">
        <v>69</v>
      </c>
      <c t="n" r="B39" s="6">
        <v>18284</v>
      </c>
      <c t="n" r="C39" s="6">
        <v>15112</v>
      </c>
    </row>
    <row spans="1:3" r="40">
      <c t="s" r="A40" s="4">
        <v>70</v>
      </c>
      <c t="n" r="B40" s="6">
        <v>365005</v>
      </c>
      <c t="n" r="C40" s="6">
        <v>321393</v>
      </c>
    </row>
    <row spans="1:3" r="41">
      <c t="s" r="A41" s="4">
        <v>71</v>
      </c>
      <c t="n" r="B41" s="8">
        <v>691594</v>
      </c>
      <c t="n" r="C41" s="8">
        <v>6559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6</v>
      </c>
      <c t="s" r="B1" s="2">
        <v>1</v>
      </c>
    </row>
    <row spans="1:2" r="2">
      <c t="s" r="B2" s="2">
        <v>2</v>
      </c>
    </row>
    <row spans="1:2" r="3">
      <c t="s" r="A3" s="3">
        <v>216</v>
      </c>
    </row>
    <row spans="1:2" r="4">
      <c t="s" r="A4" s="4">
        <v>216</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18</v>
      </c>
      <c t="s" r="B1" s="2">
        <v>1</v>
      </c>
    </row>
    <row spans="1:2" r="2">
      <c t="s" r="B2" s="2">
        <v>2</v>
      </c>
    </row>
    <row spans="1:2" r="3">
      <c t="s" r="A3" s="3">
        <v>218</v>
      </c>
    </row>
    <row spans="1:2" r="4">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0</v>
      </c>
      <c t="s" r="B1" s="2">
        <v>1</v>
      </c>
    </row>
    <row spans="1:2" r="2">
      <c t="s" r="B2" s="2">
        <v>2</v>
      </c>
    </row>
    <row spans="1:2" r="3">
      <c t="s" r="A3" s="3">
        <v>220</v>
      </c>
    </row>
    <row spans="1:2" r="4">
      <c t="s" r="A4" s="4">
        <v>220</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80"/>
  </cols>
  <sheetData>
    <row spans="1:2" r="1">
      <c t="s" r="A1" s="1">
        <v>225</v>
      </c>
      <c t="s" r="B1" s="2">
        <v>1</v>
      </c>
    </row>
    <row spans="1:2" r="2">
      <c t="s" r="B2" s="2">
        <v>2</v>
      </c>
    </row>
    <row spans="1:2" r="3">
      <c t="s" r="A3" s="3">
        <v>194</v>
      </c>
    </row>
    <row spans="1:2" r="4">
      <c t="s" r="A4" s="4">
        <v>226</v>
      </c>
      <c t="s" r="B4" s="4">
        <v>227</v>
      </c>
    </row>
    <row spans="1:2" r="5">
      <c t="s" r="A5" s="4">
        <v>228</v>
      </c>
      <c t="s" r="B5" s="4">
        <v>229</v>
      </c>
    </row>
    <row spans="1:2" r="6">
      <c t="s" r="A6" s="4">
        <v>230</v>
      </c>
      <c t="s" r="B6" s="4">
        <v>231</v>
      </c>
    </row>
    <row spans="1:2" r="7">
      <c t="s" r="A7" s="4">
        <v>232</v>
      </c>
      <c t="s" r="B7" s="4">
        <v>233</v>
      </c>
    </row>
    <row spans="1:2" r="8">
      <c t="s" r="A8" s="4">
        <v>234</v>
      </c>
      <c t="s" r="B8" s="4">
        <v>235</v>
      </c>
    </row>
    <row spans="1:2" r="9">
      <c t="s" r="A9" s="4">
        <v>236</v>
      </c>
      <c t="s" r="B9" s="4">
        <v>237</v>
      </c>
    </row>
    <row spans="1:2" r="10">
      <c t="s" r="A10" s="4">
        <v>35</v>
      </c>
      <c t="s" r="B10" s="4">
        <v>238</v>
      </c>
    </row>
    <row spans="1:2" r="11">
      <c t="s" r="A11" s="4">
        <v>204</v>
      </c>
      <c t="s" r="B11" s="4">
        <v>239</v>
      </c>
    </row>
    <row spans="1:2" r="12">
      <c t="s" r="A12" s="4">
        <v>240</v>
      </c>
      <c t="s" r="B12" s="4">
        <v>241</v>
      </c>
    </row>
    <row spans="1:2" r="13">
      <c t="s" r="A13" s="4">
        <v>242</v>
      </c>
      <c t="s" r="B13" s="4">
        <v>243</v>
      </c>
    </row>
    <row spans="1:2" r="14">
      <c t="s" r="A14" s="4">
        <v>198</v>
      </c>
      <c t="s" r="B14" s="4">
        <v>244</v>
      </c>
    </row>
    <row spans="1:2" r="15">
      <c t="s" r="A15" s="4">
        <v>245</v>
      </c>
      <c t="s" r="B15" s="4">
        <v>246</v>
      </c>
    </row>
    <row spans="1:2" r="16">
      <c t="s" r="A16" s="4">
        <v>247</v>
      </c>
      <c t="s" r="B16" s="4">
        <v>248</v>
      </c>
    </row>
    <row spans="1:2" r="17">
      <c t="s" r="A17" s="4">
        <v>210</v>
      </c>
      <c t="s" r="B17" s="4">
        <v>249</v>
      </c>
    </row>
    <row spans="1:2" r="18">
      <c t="s" r="A18" s="4">
        <v>250</v>
      </c>
      <c t="s" r="B18" s="4">
        <v>251</v>
      </c>
    </row>
    <row spans="1:2" r="19">
      <c t="s" r="A19" s="4">
        <v>252</v>
      </c>
      <c t="s" r="B19" s="4">
        <v>253</v>
      </c>
    </row>
    <row spans="1:2" r="20">
      <c t="s" r="A20" s="4">
        <v>254</v>
      </c>
      <c t="s" r="B20"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6</v>
      </c>
      <c t="s" r="B1" s="2">
        <v>1</v>
      </c>
    </row>
    <row spans="1:2" r="2">
      <c t="s" r="B2" s="2">
        <v>2</v>
      </c>
    </row>
    <row spans="1:2" r="3">
      <c t="s" r="A3" s="3">
        <v>192</v>
      </c>
    </row>
    <row spans="1:2" r="4">
      <c t="s" r="A4" s="4">
        <v>257</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59</v>
      </c>
      <c t="s" r="B1" s="2">
        <v>1</v>
      </c>
    </row>
    <row spans="1:2" r="2">
      <c t="s" r="B2" s="2">
        <v>2</v>
      </c>
    </row>
    <row spans="1:2" r="3">
      <c t="s" r="A3" s="3">
        <v>194</v>
      </c>
    </row>
    <row spans="1:2" r="4">
      <c t="s" r="A4" s="4">
        <v>260</v>
      </c>
      <c t="s" r="B4" s="4">
        <v>261</v>
      </c>
    </row>
    <row spans="1:2" r="5">
      <c t="s" r="A5" s="4">
        <v>262</v>
      </c>
      <c t="s" r="B5"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96</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200</v>
      </c>
    </row>
    <row spans="1:2" r="4">
      <c t="s" r="A4" s="4">
        <v>270</v>
      </c>
      <c t="s" r="B4"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72</v>
      </c>
      <c t="s" r="B1" s="2">
        <v>1</v>
      </c>
    </row>
    <row spans="1:2" r="2">
      <c t="s" r="B2" s="2">
        <v>2</v>
      </c>
    </row>
    <row spans="1:2" r="3">
      <c t="s" r="A3" s="3">
        <v>202</v>
      </c>
    </row>
    <row spans="1:2" r="4">
      <c t="s" r="A4" s="4">
        <v>273</v>
      </c>
      <c t="s" r="B4" s="4">
        <v>274</v>
      </c>
    </row>
    <row spans="1:2" r="5">
      <c t="s" r="A5" s="4">
        <v>275</v>
      </c>
      <c t="s" r="B5" s="4">
        <v>276</v>
      </c>
    </row>
    <row spans="1:2" r="6">
      <c t="s" r="A6" s="4">
        <v>277</v>
      </c>
      <c t="s" r="B6"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2</v>
      </c>
      <c t="s" r="B1" s="2">
        <v>2</v>
      </c>
      <c t="s" r="C1" s="2">
        <v>30</v>
      </c>
    </row>
    <row spans="1:3" r="2">
      <c t="s" r="A2" s="3">
        <v>73</v>
      </c>
    </row>
    <row spans="1:3" r="3">
      <c t="s" r="A3" s="4">
        <v>74</v>
      </c>
      <c t="n" r="B3" s="8">
        <v>5158</v>
      </c>
      <c t="n" r="C3" s="8">
        <v>4379</v>
      </c>
    </row>
    <row spans="1:3" r="4">
      <c t="s" r="A4" s="4">
        <v>75</v>
      </c>
      <c t="n" r="B4" s="9">
        <v>0.01</v>
      </c>
      <c t="n" r="C4" s="9">
        <v>0.01</v>
      </c>
    </row>
    <row spans="1:3" r="5">
      <c t="s" r="A5" s="4">
        <v>76</v>
      </c>
      <c t="n" r="B5" s="6">
        <v>5000000</v>
      </c>
      <c t="n" r="C5" s="6">
        <v>5000000</v>
      </c>
    </row>
    <row spans="1:3" r="6">
      <c t="s" r="A6" s="4">
        <v>77</v>
      </c>
      <c t="n" r="B6" s="6">
        <v>0</v>
      </c>
      <c t="n" r="C6" s="6">
        <v>0</v>
      </c>
    </row>
    <row spans="1:3" r="7">
      <c t="s" r="A7" s="4">
        <v>78</v>
      </c>
      <c t="n" r="B7" s="6">
        <v>0</v>
      </c>
      <c t="n" r="C7" s="6">
        <v>0</v>
      </c>
    </row>
    <row spans="1:3" r="8">
      <c t="s" r="A8" s="4">
        <v>79</v>
      </c>
      <c t="n" r="B8" s="9">
        <v>0.01</v>
      </c>
      <c t="n" r="C8" s="9">
        <v>0.01</v>
      </c>
    </row>
    <row spans="1:3" r="9">
      <c t="s" r="A9" s="4">
        <v>80</v>
      </c>
      <c t="n" r="B9" s="6">
        <v>102969912</v>
      </c>
      <c t="n" r="C9" s="6">
        <v>102969912</v>
      </c>
    </row>
    <row spans="1:3" r="10">
      <c t="s" r="A10" s="4">
        <v>81</v>
      </c>
      <c t="n" r="B10" s="6">
        <v>41123365</v>
      </c>
      <c t="n" r="C10" s="6">
        <v>41123365</v>
      </c>
    </row>
    <row spans="1:3" r="11">
      <c t="s" r="A11" s="4">
        <v>82</v>
      </c>
      <c t="n" r="B11" s="6">
        <v>3696781</v>
      </c>
      <c t="n" r="C11" s="6">
        <v>38535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79</v>
      </c>
      <c t="s" r="B1" s="2">
        <v>1</v>
      </c>
    </row>
    <row spans="1:2" r="2">
      <c t="s" r="B2" s="2">
        <v>2</v>
      </c>
    </row>
    <row spans="1:2" r="3">
      <c t="s" r="A3" s="3">
        <v>204</v>
      </c>
    </row>
    <row spans="1:2" r="4">
      <c t="s" r="A4" s="4">
        <v>280</v>
      </c>
      <c t="s" r="B4"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82</v>
      </c>
      <c t="s" r="B1" s="2">
        <v>1</v>
      </c>
    </row>
    <row spans="1:2" r="2">
      <c t="s" r="B2" s="2">
        <v>2</v>
      </c>
    </row>
    <row spans="1:2" r="3">
      <c t="s" r="A3" s="3">
        <v>206</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r="A1" s="1">
        <v>287</v>
      </c>
      <c t="s" r="B1" s="2">
        <v>1</v>
      </c>
    </row>
    <row spans="1:2" r="2">
      <c t="s" r="B2" s="2">
        <v>2</v>
      </c>
    </row>
    <row spans="1:2" r="3">
      <c t="s" r="A3" s="3">
        <v>208</v>
      </c>
    </row>
    <row spans="1:2" r="4">
      <c t="s" r="A4" s="4">
        <v>288</v>
      </c>
      <c t="s" r="B4" s="4">
        <v>289</v>
      </c>
    </row>
    <row spans="1:2" r="5">
      <c t="s" r="A5" s="4">
        <v>290</v>
      </c>
      <c t="s" r="B5" s="4">
        <v>291</v>
      </c>
    </row>
    <row spans="1:2" r="6">
      <c t="s" r="A6" s="4">
        <v>292</v>
      </c>
      <c t="s" r="B6" s="4">
        <v>293</v>
      </c>
    </row>
    <row spans="1:2" r="7">
      <c t="s" r="A7" s="4">
        <v>294</v>
      </c>
      <c t="s" r="B7" s="4">
        <v>295</v>
      </c>
    </row>
    <row spans="1:2" r="8">
      <c t="s" r="A8" s="4">
        <v>296</v>
      </c>
      <c t="s" r="B8" s="4">
        <v>297</v>
      </c>
    </row>
    <row spans="1:2" r="9">
      <c t="s" r="A9" s="4">
        <v>298</v>
      </c>
      <c t="s" r="B9"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210</v>
      </c>
    </row>
    <row spans="1:2" r="4">
      <c t="s" r="A4" s="4">
        <v>301</v>
      </c>
      <c t="s" r="B4" s="4">
        <v>302</v>
      </c>
    </row>
    <row spans="1:2" r="5">
      <c t="s" r="A5" s="4">
        <v>303</v>
      </c>
      <c t="s" r="B5" s="4">
        <v>304</v>
      </c>
    </row>
    <row spans="1:2" r="6">
      <c t="s" r="A6" s="4">
        <v>305</v>
      </c>
      <c t="s" r="B6" s="4">
        <v>306</v>
      </c>
    </row>
    <row spans="1:2" r="7">
      <c t="s" r="A7" s="4">
        <v>307</v>
      </c>
      <c t="s" r="B7" s="4">
        <v>308</v>
      </c>
    </row>
    <row spans="1:2" r="8">
      <c t="s" r="A8" s="4">
        <v>309</v>
      </c>
      <c t="s" r="B8"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14</v>
      </c>
    </row>
    <row spans="1:2" r="4">
      <c t="s" r="A4" s="4">
        <v>312</v>
      </c>
      <c t="s" r="B4"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216</v>
      </c>
    </row>
    <row spans="1:2" r="4">
      <c t="s" r="A4" s="4">
        <v>315</v>
      </c>
      <c t="s" r="B4" s="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r="A1" s="1">
        <v>317</v>
      </c>
      <c t="s" r="B1" s="2">
        <v>1</v>
      </c>
    </row>
    <row spans="1:2" r="2">
      <c t="s" r="B2" s="2">
        <v>2</v>
      </c>
    </row>
    <row spans="1:2" r="3">
      <c t="s" r="A3" s="3">
        <v>218</v>
      </c>
    </row>
    <row spans="1:2" r="4">
      <c t="s" r="A4" s="4">
        <v>318</v>
      </c>
      <c t="s" r="B4" s="4">
        <v>319</v>
      </c>
    </row>
    <row spans="1:2" r="5">
      <c t="s" r="A5" s="4">
        <v>320</v>
      </c>
      <c t="s" r="B5" s="4">
        <v>321</v>
      </c>
    </row>
    <row spans="1:2" r="6">
      <c t="s" r="A6" s="4">
        <v>322</v>
      </c>
      <c t="s" r="B6" s="4">
        <v>323</v>
      </c>
    </row>
    <row spans="1:2" r="7">
      <c t="s" r="A7" s="4">
        <v>324</v>
      </c>
      <c t="s" r="B7" s="4">
        <v>325</v>
      </c>
    </row>
    <row spans="1:2" r="8">
      <c t="s" r="A8" s="4">
        <v>326</v>
      </c>
      <c t="s" r="B8" s="4">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28</v>
      </c>
      <c t="s" r="B1" s="2">
        <v>1</v>
      </c>
    </row>
    <row spans="1:2" r="2">
      <c t="s" r="B2" s="2">
        <v>2</v>
      </c>
    </row>
    <row spans="1:2" r="3">
      <c t="s" r="A3" s="3">
        <v>220</v>
      </c>
    </row>
    <row spans="1:2" r="4">
      <c t="s" r="A4" s="4">
        <v>329</v>
      </c>
      <c t="s" r="B4" s="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31</v>
      </c>
      <c t="s" r="B1" s="2">
        <v>332</v>
      </c>
      <c t="s" r="J1" s="2">
        <v>1</v>
      </c>
    </row>
    <row spans="1:12" r="2">
      <c t="s" r="B2" s="2">
        <v>2</v>
      </c>
      <c t="s" r="C2" s="2">
        <v>333</v>
      </c>
      <c t="s" r="D2" s="2">
        <v>4</v>
      </c>
      <c t="s" r="E2" s="2">
        <v>334</v>
      </c>
      <c t="s" r="F2" s="2">
        <v>30</v>
      </c>
      <c t="s" r="G2" s="2">
        <v>335</v>
      </c>
      <c t="s" r="H2" s="2">
        <v>336</v>
      </c>
      <c t="s" r="I2" s="2">
        <v>337</v>
      </c>
      <c t="s" r="J2" s="2">
        <v>2</v>
      </c>
      <c t="s" r="K2" s="2">
        <v>30</v>
      </c>
      <c t="s" r="L2" s="2">
        <v>84</v>
      </c>
    </row>
    <row spans="1:12" r="3">
      <c t="s" r="A3" s="3">
        <v>192</v>
      </c>
    </row>
    <row spans="1:12" r="4">
      <c t="s" r="A4" s="4">
        <v>338</v>
      </c>
      <c t="n" r="B4" s="8">
        <v>383840</v>
      </c>
      <c t="n" r="C4" s="8">
        <v>410565</v>
      </c>
      <c t="n" r="D4" s="8">
        <v>416567</v>
      </c>
      <c t="n" r="E4" s="8">
        <v>369547</v>
      </c>
      <c t="n" r="F4" s="8">
        <v>356468</v>
      </c>
      <c t="n" r="G4" s="8">
        <v>370145</v>
      </c>
      <c t="n" r="H4" s="8">
        <v>362801</v>
      </c>
      <c t="n" r="I4" s="8">
        <v>321381</v>
      </c>
      <c t="n" r="J4" s="8">
        <v>1580519</v>
      </c>
      <c t="n" r="K4" s="8">
        <v>1410795</v>
      </c>
      <c t="n" r="L4" s="8">
        <v>1357272</v>
      </c>
    </row>
    <row spans="1:12" r="5">
      <c t="s" r="A5" s="4">
        <v>339</v>
      </c>
      <c t="s" r="J5" s="4">
        <v>340</v>
      </c>
    </row>
    <row spans="1:12" r="6">
      <c t="s" r="A6" s="4">
        <v>341</v>
      </c>
    </row>
    <row spans="1:12" r="7">
      <c t="s" r="A7" s="3">
        <v>192</v>
      </c>
    </row>
    <row spans="1:12" r="8">
      <c t="s" r="A8" s="4">
        <v>339</v>
      </c>
      <c t="s" r="J8" s="4">
        <v>342</v>
      </c>
    </row>
    <row spans="1:12" r="9">
      <c t="s" r="A9" s="4">
        <v>343</v>
      </c>
    </row>
    <row spans="1:12" r="10">
      <c t="s" r="A10" s="3">
        <v>192</v>
      </c>
    </row>
    <row spans="1:12" r="11">
      <c t="s" r="A11" s="4">
        <v>339</v>
      </c>
      <c t="s" r="J11" s="4">
        <v>344</v>
      </c>
    </row>
    <row spans="1:12" r="12">
      <c t="s" r="A12" s="4">
        <v>345</v>
      </c>
    </row>
    <row spans="1:12" r="13">
      <c t="s" r="A13" s="3">
        <v>192</v>
      </c>
    </row>
    <row spans="1:12" r="14">
      <c t="s" r="A14" s="4">
        <v>338</v>
      </c>
      <c t="n" r="J14" s="8">
        <v>1216999</v>
      </c>
    </row>
    <row spans="1:12" r="15">
      <c t="s" r="A15" s="4">
        <v>339</v>
      </c>
      <c t="s" r="J15" s="4">
        <v>346</v>
      </c>
    </row>
    <row spans="1:12" r="16">
      <c t="s" r="A16" s="4">
        <v>347</v>
      </c>
    </row>
    <row spans="1:12" r="17">
      <c t="s" r="A17" s="3">
        <v>192</v>
      </c>
    </row>
    <row spans="1:12" r="18">
      <c t="s" r="A18" s="4">
        <v>338</v>
      </c>
      <c t="n" r="J18" s="8">
        <v>221273</v>
      </c>
    </row>
    <row spans="1:12" r="19">
      <c t="s" r="A19" s="4">
        <v>339</v>
      </c>
      <c t="s" r="J19" s="4">
        <v>348</v>
      </c>
    </row>
    <row spans="1:12" r="20">
      <c t="s" r="A20" s="4">
        <v>349</v>
      </c>
    </row>
    <row spans="1:12" r="21">
      <c t="s" r="A21" s="3">
        <v>192</v>
      </c>
    </row>
    <row spans="1:12" r="22">
      <c t="s" r="A22" s="4">
        <v>338</v>
      </c>
      <c t="n" r="J22" s="8">
        <v>79026</v>
      </c>
    </row>
    <row spans="1:12" r="23">
      <c t="s" r="A23" s="4">
        <v>339</v>
      </c>
      <c t="s" r="J23" s="4">
        <v>350</v>
      </c>
    </row>
    <row spans="1:12" r="24">
      <c t="s" r="A24" s="4">
        <v>97</v>
      </c>
    </row>
    <row spans="1:12" r="25">
      <c t="s" r="A25" s="3">
        <v>192</v>
      </c>
    </row>
    <row spans="1:12" r="26">
      <c t="s" r="A26" s="4">
        <v>338</v>
      </c>
      <c t="n" r="J26" s="8">
        <v>63221</v>
      </c>
    </row>
    <row spans="1:12" r="27">
      <c t="s" r="A27" s="4">
        <v>339</v>
      </c>
      <c t="s" r="J27" s="4">
        <v>35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52</v>
      </c>
      <c t="s" r="B1" s="2">
        <v>332</v>
      </c>
      <c t="s" r="C1" s="2">
        <v>1</v>
      </c>
    </row>
    <row spans="1:5" r="2">
      <c t="s" r="B2" s="2">
        <v>2</v>
      </c>
      <c t="s" r="C2" s="2">
        <v>2</v>
      </c>
      <c t="s" r="D2" s="2">
        <v>30</v>
      </c>
      <c t="s" r="E2" s="2">
        <v>84</v>
      </c>
    </row>
    <row spans="1:5" r="3">
      <c t="s" r="A3" s="3">
        <v>228</v>
      </c>
    </row>
    <row spans="1:5" r="4">
      <c t="s" r="A4" s="4">
        <v>353</v>
      </c>
      <c t="n" r="B4" s="8">
        <v>3400</v>
      </c>
      <c t="n" r="C4" s="8">
        <v>3400</v>
      </c>
      <c t="n" r="D4" s="8">
        <v>-4400</v>
      </c>
    </row>
    <row spans="1:5" r="5">
      <c t="s" r="A5" s="3">
        <v>354</v>
      </c>
    </row>
    <row spans="1:5" r="6">
      <c t="s" r="A6" s="4">
        <v>355</v>
      </c>
      <c t="n" r="C6" s="6">
        <v>1408</v>
      </c>
      <c t="n" r="D6" s="6">
        <v>1764</v>
      </c>
      <c t="n" r="E6" s="8">
        <v>799</v>
      </c>
    </row>
    <row spans="1:5" r="7">
      <c t="s" r="A7" s="4">
        <v>356</v>
      </c>
      <c t="n" r="C7" s="6">
        <v>35538</v>
      </c>
      <c t="n" r="D7" s="6">
        <v>15366</v>
      </c>
      <c t="n" r="E7" s="6">
        <v>15821</v>
      </c>
    </row>
    <row spans="1:5" r="8">
      <c t="s" r="A8" s="4">
        <v>122</v>
      </c>
      <c t="n" r="C8" s="8">
        <v>36946</v>
      </c>
      <c t="n" r="D8" s="6">
        <v>17130</v>
      </c>
      <c t="n" r="E8" s="8">
        <v>16620</v>
      </c>
    </row>
    <row spans="1:5" r="9">
      <c t="s" r="A9" s="3">
        <v>234</v>
      </c>
    </row>
    <row spans="1:5" r="10">
      <c t="s" r="A10" s="4">
        <v>357</v>
      </c>
      <c t="s" r="C10" s="4">
        <v>358</v>
      </c>
    </row>
    <row spans="1:5" r="11">
      <c t="s" r="A11" s="3">
        <v>359</v>
      </c>
    </row>
    <row spans="1:5" r="12">
      <c t="s" r="A12" s="4">
        <v>360</v>
      </c>
      <c t="n" r="B12" s="6">
        <v>1135279</v>
      </c>
      <c t="n" r="C12" s="8">
        <v>1135279</v>
      </c>
      <c t="n" r="D12" s="6">
        <v>1193857</v>
      </c>
    </row>
    <row spans="1:5" r="13">
      <c t="s" r="A13" s="4">
        <v>361</v>
      </c>
      <c t="n" r="B13" s="6">
        <v>188243</v>
      </c>
      <c t="n" r="C13" s="6">
        <v>188243</v>
      </c>
      <c t="n" r="D13" s="6">
        <v>151950</v>
      </c>
    </row>
    <row spans="1:5" r="14">
      <c t="s" r="A14" s="4">
        <v>362</v>
      </c>
      <c t="n" r="B14" s="6">
        <v>-1377581</v>
      </c>
      <c t="n" r="C14" s="6">
        <v>-1377581</v>
      </c>
      <c t="n" r="D14" s="6">
        <v>-1395633</v>
      </c>
    </row>
    <row spans="1:5" r="15">
      <c t="s" r="A15" s="4">
        <v>359</v>
      </c>
      <c t="n" r="B15" s="6">
        <v>-54059</v>
      </c>
      <c t="n" r="C15" s="6">
        <v>-54059</v>
      </c>
      <c t="n" r="D15" s="6">
        <v>-49826</v>
      </c>
    </row>
    <row spans="1:5" r="16">
      <c t="s" r="A16" s="4">
        <v>37</v>
      </c>
      <c t="n" r="B16" s="6">
        <v>31338</v>
      </c>
      <c t="n" r="C16" s="6">
        <v>31338</v>
      </c>
      <c t="n" r="D16" s="6">
        <v>27620</v>
      </c>
    </row>
    <row spans="1:5" r="17">
      <c t="s" r="A17" s="4">
        <v>50</v>
      </c>
      <c t="n" r="B17" s="6">
        <v>85397</v>
      </c>
      <c t="n" r="C17" s="8">
        <v>85397</v>
      </c>
      <c t="n" r="D17" s="6">
        <v>77446</v>
      </c>
    </row>
    <row spans="1:5" r="18">
      <c t="s" r="A18" s="4">
        <v>363</v>
      </c>
      <c t="s" r="C18" s="4">
        <v>364</v>
      </c>
    </row>
    <row spans="1:5" r="19">
      <c t="s" r="A19" s="4">
        <v>365</v>
      </c>
      <c t="n" r="B19" s="6">
        <v>51600</v>
      </c>
      <c t="n" r="C19" s="8">
        <v>51600</v>
      </c>
      <c t="n" r="D19" s="6">
        <v>50500</v>
      </c>
    </row>
    <row spans="1:5" r="20">
      <c t="s" r="A20" s="4">
        <v>366</v>
      </c>
      <c t="n" r="B20" s="8">
        <v>7800</v>
      </c>
      <c t="n" r="C20" s="8">
        <v>7800</v>
      </c>
      <c t="n" r="D20" s="6">
        <v>8900</v>
      </c>
    </row>
    <row spans="1:5" r="21">
      <c t="s" r="A21" s="3">
        <v>247</v>
      </c>
    </row>
    <row spans="1:5" r="22">
      <c t="s" r="A22" s="4">
        <v>367</v>
      </c>
      <c t="s" r="C22" s="4">
        <v>368</v>
      </c>
    </row>
    <row spans="1:5" r="23">
      <c t="s" r="A23" s="3">
        <v>210</v>
      </c>
    </row>
    <row spans="1:5" r="24">
      <c t="s" r="A24" s="4">
        <v>369</v>
      </c>
      <c t="s" r="C24" s="4">
        <v>370</v>
      </c>
    </row>
    <row spans="1:5" r="25">
      <c t="s" r="A25" s="4">
        <v>371</v>
      </c>
    </row>
    <row spans="1:5" r="26">
      <c t="s" r="A26" s="3">
        <v>372</v>
      </c>
    </row>
    <row spans="1:5" r="27">
      <c t="s" r="A27" s="4">
        <v>373</v>
      </c>
      <c t="n" r="D27" s="6">
        <v>19400</v>
      </c>
    </row>
    <row spans="1:5" r="28">
      <c t="s" r="A28" s="4">
        <v>374</v>
      </c>
      <c t="n" r="D28" s="8">
        <v>3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v>
      </c>
      <c t="s" r="B1" s="2">
        <v>1</v>
      </c>
    </row>
    <row spans="1:4" r="2">
      <c t="s" r="B2" s="2">
        <v>2</v>
      </c>
      <c t="s" r="C2" s="2">
        <v>30</v>
      </c>
      <c t="s" r="D2" s="2">
        <v>84</v>
      </c>
    </row>
    <row spans="1:4" r="3">
      <c t="s" r="A3" s="3">
        <v>85</v>
      </c>
    </row>
    <row spans="1:4" r="4">
      <c t="s" r="A4" s="4">
        <v>86</v>
      </c>
      <c t="n" r="B4" s="8">
        <v>1580519</v>
      </c>
      <c t="n" r="C4" s="8">
        <v>1410795</v>
      </c>
      <c t="n" r="D4" s="8">
        <v>1357272</v>
      </c>
    </row>
    <row spans="1:4" r="5">
      <c t="s" r="A5" s="4">
        <v>87</v>
      </c>
      <c t="n" r="B5" s="6">
        <v>1262390</v>
      </c>
      <c t="n" r="C5" s="6">
        <v>1161024</v>
      </c>
      <c t="n" r="D5" s="6">
        <v>1117389</v>
      </c>
    </row>
    <row spans="1:4" r="6">
      <c t="s" r="A6" s="4">
        <v>88</v>
      </c>
      <c t="n" r="B6" s="6">
        <v>318129</v>
      </c>
      <c t="n" r="C6" s="6">
        <v>249771</v>
      </c>
      <c t="n" r="D6" s="6">
        <v>239883</v>
      </c>
    </row>
    <row spans="1:4" r="7">
      <c t="s" r="A7" s="4">
        <v>89</v>
      </c>
      <c t="n" r="B7" s="6">
        <v>228965</v>
      </c>
      <c t="n" r="C7" s="6">
        <v>207652</v>
      </c>
      <c t="n" r="D7" s="6">
        <v>194214</v>
      </c>
    </row>
    <row spans="1:4" r="8">
      <c t="s" r="A8" s="4">
        <v>90</v>
      </c>
      <c t="n" r="C8" s="6">
        <v>727</v>
      </c>
    </row>
    <row spans="1:4" r="9">
      <c t="s" r="A9" s="4">
        <v>91</v>
      </c>
      <c t="n" r="B9" s="6">
        <v>-880</v>
      </c>
      <c t="n" r="C9" s="6">
        <v>-830</v>
      </c>
      <c t="n" r="D9" s="6">
        <v>-589</v>
      </c>
    </row>
    <row spans="1:4" r="10">
      <c t="s" r="A10" s="4">
        <v>92</v>
      </c>
      <c t="n" r="B10" s="6">
        <v>90044</v>
      </c>
      <c t="n" r="C10" s="6">
        <v>42222</v>
      </c>
      <c t="n" r="D10" s="6">
        <v>46258</v>
      </c>
    </row>
    <row spans="1:4" r="11">
      <c t="s" r="A11" s="3">
        <v>93</v>
      </c>
    </row>
    <row spans="1:4" r="12">
      <c t="s" r="A12" s="4">
        <v>94</v>
      </c>
      <c t="n" r="B12" s="6">
        <v>72</v>
      </c>
      <c t="n" r="C12" s="6">
        <v>18</v>
      </c>
      <c t="n" r="D12" s="6">
        <v>23</v>
      </c>
    </row>
    <row spans="1:4" r="13">
      <c t="s" r="A13" s="4">
        <v>95</v>
      </c>
      <c t="n" r="B13" s="6">
        <v>-1753</v>
      </c>
      <c t="n" r="C13" s="6">
        <v>-1858</v>
      </c>
      <c t="n" r="D13" s="6">
        <v>-1351</v>
      </c>
    </row>
    <row spans="1:4" r="14">
      <c t="s" r="A14" s="4">
        <v>96</v>
      </c>
      <c t="n" r="B14" s="6">
        <v>225</v>
      </c>
      <c t="n" r="C14" s="6">
        <v>-245</v>
      </c>
      <c t="n" r="D14" s="6">
        <v>1646</v>
      </c>
    </row>
    <row spans="1:4" r="15">
      <c t="s" r="A15" s="4">
        <v>97</v>
      </c>
      <c t="n" r="B15" s="6">
        <v>76</v>
      </c>
      <c t="n" r="C15" s="6">
        <v>91</v>
      </c>
      <c t="n" r="D15" s="6">
        <v>204</v>
      </c>
    </row>
    <row spans="1:4" r="16">
      <c t="s" r="A16" s="4">
        <v>98</v>
      </c>
      <c t="n" r="B16" s="6">
        <v>-1380</v>
      </c>
      <c t="n" r="C16" s="6">
        <v>-1994</v>
      </c>
      <c t="n" r="D16" s="6">
        <v>522</v>
      </c>
    </row>
    <row spans="1:4" r="17">
      <c t="s" r="A17" s="4">
        <v>99</v>
      </c>
      <c t="n" r="B17" s="6">
        <v>88664</v>
      </c>
      <c t="n" r="C17" s="6">
        <v>40228</v>
      </c>
      <c t="n" r="D17" s="6">
        <v>46780</v>
      </c>
    </row>
    <row spans="1:4" r="18">
      <c t="s" r="A18" s="4">
        <v>100</v>
      </c>
      <c t="n" r="B18" s="6">
        <v>31224</v>
      </c>
      <c t="n" r="C18" s="6">
        <v>11614</v>
      </c>
      <c t="n" r="D18" s="6">
        <v>18148</v>
      </c>
    </row>
    <row spans="1:4" r="19">
      <c t="s" r="A19" s="4">
        <v>101</v>
      </c>
      <c t="n" r="B19" s="6">
        <v>57440</v>
      </c>
      <c t="n" r="C19" s="6">
        <v>28614</v>
      </c>
      <c t="n" r="D19" s="6">
        <v>28632</v>
      </c>
    </row>
    <row spans="1:4" r="20">
      <c t="s" r="A20" s="4">
        <v>102</v>
      </c>
      <c t="n" r="C20" s="6">
        <v>-15</v>
      </c>
      <c t="n" r="D20" s="6">
        <v>-76</v>
      </c>
    </row>
    <row spans="1:4" r="21">
      <c t="s" r="A21" s="4">
        <v>103</v>
      </c>
      <c t="n" r="B21" s="6">
        <v>57440</v>
      </c>
      <c t="n" r="C21" s="6">
        <v>28599</v>
      </c>
      <c t="n" r="D21" s="6">
        <v>28556</v>
      </c>
    </row>
    <row spans="1:4" r="22">
      <c t="s" r="A22" s="4">
        <v>104</v>
      </c>
      <c t="n" r="B22" s="6">
        <v>8076</v>
      </c>
      <c t="n" r="C22" s="6">
        <v>5536</v>
      </c>
      <c t="n" r="D22" s="6">
        <v>1287</v>
      </c>
    </row>
    <row spans="1:4" r="23">
      <c t="s" r="A23" s="4">
        <v>105</v>
      </c>
      <c t="n" r="B23" s="8">
        <v>49364</v>
      </c>
      <c t="n" r="C23" s="8">
        <v>23063</v>
      </c>
      <c t="n" r="D23" s="8">
        <v>27269</v>
      </c>
    </row>
    <row spans="1:4" r="24">
      <c t="s" r="A24" s="3">
        <v>106</v>
      </c>
    </row>
    <row spans="1:4" r="25">
      <c t="s" r="A25" s="4">
        <v>107</v>
      </c>
      <c t="n" r="B25" s="9">
        <v>1.32</v>
      </c>
      <c t="n" r="C25" s="9">
        <v>0.61</v>
      </c>
      <c t="n" r="D25" s="9">
        <v>0.73</v>
      </c>
    </row>
    <row spans="1:4" r="26">
      <c t="s" r="A26" s="4">
        <v>108</v>
      </c>
      <c t="n" r="B26" s="10">
        <v>1.32</v>
      </c>
      <c t="n" r="C26" s="10">
        <v>0.61</v>
      </c>
      <c t="n" r="D26" s="10">
        <v>0.73</v>
      </c>
    </row>
    <row spans="1:4" r="27">
      <c t="s" r="A27" s="3">
        <v>109</v>
      </c>
    </row>
    <row spans="1:4" r="28">
      <c t="s" r="A28" s="4">
        <v>107</v>
      </c>
      <c t="n" r="B28" s="10">
        <v>1.3</v>
      </c>
      <c t="n" r="C28" s="10">
        <v>0.61</v>
      </c>
      <c t="n" r="D28" s="10">
        <v>0.73</v>
      </c>
    </row>
    <row spans="1:4" r="29">
      <c t="s" r="A29" s="4">
        <v>108</v>
      </c>
      <c t="n" r="B29" s="9">
        <v>1.3</v>
      </c>
      <c t="n" r="C29" s="9">
        <v>0.61</v>
      </c>
      <c t="n" r="D29" s="9">
        <v>0.73</v>
      </c>
    </row>
    <row spans="1:4" r="30">
      <c t="s" r="A30" s="3">
        <v>110</v>
      </c>
    </row>
    <row spans="1:4" r="31">
      <c t="s" r="A31" s="4">
        <v>111</v>
      </c>
      <c t="n" r="B31" s="6">
        <v>37442</v>
      </c>
      <c t="n" r="C31" s="6">
        <v>37547</v>
      </c>
      <c t="n" r="D31" s="6">
        <v>37245</v>
      </c>
    </row>
    <row spans="1:4" r="32">
      <c t="s" r="A32" s="4">
        <v>112</v>
      </c>
      <c t="n" r="B32" s="6">
        <v>37868</v>
      </c>
      <c t="n" r="C32" s="6">
        <v>37797</v>
      </c>
      <c t="n" r="D32" s="6">
        <v>37536</v>
      </c>
    </row>
    <row spans="1:4" r="33">
      <c t="s" r="A33" s="4">
        <v>113</v>
      </c>
      <c t="n" r="B33" s="11">
        <v>0.25</v>
      </c>
      <c t="n" r="C33" s="11">
        <v>0.225</v>
      </c>
      <c t="n" r="D33" s="11">
        <v>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8"/>
  </cols>
  <sheetData>
    <row spans="1:2" r="1">
      <c t="s" r="A1" s="1">
        <v>375</v>
      </c>
      <c t="s" r="B1" s="2">
        <v>1</v>
      </c>
    </row>
    <row spans="1:2" r="2">
      <c t="s" r="B2" s="2">
        <v>376</v>
      </c>
    </row>
    <row spans="1:2" r="3">
      <c t="s" r="A3" s="3">
        <v>252</v>
      </c>
    </row>
    <row spans="1:2" r="4">
      <c t="s" r="A4" s="4">
        <v>377</v>
      </c>
      <c t="n" r="B4" s="6">
        <v>0</v>
      </c>
    </row>
    <row spans="1:2" r="5">
      <c t="s" r="A5" s="4">
        <v>378</v>
      </c>
    </row>
    <row spans="1:2" r="6">
      <c t="s" r="A6" s="3">
        <v>252</v>
      </c>
    </row>
    <row spans="1:2" r="7">
      <c t="s" r="A7" s="4">
        <v>379</v>
      </c>
      <c t="s" r="B7" s="4">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381</v>
      </c>
      <c t="s" r="B1" s="2">
        <v>1</v>
      </c>
    </row>
    <row spans="1:3" r="2">
      <c t="s" r="B2" s="2">
        <v>382</v>
      </c>
      <c t="s" r="C2" s="2">
        <v>383</v>
      </c>
    </row>
    <row spans="1:3" r="3">
      <c t="s" r="A3" s="3">
        <v>196</v>
      </c>
    </row>
    <row spans="1:3" r="4">
      <c t="s" r="A4" s="4">
        <v>384</v>
      </c>
      <c t="n" r="B4" s="6">
        <v>49</v>
      </c>
    </row>
    <row spans="1:3" r="5">
      <c t="s" r="A5" s="4">
        <v>385</v>
      </c>
      <c t="n" r="B5" s="8">
        <v>45700</v>
      </c>
    </row>
    <row spans="1:3" r="6">
      <c t="s" r="A6" s="4">
        <v>386</v>
      </c>
      <c t="n" r="B6" s="6">
        <v>3600</v>
      </c>
      <c t="n" r="C6" s="8">
        <v>3200</v>
      </c>
    </row>
    <row spans="1:3" r="7">
      <c t="s" r="A7" s="3">
        <v>387</v>
      </c>
    </row>
    <row spans="1:3" r="8">
      <c t="s" r="A8" s="4">
        <v>156</v>
      </c>
      <c t="n" r="C8" s="6">
        <v>727</v>
      </c>
    </row>
    <row spans="1:3" r="9">
      <c t="s" r="A9" s="4">
        <v>388</v>
      </c>
    </row>
    <row spans="1:3" r="10">
      <c t="s" r="A10" s="3">
        <v>389</v>
      </c>
    </row>
    <row spans="1:3" r="11">
      <c t="s" r="A11" s="4">
        <v>390</v>
      </c>
      <c t="n" r="B11" s="6">
        <v>670</v>
      </c>
      <c t="n" r="C11" s="6">
        <v>320</v>
      </c>
    </row>
    <row spans="1:3" r="12">
      <c t="s" r="A12" s="4">
        <v>391</v>
      </c>
      <c t="n" r="B12" s="6">
        <v>350</v>
      </c>
      <c t="n" r="C12" s="6">
        <v>200</v>
      </c>
    </row>
    <row spans="1:3" r="13">
      <c t="s" r="A13" s="4">
        <v>392</v>
      </c>
      <c t="n" r="B13" s="6">
        <v>-345</v>
      </c>
      <c t="n" r="C13" s="6">
        <v>-95</v>
      </c>
    </row>
    <row spans="1:3" r="14">
      <c t="s" r="A14" s="4">
        <v>393</v>
      </c>
      <c t="n" r="B14" s="6">
        <v>225</v>
      </c>
      <c t="n" r="C14" s="6">
        <v>-245</v>
      </c>
    </row>
    <row spans="1:3" r="15">
      <c t="s" r="A15" s="4">
        <v>394</v>
      </c>
      <c t="n" r="B15" s="6">
        <v>450</v>
      </c>
      <c t="n" r="C15" s="6">
        <v>670</v>
      </c>
    </row>
    <row spans="1:3" r="16">
      <c t="s" r="A16" s="4">
        <v>395</v>
      </c>
    </row>
    <row spans="1:3" r="17">
      <c t="s" r="A17" s="3">
        <v>387</v>
      </c>
    </row>
    <row spans="1:3" r="18">
      <c t="s" r="A18" s="4">
        <v>156</v>
      </c>
      <c t="n" r="B18" s="6">
        <v>0</v>
      </c>
      <c t="n" r="C18" s="8">
        <v>700</v>
      </c>
    </row>
    <row spans="1:3" r="19">
      <c t="s" r="A19" s="4">
        <v>396</v>
      </c>
    </row>
    <row spans="1:3" r="20">
      <c t="s" r="A20" s="3">
        <v>196</v>
      </c>
    </row>
    <row spans="1:3" r="21">
      <c t="s" r="A21" s="4">
        <v>32</v>
      </c>
      <c t="n" r="B21" s="6">
        <v>56464</v>
      </c>
    </row>
    <row spans="1:3" r="22">
      <c t="s" r="A22" s="4">
        <v>397</v>
      </c>
      <c t="n" r="B22" s="6">
        <v>3646</v>
      </c>
    </row>
    <row spans="1:3" r="23">
      <c t="s" r="A23" s="4">
        <v>388</v>
      </c>
      <c t="n" r="B23" s="6">
        <v>450</v>
      </c>
    </row>
    <row spans="1:3" r="24">
      <c t="s" r="A24" s="4">
        <v>398</v>
      </c>
    </row>
    <row spans="1:3" r="25">
      <c t="s" r="A25" s="3">
        <v>196</v>
      </c>
    </row>
    <row spans="1:3" r="26">
      <c t="s" r="A26" s="4">
        <v>32</v>
      </c>
      <c t="n" r="B26" s="6">
        <v>56464</v>
      </c>
    </row>
    <row spans="1:3" r="27">
      <c t="s" r="A27" s="4">
        <v>399</v>
      </c>
    </row>
    <row spans="1:3" r="28">
      <c t="s" r="A28" s="3">
        <v>196</v>
      </c>
    </row>
    <row spans="1:3" r="29">
      <c t="s" r="A29" s="4">
        <v>397</v>
      </c>
      <c t="n" r="B29" s="6">
        <v>3646</v>
      </c>
    </row>
    <row spans="1:3" r="30">
      <c t="s" r="A30" s="4">
        <v>400</v>
      </c>
    </row>
    <row spans="1:3" r="31">
      <c t="s" r="A31" s="3">
        <v>196</v>
      </c>
    </row>
    <row spans="1:3" r="32">
      <c t="s" r="A32" s="4">
        <v>388</v>
      </c>
      <c t="n" r="B32" s="8">
        <v>4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spans="1:5" r="1">
      <c t="s" r="A1" s="1">
        <v>401</v>
      </c>
      <c t="s" r="B1" s="2">
        <v>332</v>
      </c>
      <c t="s" r="C1" s="2">
        <v>1</v>
      </c>
    </row>
    <row spans="1:5" r="2">
      <c t="s" r="B2" s="2">
        <v>402</v>
      </c>
      <c t="s" r="C2" s="2">
        <v>403</v>
      </c>
      <c t="s" r="D2" s="2">
        <v>383</v>
      </c>
      <c t="s" r="E2" s="2">
        <v>404</v>
      </c>
    </row>
    <row spans="1:5" r="3">
      <c t="s" r="A3" s="3">
        <v>198</v>
      </c>
    </row>
    <row spans="1:5" r="4">
      <c t="s" r="A4" s="4">
        <v>405</v>
      </c>
      <c t="n" r="E4" s="6">
        <v>0</v>
      </c>
    </row>
    <row spans="1:5" r="5">
      <c t="s" r="A5" s="4">
        <v>406</v>
      </c>
      <c t="n" r="C5" s="8">
        <v>143874</v>
      </c>
      <c t="n" r="D5" s="8">
        <v>140341</v>
      </c>
      <c t="n" r="E5" s="8">
        <v>114588</v>
      </c>
    </row>
    <row spans="1:5" r="6">
      <c t="s" r="A6" s="4">
        <v>407</v>
      </c>
    </row>
    <row spans="1:5" r="7">
      <c t="s" r="A7" s="3">
        <v>198</v>
      </c>
    </row>
    <row spans="1:5" r="8">
      <c t="s" r="A8" s="4">
        <v>406</v>
      </c>
      <c t="n" r="B8" s="8">
        <v>19800</v>
      </c>
    </row>
    <row spans="1:5" r="9">
      <c t="s" r="A9" s="3">
        <v>408</v>
      </c>
    </row>
    <row spans="1:5" r="10">
      <c t="s" r="A10" s="4">
        <v>409</v>
      </c>
      <c t="n" r="B10" s="8">
        <v>40500</v>
      </c>
    </row>
    <row spans="1:5" r="11">
      <c t="s" r="A11" s="4">
        <v>410</v>
      </c>
    </row>
    <row spans="1:5" r="12">
      <c t="s" r="A12" s="3">
        <v>408</v>
      </c>
    </row>
    <row spans="1:5" r="13">
      <c t="s" r="A13" s="4">
        <v>409</v>
      </c>
      <c t="n" r="C13" s="8">
        <v>8300</v>
      </c>
      <c t="n" r="D13" s="8">
        <v>154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411</v>
      </c>
      <c t="s" r="B1" s="2">
        <v>1</v>
      </c>
    </row>
    <row spans="1:4" r="2">
      <c t="s" r="B2" s="2">
        <v>2</v>
      </c>
      <c t="s" r="C2" s="2">
        <v>30</v>
      </c>
      <c t="s" r="D2" s="2">
        <v>84</v>
      </c>
    </row>
    <row spans="1:4" r="3">
      <c t="s" r="A3" s="3">
        <v>200</v>
      </c>
    </row>
    <row spans="1:4" r="4">
      <c t="s" r="A4" s="4">
        <v>412</v>
      </c>
      <c t="n" r="C4" s="8">
        <v>-15</v>
      </c>
      <c t="n" r="D4" s="8">
        <v>-76</v>
      </c>
    </row>
    <row spans="1:4" r="5">
      <c t="s" r="A5" s="4">
        <v>413</v>
      </c>
      <c t="n" r="B5" s="8">
        <v>0</v>
      </c>
    </row>
    <row spans="1:4" r="6">
      <c t="s" r="A6" s="3">
        <v>414</v>
      </c>
    </row>
    <row spans="1:4" r="7">
      <c t="s" r="A7" s="4">
        <v>415</v>
      </c>
      <c t="n" r="C7" s="6">
        <v>7</v>
      </c>
      <c t="n" r="D7" s="6">
        <v>49</v>
      </c>
    </row>
    <row spans="1:4" r="8">
      <c t="s" r="A8" s="4">
        <v>416</v>
      </c>
      <c t="n" r="C8" s="6">
        <v>-25</v>
      </c>
      <c t="n" r="D8" s="6">
        <v>-195</v>
      </c>
    </row>
    <row spans="1:4" r="9">
      <c t="s" r="A9" s="4">
        <v>417</v>
      </c>
    </row>
    <row spans="1:4" r="10">
      <c t="s" r="A10" s="3">
        <v>200</v>
      </c>
    </row>
    <row spans="1:4" r="11">
      <c t="s" r="A11" s="4">
        <v>412</v>
      </c>
      <c t="n" r="D11" s="8">
        <v>-100</v>
      </c>
    </row>
    <row spans="1:4" r="12">
      <c t="s" r="A12" s="4">
        <v>418</v>
      </c>
    </row>
    <row spans="1:4" r="13">
      <c t="s" r="A13" s="3">
        <v>200</v>
      </c>
    </row>
    <row spans="1:4" r="14">
      <c t="s" r="A14" s="4">
        <v>412</v>
      </c>
      <c t="n" r="C14" s="8">
        <v>-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9</v>
      </c>
      <c t="s" r="B1" s="2">
        <v>1</v>
      </c>
    </row>
    <row spans="1:3" r="2">
      <c t="s" r="B2" s="2">
        <v>2</v>
      </c>
      <c t="s" r="C2" s="2">
        <v>30</v>
      </c>
    </row>
    <row spans="1:3" r="3">
      <c t="s" r="A3" s="3">
        <v>420</v>
      </c>
    </row>
    <row spans="1:3" r="4">
      <c t="s" r="A4" s="4">
        <v>421</v>
      </c>
      <c t="n" r="B4" s="8">
        <v>140341</v>
      </c>
      <c t="n" r="C4" s="8">
        <v>114588</v>
      </c>
    </row>
    <row spans="1:3" r="5">
      <c t="s" r="A5" s="4">
        <v>422</v>
      </c>
      <c t="n" r="B5" s="6">
        <v>3533</v>
      </c>
      <c t="n" r="C5" s="6">
        <v>26480</v>
      </c>
    </row>
    <row spans="1:3" r="6">
      <c t="s" r="A6" s="4">
        <v>423</v>
      </c>
      <c t="n" r="C6" s="6">
        <v>-727</v>
      </c>
    </row>
    <row spans="1:3" r="7">
      <c t="s" r="A7" s="4">
        <v>424</v>
      </c>
      <c t="n" r="B7" s="8">
        <v>143874</v>
      </c>
      <c t="n" r="C7" s="8">
        <v>1403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5</v>
      </c>
      <c t="s" r="B1" s="2">
        <v>1</v>
      </c>
    </row>
    <row spans="1:3" r="2">
      <c t="s" r="B2" s="2">
        <v>2</v>
      </c>
      <c t="s" r="C2" s="2">
        <v>30</v>
      </c>
    </row>
    <row spans="1:3" r="3">
      <c t="s" r="A3" s="3">
        <v>426</v>
      </c>
    </row>
    <row spans="1:3" r="4">
      <c t="s" r="A4" s="4">
        <v>427</v>
      </c>
      <c t="n" r="B4" s="8">
        <v>85819</v>
      </c>
      <c t="n" r="C4" s="8">
        <v>82925</v>
      </c>
    </row>
    <row spans="1:3" r="5">
      <c t="s" r="A5" s="4">
        <v>428</v>
      </c>
      <c t="n" r="B5" s="6">
        <v>-44740</v>
      </c>
      <c t="n" r="C5" s="6">
        <v>-37259</v>
      </c>
    </row>
    <row spans="1:3" r="6">
      <c t="s" r="A6" s="3">
        <v>429</v>
      </c>
    </row>
    <row spans="1:3" r="7">
      <c t="n" r="A7" s="6">
        <v>2016</v>
      </c>
      <c t="n" r="B7" s="6">
        <v>5956</v>
      </c>
    </row>
    <row spans="1:3" r="8">
      <c t="n" r="A8" s="6">
        <v>2017</v>
      </c>
      <c t="n" r="B8" s="6">
        <v>4640</v>
      </c>
    </row>
    <row spans="1:3" r="9">
      <c t="n" r="A9" s="6">
        <v>2018</v>
      </c>
      <c t="n" r="B9" s="6">
        <v>3850</v>
      </c>
    </row>
    <row spans="1:3" r="10">
      <c t="n" r="A10" s="6">
        <v>2019</v>
      </c>
      <c t="n" r="B10" s="6">
        <v>3430</v>
      </c>
    </row>
    <row spans="1:3" r="11">
      <c t="n" r="A11" s="6">
        <v>2020</v>
      </c>
      <c t="n" r="B11" s="6">
        <v>3102</v>
      </c>
    </row>
    <row spans="1:3" r="12">
      <c t="s" r="A12" s="4">
        <v>430</v>
      </c>
      <c t="n" r="B12" s="6">
        <v>20101</v>
      </c>
    </row>
    <row spans="1:3" r="13">
      <c t="s" r="A13" s="4">
        <v>122</v>
      </c>
      <c t="n" r="B13" s="6">
        <v>41079</v>
      </c>
    </row>
    <row spans="1:3" r="14">
      <c t="s" r="A14" s="4">
        <v>431</v>
      </c>
    </row>
    <row spans="1:3" r="15">
      <c t="s" r="A15" s="3">
        <v>426</v>
      </c>
    </row>
    <row spans="1:3" r="16">
      <c t="s" r="A16" s="4">
        <v>427</v>
      </c>
      <c t="n" r="B16" s="6">
        <v>53334</v>
      </c>
      <c t="n" r="C16" s="6">
        <v>50440</v>
      </c>
    </row>
    <row spans="1:3" r="17">
      <c t="s" r="A17" s="4">
        <v>428</v>
      </c>
      <c t="n" r="B17" s="8">
        <v>-31960</v>
      </c>
      <c t="n" r="C17" s="6">
        <v>-26287</v>
      </c>
    </row>
    <row spans="1:3" r="18">
      <c t="s" r="A18" s="4">
        <v>432</v>
      </c>
    </row>
    <row spans="1:3" r="19">
      <c t="s" r="A19" s="3">
        <v>426</v>
      </c>
    </row>
    <row spans="1:3" r="20">
      <c t="s" r="A20" s="4">
        <v>433</v>
      </c>
      <c t="s" r="B20" s="4">
        <v>434</v>
      </c>
    </row>
    <row spans="1:3" r="21">
      <c t="s" r="A21" s="4">
        <v>435</v>
      </c>
    </row>
    <row spans="1:3" r="22">
      <c t="s" r="A22" s="3">
        <v>426</v>
      </c>
    </row>
    <row spans="1:3" r="23">
      <c t="s" r="A23" s="4">
        <v>433</v>
      </c>
      <c t="s" r="B23" s="4">
        <v>436</v>
      </c>
    </row>
    <row spans="1:3" r="24">
      <c t="s" r="A24" s="4">
        <v>437</v>
      </c>
    </row>
    <row spans="1:3" r="25">
      <c t="s" r="A25" s="3">
        <v>426</v>
      </c>
    </row>
    <row spans="1:3" r="26">
      <c t="s" r="A26" s="4">
        <v>427</v>
      </c>
      <c t="n" r="B26" s="8">
        <v>1600</v>
      </c>
      <c t="n" r="C26" s="6">
        <v>1600</v>
      </c>
    </row>
    <row spans="1:3" r="27">
      <c t="s" r="A27" s="4">
        <v>428</v>
      </c>
      <c t="n" r="B27" s="8">
        <v>-1412</v>
      </c>
      <c t="n" r="C27" s="6">
        <v>-829</v>
      </c>
    </row>
    <row spans="1:3" r="28">
      <c t="s" r="A28" s="4">
        <v>438</v>
      </c>
    </row>
    <row spans="1:3" r="29">
      <c t="s" r="A29" s="3">
        <v>426</v>
      </c>
    </row>
    <row spans="1:3" r="30">
      <c t="s" r="A30" s="4">
        <v>433</v>
      </c>
      <c t="s" r="B30" s="4">
        <v>439</v>
      </c>
    </row>
    <row spans="1:3" r="31">
      <c t="s" r="A31" s="4">
        <v>440</v>
      </c>
    </row>
    <row spans="1:3" r="32">
      <c t="s" r="A32" s="3">
        <v>426</v>
      </c>
    </row>
    <row spans="1:3" r="33">
      <c t="s" r="A33" s="4">
        <v>433</v>
      </c>
      <c t="s" r="B33" s="4">
        <v>434</v>
      </c>
    </row>
    <row spans="1:3" r="34">
      <c t="s" r="A34" s="4">
        <v>441</v>
      </c>
    </row>
    <row spans="1:3" r="35">
      <c t="s" r="A35" s="3">
        <v>426</v>
      </c>
    </row>
    <row spans="1:3" r="36">
      <c t="s" r="A36" s="4">
        <v>427</v>
      </c>
      <c t="n" r="B36" s="8">
        <v>2890</v>
      </c>
      <c t="n" r="C36" s="6">
        <v>2890</v>
      </c>
    </row>
    <row spans="1:3" r="37">
      <c t="s" r="A37" s="4">
        <v>428</v>
      </c>
      <c t="n" r="B37" s="8">
        <v>-2890</v>
      </c>
      <c t="n" r="C37" s="6">
        <v>-2868</v>
      </c>
    </row>
    <row spans="1:3" r="38">
      <c t="s" r="A38" s="4">
        <v>442</v>
      </c>
    </row>
    <row spans="1:3" r="39">
      <c t="s" r="A39" s="3">
        <v>426</v>
      </c>
    </row>
    <row spans="1:3" r="40">
      <c t="s" r="A40" s="4">
        <v>433</v>
      </c>
      <c t="s" r="B40" s="4">
        <v>434</v>
      </c>
    </row>
    <row spans="1:3" r="41">
      <c t="s" r="A41" s="4">
        <v>443</v>
      </c>
    </row>
    <row spans="1:3" r="42">
      <c t="s" r="A42" s="3">
        <v>426</v>
      </c>
    </row>
    <row spans="1:3" r="43">
      <c t="s" r="A43" s="4">
        <v>433</v>
      </c>
      <c t="s" r="B43" s="4">
        <v>444</v>
      </c>
    </row>
    <row spans="1:3" r="44">
      <c t="s" r="A44" s="4">
        <v>445</v>
      </c>
    </row>
    <row spans="1:3" r="45">
      <c t="s" r="A45" s="3">
        <v>426</v>
      </c>
    </row>
    <row spans="1:3" r="46">
      <c t="s" r="A46" s="4">
        <v>427</v>
      </c>
      <c t="n" r="B46" s="8">
        <v>27995</v>
      </c>
      <c t="n" r="C46" s="6">
        <v>27995</v>
      </c>
    </row>
    <row spans="1:3" r="47">
      <c t="s" r="A47" s="4">
        <v>428</v>
      </c>
      <c t="n" r="B47" s="8">
        <v>-8478</v>
      </c>
      <c t="n" r="C47" s="8">
        <v>-7275</v>
      </c>
    </row>
    <row spans="1:3" r="48">
      <c t="s" r="A48" s="4">
        <v>446</v>
      </c>
    </row>
    <row spans="1:3" r="49">
      <c t="s" r="A49" s="3">
        <v>426</v>
      </c>
    </row>
    <row spans="1:3" r="50">
      <c t="s" r="A50" s="4">
        <v>433</v>
      </c>
      <c t="s" r="B50" s="4">
        <v>434</v>
      </c>
    </row>
    <row spans="1:3" r="51">
      <c t="s" r="A51" s="4">
        <v>447</v>
      </c>
    </row>
    <row spans="1:3" r="52">
      <c t="s" r="A52" s="3">
        <v>426</v>
      </c>
    </row>
    <row spans="1:3" r="53">
      <c t="s" r="A53" s="4">
        <v>433</v>
      </c>
      <c t="s" r="B53" s="4">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449</v>
      </c>
      <c t="s" r="B1" s="2">
        <v>1</v>
      </c>
    </row>
    <row spans="1:4" r="2">
      <c t="s" r="B2" s="2">
        <v>2</v>
      </c>
      <c t="s" r="C2" s="2">
        <v>30</v>
      </c>
      <c t="s" r="D2" s="2">
        <v>84</v>
      </c>
    </row>
    <row spans="1:4" r="3">
      <c t="s" r="A3" s="3">
        <v>450</v>
      </c>
    </row>
    <row spans="1:4" r="4">
      <c t="s" r="A4" s="4">
        <v>451</v>
      </c>
      <c t="n" r="B4" s="8">
        <v>148455</v>
      </c>
      <c t="n" r="C4" s="8">
        <v>135397</v>
      </c>
    </row>
    <row spans="1:4" r="5">
      <c t="s" r="A5" s="4">
        <v>452</v>
      </c>
      <c t="n" r="B5" s="6">
        <v>-87642</v>
      </c>
      <c t="n" r="C5" s="6">
        <v>-79638</v>
      </c>
    </row>
    <row spans="1:4" r="6">
      <c t="s" r="A6" s="4">
        <v>453</v>
      </c>
      <c t="n" r="B6" s="6">
        <v>60813</v>
      </c>
      <c t="n" r="C6" s="6">
        <v>55759</v>
      </c>
    </row>
    <row spans="1:4" r="7">
      <c t="s" r="A7" s="4">
        <v>155</v>
      </c>
      <c t="n" r="B7" s="6">
        <v>15900</v>
      </c>
      <c t="n" r="C7" s="6">
        <v>13700</v>
      </c>
      <c t="n" r="D7" s="8">
        <v>11400</v>
      </c>
    </row>
    <row spans="1:4" r="8">
      <c t="s" r="A8" s="4">
        <v>454</v>
      </c>
    </row>
    <row spans="1:4" r="9">
      <c t="s" r="A9" s="3">
        <v>450</v>
      </c>
    </row>
    <row spans="1:4" r="10">
      <c t="s" r="A10" s="4">
        <v>451</v>
      </c>
      <c t="n" r="B10" s="6">
        <v>2745</v>
      </c>
      <c t="n" r="C10" s="6">
        <v>2745</v>
      </c>
    </row>
    <row spans="1:4" r="11">
      <c t="s" r="A11" s="4">
        <v>455</v>
      </c>
    </row>
    <row spans="1:4" r="12">
      <c t="s" r="A12" s="3">
        <v>450</v>
      </c>
    </row>
    <row spans="1:4" r="13">
      <c t="s" r="A13" s="4">
        <v>451</v>
      </c>
      <c t="n" r="B13" s="8">
        <v>64951</v>
      </c>
      <c t="n" r="C13" s="6">
        <v>56229</v>
      </c>
    </row>
    <row spans="1:4" r="14">
      <c t="s" r="A14" s="4">
        <v>456</v>
      </c>
    </row>
    <row spans="1:4" r="15">
      <c t="s" r="A15" s="3">
        <v>450</v>
      </c>
    </row>
    <row spans="1:4" r="16">
      <c t="s" r="A16" s="4">
        <v>457</v>
      </c>
      <c t="s" r="B16" s="4">
        <v>439</v>
      </c>
    </row>
    <row spans="1:4" r="17">
      <c t="s" r="A17" s="4">
        <v>458</v>
      </c>
    </row>
    <row spans="1:4" r="18">
      <c t="s" r="A18" s="3">
        <v>450</v>
      </c>
    </row>
    <row spans="1:4" r="19">
      <c t="s" r="A19" s="4">
        <v>457</v>
      </c>
      <c t="s" r="B19" s="4">
        <v>459</v>
      </c>
    </row>
    <row spans="1:4" r="20">
      <c t="s" r="A20" s="4">
        <v>460</v>
      </c>
    </row>
    <row spans="1:4" r="21">
      <c t="s" r="A21" s="3">
        <v>450</v>
      </c>
    </row>
    <row spans="1:4" r="22">
      <c t="s" r="A22" s="4">
        <v>451</v>
      </c>
      <c t="n" r="B22" s="8">
        <v>25118</v>
      </c>
      <c t="n" r="C22" s="6">
        <v>24430</v>
      </c>
    </row>
    <row spans="1:4" r="23">
      <c t="s" r="A23" s="4">
        <v>461</v>
      </c>
    </row>
    <row spans="1:4" r="24">
      <c t="s" r="A24" s="3">
        <v>450</v>
      </c>
    </row>
    <row spans="1:4" r="25">
      <c t="s" r="A25" s="4">
        <v>457</v>
      </c>
      <c t="s" r="B25" s="4">
        <v>439</v>
      </c>
    </row>
    <row spans="1:4" r="26">
      <c t="s" r="A26" s="4">
        <v>462</v>
      </c>
    </row>
    <row spans="1:4" r="27">
      <c t="s" r="A27" s="3">
        <v>450</v>
      </c>
    </row>
    <row spans="1:4" r="28">
      <c t="s" r="A28" s="4">
        <v>457</v>
      </c>
      <c t="s" r="B28" s="4">
        <v>463</v>
      </c>
    </row>
    <row spans="1:4" r="29">
      <c t="s" r="A29" s="4">
        <v>464</v>
      </c>
    </row>
    <row spans="1:4" r="30">
      <c t="s" r="A30" s="3">
        <v>450</v>
      </c>
    </row>
    <row spans="1:4" r="31">
      <c t="s" r="A31" s="4">
        <v>451</v>
      </c>
      <c t="n" r="B31" s="8">
        <v>21141</v>
      </c>
      <c t="n" r="C31" s="6">
        <v>19812</v>
      </c>
    </row>
    <row spans="1:4" r="32">
      <c t="s" r="A32" s="4">
        <v>465</v>
      </c>
    </row>
    <row spans="1:4" r="33">
      <c t="s" r="A33" s="3">
        <v>450</v>
      </c>
    </row>
    <row spans="1:4" r="34">
      <c t="s" r="A34" s="4">
        <v>457</v>
      </c>
      <c t="s" r="B34" s="4">
        <v>439</v>
      </c>
    </row>
    <row spans="1:4" r="35">
      <c t="s" r="A35" s="4">
        <v>466</v>
      </c>
    </row>
    <row spans="1:4" r="36">
      <c t="s" r="A36" s="3">
        <v>450</v>
      </c>
    </row>
    <row spans="1:4" r="37">
      <c t="s" r="A37" s="4">
        <v>457</v>
      </c>
      <c t="s" r="B37" s="4">
        <v>459</v>
      </c>
    </row>
    <row spans="1:4" r="38">
      <c t="s" r="A38" s="4">
        <v>467</v>
      </c>
    </row>
    <row spans="1:4" r="39">
      <c t="s" r="A39" s="3">
        <v>450</v>
      </c>
    </row>
    <row spans="1:4" r="40">
      <c t="s" r="A40" s="4">
        <v>451</v>
      </c>
      <c t="n" r="B40" s="8">
        <v>30319</v>
      </c>
      <c t="n" r="C40" s="6">
        <v>27720</v>
      </c>
    </row>
    <row spans="1:4" r="41">
      <c t="s" r="A41" s="4">
        <v>468</v>
      </c>
    </row>
    <row spans="1:4" r="42">
      <c t="s" r="A42" s="3">
        <v>450</v>
      </c>
    </row>
    <row spans="1:4" r="43">
      <c t="s" r="A43" s="4">
        <v>457</v>
      </c>
      <c t="s" r="B43" s="4">
        <v>439</v>
      </c>
    </row>
    <row spans="1:4" r="44">
      <c t="s" r="A44" s="4">
        <v>469</v>
      </c>
    </row>
    <row spans="1:4" r="45">
      <c t="s" r="A45" s="3">
        <v>450</v>
      </c>
    </row>
    <row spans="1:4" r="46">
      <c t="s" r="A46" s="4">
        <v>457</v>
      </c>
      <c t="s" r="B46" s="4">
        <v>470</v>
      </c>
    </row>
    <row spans="1:4" r="47">
      <c t="s" r="A47" s="4">
        <v>471</v>
      </c>
    </row>
    <row spans="1:4" r="48">
      <c t="s" r="A48" s="3">
        <v>450</v>
      </c>
    </row>
    <row spans="1:4" r="49">
      <c t="s" r="A49" s="4">
        <v>451</v>
      </c>
      <c t="n" r="B49" s="8">
        <v>4181</v>
      </c>
      <c t="n" r="C49" s="8">
        <v>4461</v>
      </c>
    </row>
    <row spans="1:4" r="50">
      <c t="s" r="A50" s="4">
        <v>472</v>
      </c>
    </row>
    <row spans="1:4" r="51">
      <c t="s" r="A51" s="3">
        <v>450</v>
      </c>
    </row>
    <row spans="1:4" r="52">
      <c t="s" r="A52" s="4">
        <v>457</v>
      </c>
      <c t="s" r="B52" s="4">
        <v>439</v>
      </c>
    </row>
    <row spans="1:4" r="53">
      <c t="s" r="A53" s="4">
        <v>473</v>
      </c>
    </row>
    <row spans="1:4" r="54">
      <c t="s" r="A54" s="3">
        <v>450</v>
      </c>
    </row>
    <row spans="1:4" r="55">
      <c t="s" r="A55" s="4">
        <v>457</v>
      </c>
      <c t="s" r="B55" s="4">
        <v>47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475</v>
      </c>
      <c t="s" r="B1" s="2">
        <v>1</v>
      </c>
    </row>
    <row spans="1:4" r="2">
      <c t="s" r="B2" s="2">
        <v>2</v>
      </c>
      <c t="s" r="C2" s="2">
        <v>30</v>
      </c>
      <c t="s" r="D2" s="2">
        <v>84</v>
      </c>
    </row>
    <row spans="1:4" r="3">
      <c t="s" r="A3" s="3">
        <v>476</v>
      </c>
    </row>
    <row spans="1:4" r="4">
      <c t="s" r="A4" s="4">
        <v>390</v>
      </c>
      <c t="n" r="B4" s="8">
        <v>4379</v>
      </c>
      <c t="n" r="C4" s="8">
        <v>4460</v>
      </c>
      <c t="n" r="D4" s="8">
        <v>6333</v>
      </c>
    </row>
    <row spans="1:4" r="5">
      <c t="s" r="A5" s="4">
        <v>477</v>
      </c>
      <c t="n" r="B5" s="6">
        <v>1552</v>
      </c>
      <c t="n" r="C5" s="6">
        <v>1275</v>
      </c>
      <c t="n" r="D5" s="6">
        <v>19</v>
      </c>
    </row>
    <row spans="1:4" r="6">
      <c t="s" r="A6" s="4">
        <v>478</v>
      </c>
      <c t="n" r="B6" s="6">
        <v>-798</v>
      </c>
      <c t="n" r="C6" s="6">
        <v>-1650</v>
      </c>
      <c t="n" r="D6" s="6">
        <v>-1892</v>
      </c>
    </row>
    <row spans="1:4" r="7">
      <c t="s" r="A7" s="4">
        <v>479</v>
      </c>
      <c t="n" r="B7" s="6">
        <v>25</v>
      </c>
      <c t="n" r="C7" s="6">
        <v>294</v>
      </c>
    </row>
    <row spans="1:4" r="8">
      <c t="s" r="A8" s="4">
        <v>480</v>
      </c>
      <c t="n" r="B8" s="6">
        <v>5158</v>
      </c>
      <c t="n" r="C8" s="6">
        <v>4379</v>
      </c>
      <c t="n" r="D8" s="8">
        <v>4460</v>
      </c>
    </row>
    <row spans="1:4" r="9">
      <c t="s" r="A9" s="3">
        <v>52</v>
      </c>
    </row>
    <row spans="1:4" r="10">
      <c t="s" r="A10" s="4">
        <v>481</v>
      </c>
      <c t="n" r="B10" s="6">
        <v>7746</v>
      </c>
      <c t="n" r="C10" s="6">
        <v>7227</v>
      </c>
    </row>
    <row spans="1:4" r="11">
      <c t="s" r="A11" s="4">
        <v>482</v>
      </c>
      <c t="n" r="B11" s="6">
        <v>1365</v>
      </c>
      <c t="n" r="C11" s="6">
        <v>1329</v>
      </c>
    </row>
    <row spans="1:4" r="12">
      <c t="s" r="A12" s="4">
        <v>483</v>
      </c>
      <c t="n" r="B12" s="6">
        <v>891</v>
      </c>
      <c t="n" r="C12" s="6">
        <v>953</v>
      </c>
    </row>
    <row spans="1:4" r="13">
      <c t="s" r="A13" s="4">
        <v>484</v>
      </c>
      <c t="n" r="B13" s="6">
        <v>2216</v>
      </c>
      <c t="n" r="C13" s="6">
        <v>1945</v>
      </c>
    </row>
    <row spans="1:4" r="14">
      <c t="s" r="A14" s="4">
        <v>485</v>
      </c>
      <c t="n" r="B14" s="6">
        <v>2175</v>
      </c>
      <c t="n" r="C14" s="6">
        <v>1538</v>
      </c>
    </row>
    <row spans="1:4" r="15">
      <c t="s" r="A15" s="4">
        <v>486</v>
      </c>
      <c t="n" r="B15" s="6">
        <v>2650</v>
      </c>
      <c t="n" r="C15" s="6">
        <v>520</v>
      </c>
    </row>
    <row spans="1:4" r="16">
      <c t="s" r="A16" s="4">
        <v>52</v>
      </c>
      <c t="n" r="B16" s="6">
        <v>11634</v>
      </c>
      <c t="n" r="C16" s="6">
        <v>11001</v>
      </c>
    </row>
    <row spans="1:4" r="17">
      <c t="s" r="A17" s="4">
        <v>487</v>
      </c>
      <c t="n" r="B17" s="8">
        <v>28677</v>
      </c>
      <c t="n" r="C17" s="8">
        <v>245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88</v>
      </c>
      <c t="s" r="B1" s="2">
        <v>2</v>
      </c>
      <c t="s" r="C1" s="2">
        <v>30</v>
      </c>
    </row>
    <row spans="1:3" r="2">
      <c t="s" r="A2" s="3">
        <v>208</v>
      </c>
    </row>
    <row spans="1:3" r="3">
      <c t="s" r="A3" s="4">
        <v>489</v>
      </c>
      <c t="n" r="B3" s="8">
        <v>11507</v>
      </c>
      <c t="n" r="C3" s="8">
        <v>40346</v>
      </c>
    </row>
    <row spans="1:3" r="4">
      <c t="s" r="A4" s="4">
        <v>490</v>
      </c>
      <c t="n" r="B4" s="6">
        <v>-751</v>
      </c>
      <c t="n" r="C4" s="6">
        <v>-317</v>
      </c>
    </row>
    <row spans="1:3" r="5">
      <c t="s" r="A5" s="4">
        <v>491</v>
      </c>
      <c t="n" r="B5" s="6">
        <v>10756</v>
      </c>
      <c t="n" r="C5" s="6">
        <v>40029</v>
      </c>
    </row>
    <row spans="1:3" r="6">
      <c t="s" r="A6" s="4">
        <v>492</v>
      </c>
    </row>
    <row spans="1:3" r="7">
      <c t="s" r="A7" s="3">
        <v>208</v>
      </c>
    </row>
    <row spans="1:3" r="8">
      <c t="s" r="A8" s="4">
        <v>489</v>
      </c>
      <c t="n" r="B8" s="6">
        <v>10000</v>
      </c>
      <c t="n" r="C8" s="6">
        <v>38500</v>
      </c>
    </row>
    <row spans="1:3" r="9">
      <c t="s" r="A9" s="4">
        <v>493</v>
      </c>
    </row>
    <row spans="1:3" r="10">
      <c t="s" r="A10" s="3">
        <v>208</v>
      </c>
    </row>
    <row spans="1:3" r="11">
      <c t="s" r="A11" s="4">
        <v>489</v>
      </c>
      <c t="n" r="B11" s="6">
        <v>1000</v>
      </c>
      <c t="n" r="C11" s="6">
        <v>1000</v>
      </c>
    </row>
    <row spans="1:3" r="12">
      <c t="s" r="A12" s="4">
        <v>494</v>
      </c>
    </row>
    <row spans="1:3" r="13">
      <c t="s" r="A13" s="3">
        <v>208</v>
      </c>
    </row>
    <row spans="1:3" r="14">
      <c t="s" r="A14" s="4">
        <v>489</v>
      </c>
      <c t="n" r="B14" s="8">
        <v>507</v>
      </c>
      <c t="n" r="C14" s="8">
        <v>8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495</v>
      </c>
      <c t="s" r="B1" s="2">
        <v>1</v>
      </c>
    </row>
    <row spans="1:4" r="2">
      <c t="s" r="B2" s="2">
        <v>2</v>
      </c>
      <c t="s" r="C2" s="2">
        <v>30</v>
      </c>
      <c t="s" r="D2" s="2">
        <v>84</v>
      </c>
    </row>
    <row spans="1:4" r="3">
      <c t="s" r="A3" s="3">
        <v>496</v>
      </c>
    </row>
    <row spans="1:4" r="4">
      <c t="n" r="A4" s="6">
        <v>2016</v>
      </c>
      <c t="n" r="B4" s="8">
        <v>751</v>
      </c>
    </row>
    <row spans="1:4" r="5">
      <c t="n" r="A5" s="6">
        <v>2017</v>
      </c>
      <c t="n" r="B5" s="6">
        <v>663</v>
      </c>
    </row>
    <row spans="1:4" r="6">
      <c t="n" r="A6" s="6">
        <v>2018</v>
      </c>
      <c t="n" r="B6" s="6">
        <v>72</v>
      </c>
    </row>
    <row spans="1:4" r="7">
      <c t="n" r="A7" s="6">
        <v>2019</v>
      </c>
      <c t="n" r="B7" s="6">
        <v>10021</v>
      </c>
    </row>
    <row spans="1:4" r="8">
      <c t="s" r="A8" s="4">
        <v>489</v>
      </c>
      <c t="n" r="B8" s="6">
        <v>11507</v>
      </c>
      <c t="n" r="C8" s="8">
        <v>40346</v>
      </c>
    </row>
    <row spans="1:4" r="9">
      <c t="s" r="A9" s="3">
        <v>95</v>
      </c>
    </row>
    <row spans="1:4" r="10">
      <c t="s" r="A10" s="4">
        <v>497</v>
      </c>
      <c t="n" r="B10" s="6">
        <v>25</v>
      </c>
      <c t="n" r="C10" s="6">
        <v>38</v>
      </c>
      <c t="n" r="D10" s="8">
        <v>97</v>
      </c>
    </row>
    <row spans="1:4" r="11">
      <c t="s" r="A11" s="4">
        <v>498</v>
      </c>
      <c t="n" r="B11" s="6">
        <v>692</v>
      </c>
      <c t="n" r="C11" s="6">
        <v>790</v>
      </c>
      <c t="n" r="D11" s="6">
        <v>278</v>
      </c>
    </row>
    <row spans="1:4" r="12">
      <c t="s" r="A12" s="4">
        <v>499</v>
      </c>
      <c t="n" r="B12" s="6">
        <v>719</v>
      </c>
      <c t="n" r="C12" s="6">
        <v>747</v>
      </c>
      <c t="n" r="D12" s="6">
        <v>731</v>
      </c>
    </row>
    <row spans="1:4" r="13">
      <c t="s" r="A13" s="4">
        <v>159</v>
      </c>
      <c t="n" r="B13" s="6">
        <v>317</v>
      </c>
      <c t="n" r="C13" s="6">
        <v>283</v>
      </c>
      <c t="n" r="D13" s="6">
        <v>245</v>
      </c>
    </row>
    <row spans="1:4" r="14">
      <c t="s" r="A14" s="4">
        <v>122</v>
      </c>
      <c t="n" r="B14" s="8">
        <v>1753</v>
      </c>
      <c t="n" r="C14" s="8">
        <v>1858</v>
      </c>
      <c t="n" r="D14" s="8">
        <v>13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14</v>
      </c>
      <c t="s" r="B1" s="2">
        <v>1</v>
      </c>
    </row>
    <row spans="1:4" r="2">
      <c t="s" r="B2" s="2">
        <v>2</v>
      </c>
      <c t="s" r="C2" s="2">
        <v>30</v>
      </c>
      <c t="s" r="D2" s="2">
        <v>84</v>
      </c>
    </row>
    <row spans="1:4" r="3">
      <c t="s" r="A3" s="3">
        <v>85</v>
      </c>
    </row>
    <row spans="1:4" r="4">
      <c t="s" r="A4" s="4">
        <v>115</v>
      </c>
      <c t="n" r="B4" s="8">
        <v>0</v>
      </c>
      <c t="n" r="C4" s="8">
        <v>-10</v>
      </c>
      <c t="n" r="D4" s="8">
        <v>-1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5"/>
  </cols>
  <sheetData>
    <row spans="1:12" r="1">
      <c t="s" r="A1" s="1">
        <v>500</v>
      </c>
      <c t="s" r="B1" s="2">
        <v>332</v>
      </c>
      <c t="s" r="J1" s="2">
        <v>1</v>
      </c>
    </row>
    <row spans="1:12" r="2">
      <c t="s" r="B2" s="2">
        <v>403</v>
      </c>
      <c t="s" r="C2" s="2">
        <v>501</v>
      </c>
      <c t="s" r="D2" s="2">
        <v>502</v>
      </c>
      <c t="s" r="E2" s="2">
        <v>402</v>
      </c>
      <c t="s" r="F2" s="2">
        <v>383</v>
      </c>
      <c t="s" r="G2" s="2">
        <v>503</v>
      </c>
      <c t="s" r="H2" s="2">
        <v>504</v>
      </c>
      <c t="s" r="I2" s="2">
        <v>505</v>
      </c>
      <c t="s" r="J2" s="2">
        <v>382</v>
      </c>
      <c t="s" r="K2" s="2">
        <v>383</v>
      </c>
      <c t="s" r="L2" s="2">
        <v>404</v>
      </c>
    </row>
    <row spans="1:12" r="3">
      <c t="s" r="A3" s="3">
        <v>506</v>
      </c>
    </row>
    <row spans="1:12" r="4">
      <c t="s" r="A4" s="4">
        <v>152</v>
      </c>
      <c t="n" r="B4" s="8">
        <v>14883</v>
      </c>
      <c t="n" r="C4" s="8">
        <v>19886</v>
      </c>
      <c t="n" r="D4" s="8">
        <v>15782</v>
      </c>
      <c t="n" r="E4" s="8">
        <v>6889</v>
      </c>
      <c t="n" r="F4" s="8">
        <v>11821</v>
      </c>
      <c t="n" r="G4" s="8">
        <v>9379</v>
      </c>
      <c t="n" r="H4" s="8">
        <v>6336</v>
      </c>
      <c t="n" r="I4" s="8">
        <v>1063</v>
      </c>
      <c t="n" r="J4" s="8">
        <v>57440</v>
      </c>
      <c t="n" r="K4" s="8">
        <v>28599</v>
      </c>
      <c t="n" r="L4" s="8">
        <v>28556</v>
      </c>
    </row>
    <row spans="1:12" r="5">
      <c t="s" r="A5" s="4">
        <v>507</v>
      </c>
      <c t="n" r="J5" s="6">
        <v>-31224</v>
      </c>
      <c t="n" r="K5" s="6">
        <v>-11614</v>
      </c>
      <c t="n" r="L5" s="8">
        <v>-18148</v>
      </c>
    </row>
    <row spans="1:12" r="6">
      <c t="s" r="A6" s="4">
        <v>156</v>
      </c>
      <c t="n" r="K6" s="6">
        <v>-727</v>
      </c>
    </row>
    <row spans="1:12" r="7">
      <c t="s" r="A7" s="3">
        <v>508</v>
      </c>
    </row>
    <row spans="1:12" r="8">
      <c t="s" r="A8" s="4">
        <v>509</v>
      </c>
      <c t="n" r="B8" s="6">
        <v>500</v>
      </c>
      <c t="n" r="J8" s="6">
        <v>500</v>
      </c>
    </row>
    <row spans="1:12" r="9">
      <c t="s" r="A9" s="4">
        <v>510</v>
      </c>
      <c t="n" r="B9" s="6">
        <v>251</v>
      </c>
      <c t="n" r="F9" s="6">
        <v>317</v>
      </c>
      <c t="n" r="J9" s="6">
        <v>251</v>
      </c>
      <c t="n" r="K9" s="6">
        <v>317</v>
      </c>
    </row>
    <row spans="1:12" r="10">
      <c t="s" r="A10" s="4">
        <v>405</v>
      </c>
      <c t="n" r="L10" s="6">
        <v>0</v>
      </c>
    </row>
    <row spans="1:12" r="11">
      <c t="s" r="A11" s="4">
        <v>492</v>
      </c>
    </row>
    <row spans="1:12" r="12">
      <c t="s" r="A12" s="3">
        <v>208</v>
      </c>
    </row>
    <row spans="1:12" r="13">
      <c t="s" r="A13" s="4">
        <v>511</v>
      </c>
      <c t="n" r="B13" s="6">
        <v>250000</v>
      </c>
      <c t="n" r="J13" s="6">
        <v>250000</v>
      </c>
    </row>
    <row spans="1:12" r="14">
      <c t="s" r="A14" s="4">
        <v>512</v>
      </c>
      <c t="n" r="F14" s="6">
        <v>600</v>
      </c>
      <c t="n" r="K14" s="6">
        <v>600</v>
      </c>
    </row>
    <row spans="1:12" r="15">
      <c t="s" r="A15" s="4">
        <v>513</v>
      </c>
      <c t="n" r="F15" s="8">
        <v>1300</v>
      </c>
      <c t="n" r="K15" s="8">
        <v>1300</v>
      </c>
    </row>
    <row spans="1:12" r="16">
      <c t="s" r="A16" s="4">
        <v>514</v>
      </c>
      <c t="n" r="B16" s="6">
        <v>10000</v>
      </c>
      <c t="n" r="J16" s="6">
        <v>10000</v>
      </c>
    </row>
    <row spans="1:12" r="17">
      <c t="s" r="A17" s="4">
        <v>515</v>
      </c>
      <c t="n" r="B17" s="6">
        <v>41500</v>
      </c>
      <c t="n" r="J17" s="6">
        <v>41500</v>
      </c>
    </row>
    <row spans="1:12" r="18">
      <c t="s" r="A18" s="4">
        <v>516</v>
      </c>
      <c t="n" r="B18" s="6">
        <v>198500</v>
      </c>
      <c t="n" r="J18" s="6">
        <v>198500</v>
      </c>
    </row>
    <row spans="1:12" r="19">
      <c t="s" r="A19" s="4">
        <v>517</v>
      </c>
      <c t="n" r="B19" s="8">
        <v>40500</v>
      </c>
      <c t="n" r="J19" s="8">
        <v>40500</v>
      </c>
    </row>
    <row spans="1:12" r="20">
      <c t="s" r="A20" s="4">
        <v>518</v>
      </c>
      <c t="n" r="J20" s="6">
        <v>4</v>
      </c>
    </row>
    <row spans="1:12" r="21">
      <c t="s" r="A21" s="3">
        <v>506</v>
      </c>
    </row>
    <row spans="1:12" r="22">
      <c t="s" r="A22" s="4">
        <v>152</v>
      </c>
      <c t="n" r="J22" s="8">
        <v>57440</v>
      </c>
    </row>
    <row spans="1:12" r="23">
      <c t="s" r="A23" s="4">
        <v>507</v>
      </c>
      <c t="n" r="J23" s="6">
        <v>31224</v>
      </c>
    </row>
    <row spans="1:12" r="24">
      <c t="s" r="A24" s="4">
        <v>519</v>
      </c>
      <c t="n" r="J24" s="6">
        <v>1681</v>
      </c>
    </row>
    <row spans="1:12" r="25">
      <c t="s" r="A25" s="4">
        <v>520</v>
      </c>
      <c t="n" r="J25" s="6">
        <v>23416</v>
      </c>
    </row>
    <row spans="1:12" r="26">
      <c t="s" r="A26" s="4">
        <v>137</v>
      </c>
      <c t="n" r="J26" s="6">
        <v>5609</v>
      </c>
    </row>
    <row spans="1:12" r="27">
      <c t="s" r="A27" s="4">
        <v>521</v>
      </c>
      <c t="n" r="J27" s="6">
        <v>-9027</v>
      </c>
    </row>
    <row spans="1:12" r="28">
      <c t="s" r="A28" s="4">
        <v>522</v>
      </c>
      <c t="n" r="J28" s="6">
        <v>373</v>
      </c>
    </row>
    <row spans="1:12" r="29">
      <c t="s" r="A29" s="4">
        <v>523</v>
      </c>
      <c t="n" r="J29" s="8">
        <v>110716</v>
      </c>
    </row>
    <row spans="1:12" r="30">
      <c t="s" r="A30" s="3">
        <v>524</v>
      </c>
    </row>
    <row spans="1:12" r="31">
      <c t="s" r="A31" s="4">
        <v>525</v>
      </c>
      <c t="n" r="B31" s="10">
        <v>0.1</v>
      </c>
      <c t="n" r="J31" s="10">
        <v>0.1</v>
      </c>
    </row>
    <row spans="1:12" r="32">
      <c t="s" r="A32" s="4">
        <v>526</v>
      </c>
      <c t="n" r="J32" s="6">
        <v>4</v>
      </c>
    </row>
    <row spans="1:12" r="33">
      <c t="s" r="A33" s="4">
        <v>527</v>
      </c>
      <c t="n" r="J33" s="6">
        <v>2</v>
      </c>
    </row>
    <row spans="1:12" r="34">
      <c t="s" r="A34" s="4">
        <v>528</v>
      </c>
      <c t="s" r="J34" s="4">
        <v>529</v>
      </c>
    </row>
    <row spans="1:12" r="35">
      <c t="s" r="A35" s="3">
        <v>530</v>
      </c>
    </row>
    <row spans="1:12" r="36">
      <c t="s" r="A36" s="4">
        <v>531</v>
      </c>
      <c t="s" r="B36" s="4">
        <v>532</v>
      </c>
      <c t="s" r="J36" s="4">
        <v>532</v>
      </c>
    </row>
    <row spans="1:12" r="37">
      <c t="s" r="A37" s="4">
        <v>533</v>
      </c>
    </row>
    <row spans="1:12" r="38">
      <c t="s" r="A38" s="3">
        <v>208</v>
      </c>
    </row>
    <row spans="1:12" r="39">
      <c t="s" r="A39" s="4">
        <v>511</v>
      </c>
      <c t="n" r="B39" s="8">
        <v>2500</v>
      </c>
      <c t="n" r="J39" s="8">
        <v>2500</v>
      </c>
    </row>
    <row spans="1:12" r="40">
      <c t="s" r="A40" s="4">
        <v>514</v>
      </c>
      <c t="n" r="B40" s="6">
        <v>0</v>
      </c>
      <c t="n" r="J40" s="6">
        <v>0</v>
      </c>
    </row>
    <row spans="1:12" r="41">
      <c t="s" r="A41" s="4">
        <v>516</v>
      </c>
      <c t="n" r="B41" s="8">
        <v>2500</v>
      </c>
      <c t="n" r="J41" s="8">
        <v>2500</v>
      </c>
    </row>
    <row spans="1:12" r="42">
      <c t="s" r="A42" s="3">
        <v>508</v>
      </c>
    </row>
    <row spans="1:12" r="43">
      <c t="s" r="A43" s="4">
        <v>531</v>
      </c>
      <c t="s" r="B43" s="4">
        <v>534</v>
      </c>
      <c t="s" r="J43" s="4">
        <v>534</v>
      </c>
    </row>
    <row spans="1:12" r="44">
      <c t="s" r="A44" s="4">
        <v>535</v>
      </c>
    </row>
    <row spans="1:12" r="45">
      <c t="s" r="A45" s="3">
        <v>524</v>
      </c>
    </row>
    <row spans="1:12" r="46">
      <c t="s" r="A46" s="4">
        <v>536</v>
      </c>
      <c t="n" r="B46" s="10">
        <v>27.45</v>
      </c>
      <c t="n" r="J46" s="10">
        <v>27.45</v>
      </c>
    </row>
    <row spans="1:12" r="47">
      <c t="s" r="A47" s="4">
        <v>537</v>
      </c>
    </row>
    <row spans="1:12" r="48">
      <c t="s" r="A48" s="3">
        <v>530</v>
      </c>
    </row>
    <row spans="1:12" r="49">
      <c t="s" r="A49" s="4">
        <v>538</v>
      </c>
      <c t="s" r="J49" s="4">
        <v>539</v>
      </c>
    </row>
    <row spans="1:12" r="50">
      <c t="s" r="A50" s="4">
        <v>540</v>
      </c>
      <c t="s" r="J50" s="4">
        <v>541</v>
      </c>
    </row>
    <row spans="1:12" r="51">
      <c t="s" r="A51" s="4">
        <v>542</v>
      </c>
    </row>
    <row spans="1:12" r="52">
      <c t="s" r="A52" s="3">
        <v>530</v>
      </c>
    </row>
    <row spans="1:12" r="53">
      <c t="s" r="A53" s="4">
        <v>538</v>
      </c>
      <c t="s" r="J53" s="4">
        <v>543</v>
      </c>
    </row>
    <row spans="1:12" r="54">
      <c t="s" r="A54" s="4">
        <v>540</v>
      </c>
      <c t="s" r="J54" s="4">
        <v>544</v>
      </c>
    </row>
    <row spans="1:12" r="55">
      <c t="s" r="A55" s="4">
        <v>545</v>
      </c>
    </row>
    <row spans="1:12" r="56">
      <c t="s" r="A56" s="3">
        <v>530</v>
      </c>
    </row>
    <row spans="1:12" r="57">
      <c t="s" r="A57" s="4">
        <v>538</v>
      </c>
      <c t="s" r="J57" s="4">
        <v>546</v>
      </c>
    </row>
    <row spans="1:12" r="58">
      <c t="s" r="A58" s="4">
        <v>540</v>
      </c>
      <c t="s" r="J58" s="4">
        <v>547</v>
      </c>
    </row>
    <row spans="1:12" r="59">
      <c t="s" r="A59" s="4">
        <v>548</v>
      </c>
    </row>
    <row spans="1:12" r="60">
      <c t="s" r="A60" s="3">
        <v>530</v>
      </c>
    </row>
    <row spans="1:12" r="61">
      <c t="s" r="A61" s="4">
        <v>538</v>
      </c>
      <c t="s" r="J61" s="4">
        <v>549</v>
      </c>
    </row>
    <row spans="1:12" r="62">
      <c t="s" r="A62" s="4">
        <v>540</v>
      </c>
      <c t="s" r="J62" s="4">
        <v>550</v>
      </c>
    </row>
    <row spans="1:12" r="63">
      <c t="s" r="A63" s="4">
        <v>551</v>
      </c>
    </row>
    <row spans="1:12" r="64">
      <c t="s" r="A64" s="3">
        <v>524</v>
      </c>
    </row>
    <row spans="1:12" r="65">
      <c t="s" r="A65" s="4">
        <v>552</v>
      </c>
      <c t="n" r="B65" s="6">
        <v>2</v>
      </c>
      <c t="n" r="J65" s="6">
        <v>2</v>
      </c>
    </row>
    <row spans="1:12" r="66">
      <c t="s" r="A66" s="4">
        <v>553</v>
      </c>
    </row>
    <row spans="1:12" r="67">
      <c t="s" r="A67" s="3">
        <v>524</v>
      </c>
    </row>
    <row spans="1:12" r="68">
      <c t="s" r="A68" s="4">
        <v>536</v>
      </c>
      <c t="n" r="B68" s="6">
        <v>2</v>
      </c>
      <c t="n" r="J68" s="6">
        <v>2</v>
      </c>
    </row>
    <row spans="1:12" r="69">
      <c t="s" r="A69" s="4">
        <v>554</v>
      </c>
    </row>
    <row spans="1:12" r="70">
      <c t="s" r="A70" s="3">
        <v>524</v>
      </c>
    </row>
    <row spans="1:12" r="71">
      <c t="s" r="A71" s="4">
        <v>555</v>
      </c>
      <c t="n" r="B71" s="8">
        <v>25000</v>
      </c>
      <c t="n" r="J71" s="8">
        <v>25000</v>
      </c>
    </row>
    <row spans="1:12" r="72">
      <c t="s" r="A72" s="4">
        <v>556</v>
      </c>
      <c t="n" r="B72" s="8">
        <v>60000</v>
      </c>
      <c t="n" r="J72" s="8">
        <v>60000</v>
      </c>
    </row>
    <row spans="1:12" r="73">
      <c t="s" r="A73" s="4">
        <v>557</v>
      </c>
    </row>
    <row spans="1:12" r="74">
      <c t="s" r="A74" s="3">
        <v>524</v>
      </c>
    </row>
    <row spans="1:12" r="75">
      <c t="s" r="A75" s="4">
        <v>525</v>
      </c>
      <c t="n" r="B75" s="10">
        <v>2.75</v>
      </c>
      <c t="n" r="J75" s="10">
        <v>2.75</v>
      </c>
    </row>
    <row spans="1:12" r="76">
      <c t="s" r="A76" s="4">
        <v>558</v>
      </c>
    </row>
    <row spans="1:12" r="77">
      <c t="s" r="A77" s="3">
        <v>524</v>
      </c>
    </row>
    <row spans="1:12" r="78">
      <c t="s" r="A78" s="4">
        <v>559</v>
      </c>
      <c t="n" r="B78" s="10">
        <v>1.5</v>
      </c>
      <c t="n" r="J78" s="10">
        <v>1.5</v>
      </c>
    </row>
    <row spans="1:12" r="79">
      <c t="s" r="A79" s="4">
        <v>560</v>
      </c>
    </row>
    <row spans="1:12" r="80">
      <c t="s" r="A80" s="3">
        <v>524</v>
      </c>
    </row>
    <row spans="1:12" r="81">
      <c t="s" r="A81" s="4">
        <v>561</v>
      </c>
      <c t="n" r="J81" s="8">
        <v>25000</v>
      </c>
    </row>
    <row spans="1:12" r="82">
      <c t="s" r="A82" s="4">
        <v>562</v>
      </c>
      <c t="n" r="B82" s="10">
        <v>1.5</v>
      </c>
      <c t="n" r="J82" s="10">
        <v>1.5</v>
      </c>
    </row>
    <row spans="1:12" r="83">
      <c t="s" r="A83" s="4">
        <v>563</v>
      </c>
    </row>
    <row spans="1:12" r="84">
      <c t="s" r="A84" s="3">
        <v>564</v>
      </c>
    </row>
    <row spans="1:12" r="85">
      <c t="s" r="A85" s="4">
        <v>565</v>
      </c>
      <c t="s" r="J85" s="4">
        <v>544</v>
      </c>
    </row>
    <row spans="1:12" r="86">
      <c t="s" r="A86" s="3">
        <v>530</v>
      </c>
    </row>
    <row spans="1:12" r="87">
      <c t="s" r="A87" s="4">
        <v>566</v>
      </c>
      <c t="s" r="J87" s="4">
        <v>544</v>
      </c>
    </row>
    <row spans="1:12" r="88">
      <c t="s" r="A88" s="4">
        <v>567</v>
      </c>
    </row>
    <row spans="1:12" r="89">
      <c t="s" r="A89" s="3">
        <v>564</v>
      </c>
    </row>
    <row spans="1:12" r="90">
      <c t="s" r="A90" s="4">
        <v>565</v>
      </c>
      <c t="s" r="J90" s="4">
        <v>568</v>
      </c>
    </row>
    <row spans="1:12" r="91">
      <c t="s" r="A91" s="3">
        <v>530</v>
      </c>
    </row>
    <row spans="1:12" r="92">
      <c t="s" r="A92" s="4">
        <v>566</v>
      </c>
      <c t="s" r="J92" s="4">
        <v>568</v>
      </c>
    </row>
    <row spans="1:12" r="93">
      <c t="s" r="A93" s="4">
        <v>569</v>
      </c>
    </row>
    <row spans="1:12" r="94">
      <c t="s" r="A94" s="3">
        <v>564</v>
      </c>
    </row>
    <row spans="1:12" r="95">
      <c t="s" r="A95" s="4">
        <v>565</v>
      </c>
      <c t="s" r="J95" s="4">
        <v>570</v>
      </c>
    </row>
    <row spans="1:12" r="96">
      <c t="s" r="A96" s="3">
        <v>530</v>
      </c>
    </row>
    <row spans="1:12" r="97">
      <c t="s" r="A97" s="4">
        <v>566</v>
      </c>
      <c t="s" r="J97" s="4">
        <v>570</v>
      </c>
    </row>
    <row spans="1:12" r="98">
      <c t="s" r="A98" s="4">
        <v>571</v>
      </c>
    </row>
    <row spans="1:12" r="99">
      <c t="s" r="A99" s="3">
        <v>564</v>
      </c>
    </row>
    <row spans="1:12" r="100">
      <c t="s" r="A100" s="4">
        <v>565</v>
      </c>
      <c t="s" r="J100" s="4">
        <v>572</v>
      </c>
    </row>
    <row spans="1:12" r="101">
      <c t="s" r="A101" s="3">
        <v>530</v>
      </c>
    </row>
    <row spans="1:12" r="102">
      <c t="s" r="A102" s="4">
        <v>566</v>
      </c>
      <c t="s" r="J102" s="4">
        <v>572</v>
      </c>
    </row>
    <row spans="1:12" r="103">
      <c t="s" r="A103" s="4">
        <v>573</v>
      </c>
    </row>
    <row spans="1:12" r="104">
      <c t="s" r="A104" s="3">
        <v>564</v>
      </c>
    </row>
    <row spans="1:12" r="105">
      <c t="s" r="A105" s="4">
        <v>565</v>
      </c>
      <c t="s" r="J105" s="4">
        <v>568</v>
      </c>
    </row>
    <row spans="1:12" r="106">
      <c t="s" r="A106" s="4">
        <v>574</v>
      </c>
      <c t="s" r="B106" s="4">
        <v>575</v>
      </c>
      <c t="s" r="J106" s="4">
        <v>575</v>
      </c>
    </row>
    <row spans="1:12" r="107">
      <c t="s" r="A107" s="3">
        <v>530</v>
      </c>
    </row>
    <row spans="1:12" r="108">
      <c t="s" r="A108" s="4">
        <v>566</v>
      </c>
      <c t="s" r="J108" s="4">
        <v>568</v>
      </c>
    </row>
    <row spans="1:12" r="109">
      <c t="s" r="A109" s="4">
        <v>576</v>
      </c>
    </row>
    <row spans="1:12" r="110">
      <c t="s" r="A110" s="3">
        <v>564</v>
      </c>
    </row>
    <row spans="1:12" r="111">
      <c t="s" r="A111" s="4">
        <v>574</v>
      </c>
      <c t="s" r="B111" s="4">
        <v>577</v>
      </c>
      <c t="s" r="J111" s="4">
        <v>577</v>
      </c>
    </row>
    <row spans="1:12" r="112">
      <c t="s" r="A112" s="4">
        <v>578</v>
      </c>
    </row>
    <row spans="1:12" r="113">
      <c t="s" r="A113" s="3">
        <v>564</v>
      </c>
    </row>
    <row spans="1:12" r="114">
      <c t="s" r="A114" s="4">
        <v>565</v>
      </c>
      <c t="s" r="J114" s="4">
        <v>572</v>
      </c>
    </row>
    <row spans="1:12" r="115">
      <c t="s" r="A115" s="4">
        <v>574</v>
      </c>
      <c t="s" r="B115" s="4">
        <v>579</v>
      </c>
      <c t="s" r="J115" s="4">
        <v>579</v>
      </c>
    </row>
    <row spans="1:12" r="116">
      <c t="s" r="A116" s="3">
        <v>530</v>
      </c>
    </row>
    <row spans="1:12" r="117">
      <c t="s" r="A117" s="4">
        <v>566</v>
      </c>
      <c t="s" r="J117" s="4">
        <v>572</v>
      </c>
    </row>
    <row spans="1:12" r="118">
      <c t="s" r="A118" s="4">
        <v>580</v>
      </c>
    </row>
    <row spans="1:12" r="119">
      <c t="s" r="A119" s="3">
        <v>564</v>
      </c>
    </row>
    <row spans="1:12" r="120">
      <c t="s" r="A120" s="4">
        <v>565</v>
      </c>
      <c t="s" r="J120" s="4">
        <v>539</v>
      </c>
    </row>
    <row spans="1:12" r="121">
      <c t="s" r="A121" s="3">
        <v>530</v>
      </c>
    </row>
    <row spans="1:12" r="122">
      <c t="s" r="A122" s="4">
        <v>566</v>
      </c>
      <c t="s" r="J122" s="4">
        <v>539</v>
      </c>
    </row>
    <row spans="1:12" r="123">
      <c t="s" r="A123" s="4">
        <v>581</v>
      </c>
    </row>
    <row spans="1:12" r="124">
      <c t="s" r="A124" s="3">
        <v>564</v>
      </c>
    </row>
    <row spans="1:12" r="125">
      <c t="s" r="A125" s="4">
        <v>565</v>
      </c>
      <c t="s" r="J125" s="4">
        <v>543</v>
      </c>
    </row>
    <row spans="1:12" r="126">
      <c t="s" r="A126" s="3">
        <v>530</v>
      </c>
    </row>
    <row spans="1:12" r="127">
      <c t="s" r="A127" s="4">
        <v>566</v>
      </c>
      <c t="s" r="J127" s="4">
        <v>543</v>
      </c>
    </row>
    <row spans="1:12" r="128">
      <c t="s" r="A128" s="4">
        <v>582</v>
      </c>
    </row>
    <row spans="1:12" r="129">
      <c t="s" r="A129" s="3">
        <v>564</v>
      </c>
    </row>
    <row spans="1:12" r="130">
      <c t="s" r="A130" s="4">
        <v>565</v>
      </c>
      <c t="s" r="J130" s="4">
        <v>546</v>
      </c>
    </row>
    <row spans="1:12" r="131">
      <c t="s" r="A131" s="3">
        <v>530</v>
      </c>
    </row>
    <row spans="1:12" r="132">
      <c t="s" r="A132" s="4">
        <v>566</v>
      </c>
      <c t="s" r="J132" s="4">
        <v>546</v>
      </c>
    </row>
    <row spans="1:12" r="133">
      <c t="s" r="A133" s="4">
        <v>583</v>
      </c>
    </row>
    <row spans="1:12" r="134">
      <c t="s" r="A134" s="3">
        <v>564</v>
      </c>
    </row>
    <row spans="1:12" r="135">
      <c t="s" r="A135" s="4">
        <v>565</v>
      </c>
      <c t="s" r="J135" s="4">
        <v>549</v>
      </c>
    </row>
    <row spans="1:12" r="136">
      <c t="s" r="A136" s="3">
        <v>530</v>
      </c>
    </row>
    <row spans="1:12" r="137">
      <c t="s" r="A137" s="4">
        <v>566</v>
      </c>
      <c t="s" r="J137" s="4">
        <v>549</v>
      </c>
    </row>
    <row spans="1:12" r="138">
      <c t="s" r="A138" s="4">
        <v>584</v>
      </c>
    </row>
    <row spans="1:12" r="139">
      <c t="s" r="A139" s="3">
        <v>564</v>
      </c>
    </row>
    <row spans="1:12" r="140">
      <c t="s" r="A140" s="4">
        <v>585</v>
      </c>
      <c t="s" r="J140" s="4">
        <v>586</v>
      </c>
    </row>
    <row spans="1:12" r="141">
      <c t="s" r="A141" s="4">
        <v>574</v>
      </c>
      <c t="s" r="B141" s="4">
        <v>587</v>
      </c>
      <c t="s" r="J141" s="4">
        <v>587</v>
      </c>
    </row>
    <row spans="1:12" r="142">
      <c t="s" r="A142" s="4">
        <v>588</v>
      </c>
    </row>
    <row spans="1:12" r="143">
      <c t="s" r="A143" s="3">
        <v>564</v>
      </c>
    </row>
    <row spans="1:12" r="144">
      <c t="s" r="A144" s="4">
        <v>585</v>
      </c>
      <c t="s" r="J144" s="4">
        <v>589</v>
      </c>
    </row>
    <row spans="1:12" r="145">
      <c t="s" r="A145" s="4">
        <v>574</v>
      </c>
      <c t="s" r="B145" s="4">
        <v>590</v>
      </c>
      <c t="s" r="J145" s="4">
        <v>590</v>
      </c>
    </row>
    <row spans="1:12" r="146">
      <c t="s" r="A146" s="4">
        <v>493</v>
      </c>
    </row>
    <row spans="1:12" r="147">
      <c t="s" r="A147" s="3">
        <v>208</v>
      </c>
    </row>
    <row spans="1:12" r="148">
      <c t="s" r="A148" s="4">
        <v>514</v>
      </c>
      <c t="n" r="B148" s="8">
        <v>1000</v>
      </c>
      <c t="n" r="J148" s="8">
        <v>1000</v>
      </c>
    </row>
    <row spans="1:12" r="149">
      <c t="s" r="A149" s="3">
        <v>508</v>
      </c>
    </row>
    <row spans="1:12" r="150">
      <c t="s" r="A150" s="4">
        <v>531</v>
      </c>
      <c t="s" r="B150" s="4">
        <v>591</v>
      </c>
      <c t="s" r="J150" s="4">
        <v>591</v>
      </c>
    </row>
    <row spans="1:12" r="151">
      <c t="s" r="A151" s="4">
        <v>592</v>
      </c>
    </row>
    <row spans="1:12" r="152">
      <c t="s" r="A152" s="3">
        <v>508</v>
      </c>
    </row>
    <row spans="1:12" r="153">
      <c t="s" r="A153" s="4">
        <v>509</v>
      </c>
      <c t="n" r="B153" s="8">
        <v>500</v>
      </c>
      <c t="n" r="J153" s="8">
        <v>500</v>
      </c>
    </row>
    <row spans="1:12" r="154">
      <c t="s" r="A154" s="4">
        <v>510</v>
      </c>
      <c t="n" r="B154" s="8">
        <v>300</v>
      </c>
      <c t="n" r="J154" s="8">
        <v>300</v>
      </c>
    </row>
    <row spans="1:12" r="155">
      <c t="s" r="A155" s="4">
        <v>405</v>
      </c>
      <c t="n" r="J155" s="6">
        <v>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593</v>
      </c>
      <c t="s" r="B1" s="2">
        <v>1</v>
      </c>
    </row>
    <row spans="1:4" r="2">
      <c t="s" r="B2" s="2">
        <v>2</v>
      </c>
      <c t="s" r="C2" s="2">
        <v>30</v>
      </c>
      <c t="s" r="D2" s="2">
        <v>84</v>
      </c>
    </row>
    <row spans="1:4" r="3">
      <c t="s" r="A3" s="3">
        <v>594</v>
      </c>
    </row>
    <row spans="1:4" r="4">
      <c t="s" r="A4" s="4">
        <v>595</v>
      </c>
      <c t="n" r="B4" s="8">
        <v>27564</v>
      </c>
      <c t="n" r="C4" s="8">
        <v>13402</v>
      </c>
      <c t="n" r="D4" s="8">
        <v>11707</v>
      </c>
    </row>
    <row spans="1:4" r="5">
      <c t="s" r="A5" s="4">
        <v>596</v>
      </c>
      <c t="n" r="B5" s="6">
        <v>4065</v>
      </c>
      <c t="n" r="C5" s="6">
        <v>2810</v>
      </c>
      <c t="n" r="D5" s="6">
        <v>1954</v>
      </c>
    </row>
    <row spans="1:4" r="6">
      <c t="s" r="A6" s="4">
        <v>122</v>
      </c>
      <c t="n" r="B6" s="6">
        <v>31629</v>
      </c>
      <c t="n" r="C6" s="6">
        <v>16212</v>
      </c>
      <c t="n" r="D6" s="6">
        <v>13661</v>
      </c>
    </row>
    <row spans="1:4" r="7">
      <c t="s" r="A7" s="3">
        <v>597</v>
      </c>
    </row>
    <row spans="1:4" r="8">
      <c t="s" r="A8" s="4">
        <v>595</v>
      </c>
      <c t="n" r="B8" s="6">
        <v>-1481</v>
      </c>
      <c t="n" r="C8" s="6">
        <v>-308</v>
      </c>
      <c t="n" r="D8" s="6">
        <v>3254</v>
      </c>
    </row>
    <row spans="1:4" r="9">
      <c t="s" r="A9" s="4">
        <v>596</v>
      </c>
      <c t="n" r="B9" s="6">
        <v>1076</v>
      </c>
      <c t="n" r="C9" s="6">
        <v>-4290</v>
      </c>
      <c t="n" r="D9" s="6">
        <v>1233</v>
      </c>
    </row>
    <row spans="1:4" r="10">
      <c t="s" r="A10" s="4">
        <v>122</v>
      </c>
      <c t="n" r="B10" s="6">
        <v>-405</v>
      </c>
      <c t="n" r="C10" s="6">
        <v>-4598</v>
      </c>
      <c t="n" r="D10" s="6">
        <v>4487</v>
      </c>
    </row>
    <row spans="1:4" r="11">
      <c t="s" r="A11" s="4">
        <v>598</v>
      </c>
      <c t="n" r="B11" s="8">
        <v>31224</v>
      </c>
      <c t="n" r="C11" s="8">
        <v>11614</v>
      </c>
      <c t="n" r="D11" s="8">
        <v>181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599</v>
      </c>
      <c t="s" r="B1" s="2">
        <v>1</v>
      </c>
    </row>
    <row spans="1:4" r="2">
      <c t="s" r="B2" s="2">
        <v>2</v>
      </c>
      <c t="s" r="C2" s="2">
        <v>30</v>
      </c>
      <c t="s" r="D2" s="2">
        <v>84</v>
      </c>
    </row>
    <row spans="1:4" r="3">
      <c t="s" r="A3" s="3">
        <v>210</v>
      </c>
    </row>
    <row spans="1:4" r="4">
      <c t="s" r="A4" s="4">
        <v>369</v>
      </c>
      <c t="s" r="B4" s="4">
        <v>370</v>
      </c>
    </row>
    <row spans="1:4" r="5">
      <c t="s" r="A5" s="4">
        <v>600</v>
      </c>
      <c t="n" r="B5" s="8">
        <v>31032</v>
      </c>
      <c t="n" r="C5" s="8">
        <v>14080</v>
      </c>
      <c t="n" r="D5" s="8">
        <v>16373</v>
      </c>
    </row>
    <row spans="1:4" r="6">
      <c t="s" r="A6" s="3">
        <v>601</v>
      </c>
    </row>
    <row spans="1:4" r="7">
      <c t="s" r="A7" s="4">
        <v>602</v>
      </c>
      <c t="n" r="B7" s="6">
        <v>3432</v>
      </c>
      <c t="n" r="C7" s="6">
        <v>1653</v>
      </c>
      <c t="n" r="D7" s="6">
        <v>1910</v>
      </c>
    </row>
    <row spans="1:4" r="8">
      <c t="s" r="A8" s="4">
        <v>603</v>
      </c>
      <c t="n" r="B8" s="6">
        <v>463</v>
      </c>
      <c t="n" r="C8" s="6">
        <v>-1944</v>
      </c>
      <c t="n" r="D8" s="6">
        <v>1465</v>
      </c>
    </row>
    <row spans="1:4" r="9">
      <c t="s" r="A9" s="4">
        <v>604</v>
      </c>
      <c t="n" r="B9" s="6">
        <v>-72</v>
      </c>
      <c t="n" r="C9" s="6">
        <v>-40</v>
      </c>
      <c t="n" r="D9" s="6">
        <v>-145</v>
      </c>
    </row>
    <row spans="1:4" r="10">
      <c t="s" r="A10" s="4">
        <v>605</v>
      </c>
      <c t="n" r="B10" s="6">
        <v>-2827</v>
      </c>
      <c t="n" r="C10" s="6">
        <v>-1938</v>
      </c>
      <c t="n" r="D10" s="6">
        <v>-450</v>
      </c>
    </row>
    <row spans="1:4" r="11">
      <c t="s" r="A11" s="4">
        <v>606</v>
      </c>
      <c t="n" r="B11" s="6">
        <v>751</v>
      </c>
      <c t="n" r="C11" s="6">
        <v>704</v>
      </c>
      <c t="n" r="D11" s="6">
        <v>594</v>
      </c>
    </row>
    <row spans="1:4" r="12">
      <c t="s" r="A12" s="4">
        <v>607</v>
      </c>
      <c t="n" r="B12" s="6">
        <v>-1701</v>
      </c>
      <c t="n" r="C12" s="6">
        <v>-694</v>
      </c>
      <c t="n" r="D12" s="6">
        <v>-520</v>
      </c>
    </row>
    <row spans="1:4" r="13">
      <c t="s" r="A13" s="4">
        <v>608</v>
      </c>
      <c t="n" r="C13" s="6">
        <v>-46</v>
      </c>
      <c t="n" r="D13" s="6">
        <v>-472</v>
      </c>
    </row>
    <row spans="1:4" r="14">
      <c t="s" r="A14" s="4">
        <v>97</v>
      </c>
      <c t="n" r="B14" s="6">
        <v>146</v>
      </c>
      <c t="n" r="C14" s="6">
        <v>-161</v>
      </c>
      <c t="n" r="D14" s="6">
        <v>-607</v>
      </c>
    </row>
    <row spans="1:4" r="15">
      <c t="s" r="A15" s="4">
        <v>598</v>
      </c>
      <c t="n" r="B15" s="8">
        <v>31224</v>
      </c>
      <c t="n" r="C15" s="8">
        <v>11614</v>
      </c>
      <c t="n" r="D15" s="8">
        <v>181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609</v>
      </c>
      <c t="s" r="B1" s="2">
        <v>2</v>
      </c>
      <c t="s" r="C1" s="2">
        <v>30</v>
      </c>
    </row>
    <row spans="1:3" r="2">
      <c t="s" r="A2" s="3">
        <v>610</v>
      </c>
    </row>
    <row spans="1:3" r="3">
      <c t="s" r="A3" s="4">
        <v>611</v>
      </c>
      <c t="n" r="B3" s="8">
        <v>1889</v>
      </c>
      <c t="n" r="C3" s="8">
        <v>1626</v>
      </c>
    </row>
    <row spans="1:3" r="4">
      <c t="s" r="A4" s="4">
        <v>612</v>
      </c>
      <c t="n" r="B4" s="6">
        <v>3080</v>
      </c>
      <c t="n" r="C4" s="6">
        <v>2793</v>
      </c>
    </row>
    <row spans="1:3" r="5">
      <c t="s" r="A5" s="4">
        <v>613</v>
      </c>
      <c t="n" r="B5" s="6">
        <v>19174</v>
      </c>
      <c t="n" r="C5" s="6">
        <v>18670</v>
      </c>
    </row>
    <row spans="1:3" r="6">
      <c t="s" r="A6" s="4">
        <v>614</v>
      </c>
      <c t="n" r="B6" s="6">
        <v>6781</v>
      </c>
      <c t="n" r="C6" s="6">
        <v>6958</v>
      </c>
    </row>
    <row spans="1:3" r="7">
      <c t="s" r="A7" s="4">
        <v>97</v>
      </c>
      <c t="n" r="B7" s="6">
        <v>830</v>
      </c>
      <c t="n" r="C7" s="6">
        <v>761</v>
      </c>
    </row>
    <row spans="1:3" r="8">
      <c t="s" r="A8" s="4">
        <v>615</v>
      </c>
      <c t="n" r="B8" s="6">
        <v>31754</v>
      </c>
      <c t="n" r="C8" s="6">
        <v>30808</v>
      </c>
    </row>
    <row spans="1:3" r="9">
      <c t="s" r="A9" s="3">
        <v>616</v>
      </c>
    </row>
    <row spans="1:3" r="10">
      <c t="s" r="A10" s="4">
        <v>450</v>
      </c>
      <c t="n" r="B10" s="6">
        <v>-5572</v>
      </c>
      <c t="n" r="C10" s="6">
        <v>-7035</v>
      </c>
    </row>
    <row spans="1:3" r="11">
      <c t="s" r="A11" s="4">
        <v>617</v>
      </c>
      <c t="n" r="B11" s="6">
        <v>-728</v>
      </c>
      <c t="n" r="C11" s="6">
        <v>-535</v>
      </c>
    </row>
    <row spans="1:3" r="12">
      <c t="s" r="A12" s="4">
        <v>618</v>
      </c>
      <c t="n" r="B12" s="6">
        <v>-6037</v>
      </c>
      <c t="n" r="C12" s="6">
        <v>-3562</v>
      </c>
    </row>
    <row spans="1:3" r="13">
      <c t="s" r="A13" s="4">
        <v>619</v>
      </c>
      <c t="n" r="B13" s="6">
        <v>-156</v>
      </c>
      <c t="n" r="C13" s="6">
        <v>-1378</v>
      </c>
    </row>
    <row spans="1:3" r="14">
      <c t="s" r="A14" s="4">
        <v>97</v>
      </c>
      <c t="n" r="B14" s="6">
        <v>-357</v>
      </c>
      <c t="n" r="C14" s="6">
        <v>-271</v>
      </c>
    </row>
    <row spans="1:3" r="15">
      <c t="s" r="A15" s="4">
        <v>620</v>
      </c>
      <c t="n" r="B15" s="6">
        <v>-12850</v>
      </c>
      <c t="n" r="C15" s="6">
        <v>-12781</v>
      </c>
    </row>
    <row spans="1:3" r="16">
      <c t="s" r="A16" s="4">
        <v>621</v>
      </c>
      <c t="n" r="B16" s="6">
        <v>-4438</v>
      </c>
      <c t="n" r="C16" s="6">
        <v>-3975</v>
      </c>
    </row>
    <row spans="1:3" r="17">
      <c t="s" r="A17" s="4">
        <v>622</v>
      </c>
      <c t="n" r="B17" s="6">
        <v>14466</v>
      </c>
      <c t="n" r="C17" s="6">
        <v>14052</v>
      </c>
    </row>
    <row spans="1:3" r="18">
      <c t="s" r="A18" s="3">
        <v>610</v>
      </c>
    </row>
    <row spans="1:3" r="19">
      <c t="s" r="A19" s="4">
        <v>164</v>
      </c>
      <c t="n" r="B19" s="6">
        <v>16276</v>
      </c>
      <c t="n" r="C19" s="6">
        <v>15362</v>
      </c>
    </row>
    <row spans="1:3" r="20">
      <c t="s" r="A20" s="3">
        <v>616</v>
      </c>
    </row>
    <row spans="1:3" r="21">
      <c t="s" r="A21" s="4">
        <v>623</v>
      </c>
      <c t="n" r="B21" s="8">
        <v>1810</v>
      </c>
      <c t="n" r="C21" s="8">
        <v>13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24</v>
      </c>
      <c t="s" r="B1" s="2">
        <v>1</v>
      </c>
    </row>
    <row spans="1:4" r="2">
      <c t="s" r="B2" s="2">
        <v>2</v>
      </c>
      <c t="s" r="C2" s="2">
        <v>30</v>
      </c>
      <c t="s" r="D2" s="2">
        <v>84</v>
      </c>
    </row>
    <row spans="1:4" r="3">
      <c t="s" r="A3" s="3">
        <v>625</v>
      </c>
    </row>
    <row spans="1:4" r="4">
      <c t="s" r="A4" s="4">
        <v>626</v>
      </c>
      <c t="n" r="B4" s="8">
        <v>4438</v>
      </c>
      <c t="n" r="C4" s="8">
        <v>3975</v>
      </c>
    </row>
    <row spans="1:4" r="5">
      <c t="s" r="A5" s="4">
        <v>627</v>
      </c>
      <c t="n" r="B5" s="6">
        <v>200</v>
      </c>
      <c t="n" r="C5" s="6">
        <v>300</v>
      </c>
    </row>
    <row spans="1:4" r="6">
      <c t="s" r="A6" s="4">
        <v>628</v>
      </c>
      <c t="n" r="B6" s="6">
        <v>300</v>
      </c>
      <c t="n" r="C6" s="6">
        <v>300</v>
      </c>
    </row>
    <row spans="1:4" r="7">
      <c t="s" r="A7" s="3">
        <v>629</v>
      </c>
    </row>
    <row spans="1:4" r="8">
      <c t="s" r="A8" s="4">
        <v>630</v>
      </c>
      <c t="n" r="B8" s="6">
        <v>343</v>
      </c>
      <c t="n" r="C8" s="6">
        <v>413</v>
      </c>
      <c t="n" r="D8" s="8">
        <v>499</v>
      </c>
    </row>
    <row spans="1:4" r="9">
      <c t="s" r="A9" s="4">
        <v>631</v>
      </c>
      <c t="n" r="B9" s="6">
        <v>-103</v>
      </c>
      <c t="n" r="C9" s="6">
        <v>-70</v>
      </c>
      <c t="n" r="D9" s="6">
        <v>-86</v>
      </c>
    </row>
    <row spans="1:4" r="10">
      <c t="s" r="A10" s="4">
        <v>632</v>
      </c>
      <c t="n" r="B10" s="6">
        <v>240</v>
      </c>
      <c t="n" r="C10" s="8">
        <v>343</v>
      </c>
      <c t="n" r="D10" s="8">
        <v>413</v>
      </c>
    </row>
    <row spans="1:4" r="11">
      <c t="s" r="A11" s="4">
        <v>596</v>
      </c>
    </row>
    <row spans="1:4" r="12">
      <c t="s" r="A12" s="3">
        <v>625</v>
      </c>
    </row>
    <row spans="1:4" r="13">
      <c t="s" r="A13" s="4">
        <v>633</v>
      </c>
      <c t="n" r="B13" s="6">
        <v>6800</v>
      </c>
    </row>
    <row spans="1:4" r="14">
      <c t="s" r="A14" s="4">
        <v>634</v>
      </c>
      <c t="n" r="B14" s="6">
        <v>96800</v>
      </c>
    </row>
    <row spans="1:4" r="15">
      <c t="s" r="A15" s="4">
        <v>626</v>
      </c>
      <c t="n" r="B15" s="6">
        <v>4400</v>
      </c>
    </row>
    <row spans="1:4" r="16">
      <c t="s" r="A16" s="4">
        <v>635</v>
      </c>
      <c t="n" r="B16" s="6">
        <v>500</v>
      </c>
    </row>
    <row spans="1:4" r="17">
      <c t="s" r="A17" s="4">
        <v>636</v>
      </c>
      <c t="n" r="B17" s="8">
        <v>2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r="A1" s="1">
        <v>637</v>
      </c>
      <c t="s" r="B1" s="2">
        <v>1</v>
      </c>
    </row>
    <row spans="1:4" r="2">
      <c t="s" r="B2" s="2">
        <v>382</v>
      </c>
      <c t="s" r="C2" s="2">
        <v>638</v>
      </c>
      <c t="s" r="D2" s="2">
        <v>639</v>
      </c>
    </row>
    <row spans="1:4" r="3">
      <c t="s" r="A3" s="3">
        <v>212</v>
      </c>
    </row>
    <row spans="1:4" r="4">
      <c t="s" r="A4" s="4">
        <v>640</v>
      </c>
      <c t="s" r="B4" s="4">
        <v>591</v>
      </c>
    </row>
    <row spans="1:4" r="5">
      <c t="s" r="A5" s="4">
        <v>641</v>
      </c>
      <c t="n" r="B5" s="8">
        <v>7100</v>
      </c>
      <c t="n" r="C5" s="8">
        <v>6100</v>
      </c>
      <c t="n" r="D5" s="8">
        <v>5500</v>
      </c>
    </row>
    <row spans="1:4" r="6">
      <c t="s" r="A6" s="4">
        <v>642</v>
      </c>
      <c t="n" r="B6" s="8">
        <v>100</v>
      </c>
      <c t="n" r="C6" s="8">
        <v>100</v>
      </c>
    </row>
    <row spans="1:4" r="7">
      <c t="s" r="A7" s="4">
        <v>643</v>
      </c>
      <c t="n" r="B7" s="6">
        <v>11</v>
      </c>
      <c t="n" r="C7" s="6">
        <v>6</v>
      </c>
    </row>
    <row spans="1:4" r="8">
      <c t="s" r="A8" s="4">
        <v>644</v>
      </c>
      <c t="n" r="B8" s="8">
        <v>0</v>
      </c>
      <c t="n" r="C8" s="8">
        <v>0</v>
      </c>
      <c t="n" r="D8" s="8">
        <v>0</v>
      </c>
    </row>
    <row spans="1:4" r="9">
      <c t="s" r="A9" s="4">
        <v>645</v>
      </c>
      <c t="s" r="B9" s="4">
        <v>436</v>
      </c>
    </row>
    <row spans="1:4" r="10">
      <c t="s" r="A10" s="4">
        <v>646</v>
      </c>
      <c t="s" r="B10" s="4">
        <v>647</v>
      </c>
    </row>
    <row spans="1:4" r="11">
      <c t="s" r="A11" s="4">
        <v>648</v>
      </c>
      <c t="s" r="B11" s="4">
        <v>649</v>
      </c>
    </row>
    <row spans="1:4" r="12">
      <c t="s" r="A12" s="4">
        <v>650</v>
      </c>
      <c t="s" r="B12" s="4">
        <v>459</v>
      </c>
    </row>
    <row spans="1:4" r="13">
      <c t="s" r="A13" s="4">
        <v>651</v>
      </c>
      <c t="s" r="B13" s="4">
        <v>652</v>
      </c>
    </row>
    <row spans="1:4" r="14">
      <c t="s" r="A14" s="4">
        <v>653</v>
      </c>
      <c t="s" r="B14" s="4">
        <v>436</v>
      </c>
    </row>
    <row spans="1:4" r="15">
      <c t="s" r="A15" s="4">
        <v>654</v>
      </c>
      <c t="s" r="B15" s="4">
        <v>463</v>
      </c>
    </row>
    <row spans="1:4" r="16">
      <c t="s" r="A16" s="4">
        <v>655</v>
      </c>
      <c t="n" r="B16" s="8">
        <v>3300</v>
      </c>
      <c t="n" r="C16" s="8">
        <v>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656</v>
      </c>
      <c t="s" r="B1" s="2">
        <v>1</v>
      </c>
    </row>
    <row spans="1:4" r="2">
      <c t="s" r="B2" s="2">
        <v>2</v>
      </c>
      <c t="s" r="C2" s="2">
        <v>30</v>
      </c>
      <c t="s" r="D2" s="2">
        <v>84</v>
      </c>
    </row>
    <row spans="1:4" r="3">
      <c t="s" r="A3" s="3">
        <v>657</v>
      </c>
    </row>
    <row spans="1:4" r="4">
      <c t="s" r="A4" s="4">
        <v>658</v>
      </c>
      <c t="n" r="B4" s="8">
        <v>20600</v>
      </c>
      <c t="n" r="C4" s="8">
        <v>17800</v>
      </c>
      <c t="n" r="D4" s="8">
        <v>16200</v>
      </c>
    </row>
    <row spans="1:4" r="5">
      <c t="s" r="A5" s="4">
        <v>659</v>
      </c>
      <c t="n" r="B5" s="6">
        <v>500</v>
      </c>
    </row>
    <row spans="1:4" r="6">
      <c t="s" r="A6" s="3">
        <v>660</v>
      </c>
    </row>
    <row spans="1:4" r="7">
      <c t="n" r="A7" s="6">
        <v>2016</v>
      </c>
      <c t="n" r="B7" s="6">
        <v>11819</v>
      </c>
    </row>
    <row spans="1:4" r="8">
      <c t="n" r="A8" s="6">
        <v>2017</v>
      </c>
      <c t="n" r="B8" s="6">
        <v>10647</v>
      </c>
    </row>
    <row spans="1:4" r="9">
      <c t="n" r="A9" s="6">
        <v>2018</v>
      </c>
      <c t="n" r="B9" s="6">
        <v>9066</v>
      </c>
    </row>
    <row spans="1:4" r="10">
      <c t="n" r="A10" s="6">
        <v>2019</v>
      </c>
      <c t="n" r="B10" s="6">
        <v>7004</v>
      </c>
    </row>
    <row spans="1:4" r="11">
      <c t="n" r="A11" s="6">
        <v>2020</v>
      </c>
      <c t="n" r="B11" s="6">
        <v>4949</v>
      </c>
    </row>
    <row spans="1:4" r="12">
      <c t="s" r="A12" s="4">
        <v>430</v>
      </c>
      <c t="n" r="B12" s="6">
        <v>6068</v>
      </c>
    </row>
    <row spans="1:4" r="13">
      <c t="s" r="A13" s="4">
        <v>661</v>
      </c>
      <c t="n" r="B13" s="8">
        <v>49553</v>
      </c>
    </row>
    <row spans="1:4" r="14">
      <c t="s" r="A14" s="4">
        <v>662</v>
      </c>
    </row>
    <row spans="1:4" r="15">
      <c t="s" r="A15" s="3">
        <v>657</v>
      </c>
    </row>
    <row spans="1:4" r="16">
      <c t="s" r="A16" s="4">
        <v>663</v>
      </c>
      <c t="s" r="B16" s="4">
        <v>664</v>
      </c>
    </row>
    <row spans="1:4" r="17">
      <c t="s" r="A17" s="4">
        <v>665</v>
      </c>
    </row>
    <row spans="1:4" r="18">
      <c t="s" r="A18" s="3">
        <v>657</v>
      </c>
    </row>
    <row spans="1:4" r="19">
      <c t="s" r="A19" s="4">
        <v>663</v>
      </c>
      <c t="s" r="B19" s="4">
        <v>459</v>
      </c>
    </row>
    <row spans="1:4" r="20">
      <c t="s" r="A20" s="4">
        <v>666</v>
      </c>
    </row>
    <row spans="1:4" r="21">
      <c t="s" r="A21" s="3">
        <v>657</v>
      </c>
    </row>
    <row spans="1:4" r="22">
      <c t="s" r="A22" s="4">
        <v>658</v>
      </c>
      <c t="n" r="B22" s="8">
        <v>5400</v>
      </c>
      <c t="n" r="C22" s="8">
        <v>3800</v>
      </c>
      <c t="n" r="D22" s="8">
        <v>3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16"/>
  </cols>
  <sheetData>
    <row spans="1:2" r="1">
      <c t="s" r="A1" s="1">
        <v>667</v>
      </c>
      <c t="s" r="B1" s="2">
        <v>1</v>
      </c>
    </row>
    <row spans="1:2" r="2">
      <c t="s" r="B2" s="2">
        <v>2</v>
      </c>
    </row>
    <row spans="1:2" r="3">
      <c t="s" r="A3" s="4">
        <v>378</v>
      </c>
    </row>
    <row spans="1:2" r="4">
      <c t="s" r="A4" s="3">
        <v>668</v>
      </c>
    </row>
    <row spans="1:2" r="5">
      <c t="s" r="A5" s="4">
        <v>669</v>
      </c>
      <c t="s" r="B5" s="4">
        <v>670</v>
      </c>
    </row>
    <row spans="1:2" r="6">
      <c t="s" r="A6" s="4">
        <v>671</v>
      </c>
    </row>
    <row spans="1:2" r="7">
      <c t="s" r="A7" s="3">
        <v>668</v>
      </c>
    </row>
    <row spans="1:2" r="8">
      <c t="s" r="A8" s="4">
        <v>669</v>
      </c>
      <c t="s" r="B8" s="4">
        <v>6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7"/>
    <col customWidth="1" max="2" min="2" width="25"/>
  </cols>
  <sheetData>
    <row spans="1:2" r="1">
      <c t="s" r="A1" s="1">
        <v>673</v>
      </c>
      <c t="s" r="B1" s="2">
        <v>382</v>
      </c>
    </row>
    <row spans="1:2" r="2">
      <c t="s" r="A2" s="4">
        <v>674</v>
      </c>
    </row>
    <row spans="1:2" r="3">
      <c t="s" r="A3" s="3">
        <v>675</v>
      </c>
    </row>
    <row spans="1:2" r="4">
      <c t="s" r="A4" s="4">
        <v>676</v>
      </c>
      <c t="n" r="B4" s="8">
        <v>500000</v>
      </c>
    </row>
    <row spans="1:2" r="5">
      <c t="s" r="A5" s="4">
        <v>677</v>
      </c>
      <c t="n" r="B5" s="6">
        <v>500000</v>
      </c>
    </row>
    <row spans="1:2" r="6">
      <c t="s" r="A6" s="4">
        <v>678</v>
      </c>
    </row>
    <row spans="1:2" r="7">
      <c t="s" r="A7" s="3">
        <v>675</v>
      </c>
    </row>
    <row spans="1:2" r="8">
      <c t="s" r="A8" s="4">
        <v>676</v>
      </c>
      <c t="n" r="B8" s="6">
        <v>500000</v>
      </c>
    </row>
    <row spans="1:2" r="9">
      <c t="s" r="A9" s="4">
        <v>677</v>
      </c>
      <c t="n" r="B9" s="6">
        <v>500000</v>
      </c>
    </row>
    <row spans="1:2" r="10">
      <c t="s" r="A10" s="4">
        <v>679</v>
      </c>
    </row>
    <row spans="1:2" r="11">
      <c t="s" r="A11" s="3">
        <v>675</v>
      </c>
    </row>
    <row spans="1:2" r="12">
      <c t="s" r="A12" s="4">
        <v>680</v>
      </c>
      <c t="n" r="B12" s="6">
        <v>100000000</v>
      </c>
    </row>
    <row spans="1:2" r="13">
      <c t="s" r="A13" s="4">
        <v>681</v>
      </c>
    </row>
    <row spans="1:2" r="14">
      <c t="s" r="A14" s="3">
        <v>675</v>
      </c>
    </row>
    <row spans="1:2" r="15">
      <c t="s" r="A15" s="4">
        <v>676</v>
      </c>
      <c t="n" r="B15" s="6">
        <v>500000</v>
      </c>
    </row>
    <row spans="1:2" r="16">
      <c t="s" r="A16" s="4">
        <v>677</v>
      </c>
      <c t="n" r="B16" s="6">
        <v>1500000</v>
      </c>
    </row>
    <row spans="1:2" r="17">
      <c t="s" r="A17" s="4">
        <v>682</v>
      </c>
    </row>
    <row spans="1:2" r="18">
      <c t="s" r="A18" s="3">
        <v>675</v>
      </c>
    </row>
    <row spans="1:2" r="19">
      <c t="s" r="A19" s="4">
        <v>680</v>
      </c>
      <c t="n" r="B19" s="6">
        <v>100000000</v>
      </c>
    </row>
    <row spans="1:2" r="20">
      <c t="s" r="A20" s="4">
        <v>683</v>
      </c>
    </row>
    <row spans="1:2" r="21">
      <c t="s" r="A21" s="3">
        <v>675</v>
      </c>
    </row>
    <row spans="1:2" r="22">
      <c t="s" r="A22" s="4">
        <v>676</v>
      </c>
      <c t="n" r="B22" s="6">
        <v>500000</v>
      </c>
    </row>
    <row spans="1:2" r="23">
      <c t="s" r="A23" s="4">
        <v>677</v>
      </c>
      <c t="n" r="B23" s="6">
        <v>1500000</v>
      </c>
    </row>
    <row spans="1:2" r="24">
      <c t="s" r="A24" s="4">
        <v>684</v>
      </c>
    </row>
    <row spans="1:2" r="25">
      <c t="s" r="A25" s="3">
        <v>675</v>
      </c>
    </row>
    <row spans="1:2" r="26">
      <c t="s" r="A26" s="4">
        <v>680</v>
      </c>
      <c t="n" r="B26" s="8">
        <v>100000000</v>
      </c>
    </row>
    <row spans="1:2" r="27">
      <c t="s" r="A27" s="4">
        <v>685</v>
      </c>
    </row>
    <row spans="1:2" r="28">
      <c t="s" r="A28" s="3">
        <v>675</v>
      </c>
    </row>
    <row spans="1:2" r="29">
      <c t="s" r="A29" s="4">
        <v>686</v>
      </c>
      <c t="n" r="B29" s="6">
        <v>2</v>
      </c>
    </row>
    <row spans="1:2" r="30">
      <c t="s" r="A30" s="4">
        <v>687</v>
      </c>
    </row>
    <row spans="1:2" r="31">
      <c t="s" r="A31" s="3">
        <v>675</v>
      </c>
    </row>
    <row spans="1:2" r="32">
      <c t="s" r="A32" s="4">
        <v>688</v>
      </c>
      <c t="n" r="B32" s="8">
        <v>350000</v>
      </c>
    </row>
    <row spans="1:2" r="33">
      <c t="s" r="A33" s="4">
        <v>689</v>
      </c>
    </row>
    <row spans="1:2" r="34">
      <c t="s" r="A34" s="3">
        <v>675</v>
      </c>
    </row>
    <row spans="1:2" r="35">
      <c t="s" r="A35" s="4">
        <v>688</v>
      </c>
      <c t="n" r="B35" s="8">
        <v>3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s>
  <sheetData>
    <row spans="1:5" r="1">
      <c t="s" r="A1" s="1">
        <v>690</v>
      </c>
      <c t="s" r="B1" s="2">
        <v>1</v>
      </c>
      <c t="s" r="C1" s="2">
        <v>691</v>
      </c>
    </row>
    <row spans="1:5" r="2">
      <c t="s" r="B2" s="2">
        <v>2</v>
      </c>
      <c t="s" r="C2" s="2">
        <v>2</v>
      </c>
      <c t="s" r="D2" s="2">
        <v>692</v>
      </c>
      <c t="s" r="E2" s="2">
        <v>693</v>
      </c>
    </row>
    <row spans="1:5" r="3">
      <c t="s" r="A3" s="3">
        <v>694</v>
      </c>
    </row>
    <row spans="1:5" r="4">
      <c t="s" r="A4" s="4">
        <v>695</v>
      </c>
      <c t="n" r="B4" s="12">
        <v>7.6</v>
      </c>
      <c t="n" r="C4" s="12">
        <v>7.6</v>
      </c>
      <c t="n" r="E4" s="6">
        <v>1</v>
      </c>
    </row>
    <row spans="1:5" r="5">
      <c t="s" r="A5" s="4">
        <v>696</v>
      </c>
      <c t="n" r="B5" s="12">
        <v>0.3</v>
      </c>
      <c t="n" r="C5" s="12">
        <v>6.9</v>
      </c>
    </row>
    <row spans="1:5" r="6">
      <c t="s" r="A6" s="4">
        <v>697</v>
      </c>
      <c t="n" r="B6" s="9">
        <v>26.36</v>
      </c>
      <c t="n" r="C6" s="9">
        <v>11.99</v>
      </c>
    </row>
    <row spans="1:5" r="7">
      <c t="s" r="A7" s="4">
        <v>698</v>
      </c>
      <c t="n" r="B7" s="7">
        <v>8.300000000000001</v>
      </c>
      <c t="n" r="C7" s="7">
        <v>8.300000000000001</v>
      </c>
    </row>
    <row spans="1:5" r="8">
      <c t="s" r="A8" s="4">
        <v>699</v>
      </c>
    </row>
    <row spans="1:5" r="9">
      <c t="s" r="A9" s="3">
        <v>700</v>
      </c>
    </row>
    <row spans="1:5" r="10">
      <c t="s" r="A10" s="4">
        <v>701</v>
      </c>
      <c t="n" r="D10" s="12">
        <v>5.1</v>
      </c>
    </row>
    <row spans="1:5" r="11">
      <c t="s" r="A11" s="4">
        <v>702</v>
      </c>
      <c t="n" r="B11" s="12">
        <v>3.6</v>
      </c>
      <c t="n" r="C11" s="12">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18"/>
    <col customWidth="1" max="6" min="6" width="26"/>
    <col customWidth="1" max="7" min="7" width="11"/>
  </cols>
  <sheetData>
    <row spans="1:7" r="1">
      <c t="s" r="A1" s="1">
        <v>116</v>
      </c>
      <c t="s" r="B1" s="2">
        <v>117</v>
      </c>
      <c t="s" r="C1" s="2">
        <v>118</v>
      </c>
      <c t="s" r="D1" s="2">
        <v>119</v>
      </c>
      <c t="s" r="E1" s="2">
        <v>120</v>
      </c>
      <c t="s" r="F1" s="2">
        <v>121</v>
      </c>
      <c t="s" r="G1" s="2">
        <v>122</v>
      </c>
    </row>
    <row spans="1:7" r="2">
      <c t="s" r="A2" s="4">
        <v>123</v>
      </c>
      <c t="n" r="B2" s="8">
        <v>411</v>
      </c>
      <c t="n" r="C2" s="8">
        <v>-41012</v>
      </c>
      <c t="n" r="D2" s="8">
        <v>317534</v>
      </c>
      <c t="n" r="E2" s="8">
        <v>-6528</v>
      </c>
      <c t="n" r="F2" s="8">
        <v>16901</v>
      </c>
      <c t="n" r="G2" s="8">
        <v>287306</v>
      </c>
    </row>
    <row spans="1:7" r="3">
      <c t="s" r="A3" s="4">
        <v>124</v>
      </c>
      <c t="n" r="B3" s="6">
        <v>41123365</v>
      </c>
      <c t="n" r="C3" s="6">
        <v>-3879299</v>
      </c>
    </row>
    <row spans="1:7" r="4">
      <c t="s" r="A4" s="3">
        <v>125</v>
      </c>
    </row>
    <row spans="1:7" r="5">
      <c t="s" r="A5" s="4">
        <v>126</v>
      </c>
      <c t="n" r="E5" s="6">
        <v>27269</v>
      </c>
      <c t="n" r="F5" s="6">
        <v>1287</v>
      </c>
      <c t="n" r="G5" s="6">
        <v>28556</v>
      </c>
    </row>
    <row spans="1:7" r="6">
      <c t="s" r="A6" s="3">
        <v>127</v>
      </c>
    </row>
    <row spans="1:7" r="7">
      <c t="s" r="A7" s="4">
        <v>128</v>
      </c>
      <c t="n" r="C7" s="8">
        <v>4711</v>
      </c>
      <c t="n" r="D7" s="6">
        <v>522</v>
      </c>
      <c t="n" r="G7" s="6">
        <v>5233</v>
      </c>
    </row>
    <row spans="1:7" r="8">
      <c t="s" r="A8" s="4">
        <v>129</v>
      </c>
      <c t="n" r="C8" s="6">
        <v>439762</v>
      </c>
    </row>
    <row spans="1:7" r="9">
      <c t="s" r="A9" s="4">
        <v>130</v>
      </c>
      <c t="n" r="C9" s="8">
        <v>1301</v>
      </c>
      <c t="n" r="D9" s="6">
        <v>-1301</v>
      </c>
    </row>
    <row spans="1:7" r="10">
      <c t="s" r="A10" s="4">
        <v>131</v>
      </c>
      <c t="n" r="C10" s="6">
        <v>122375</v>
      </c>
    </row>
    <row spans="1:7" r="11">
      <c t="s" r="A11" s="4">
        <v>132</v>
      </c>
      <c t="n" r="C11" s="8">
        <v>-631</v>
      </c>
      <c t="n" r="G11" s="6">
        <v>-631</v>
      </c>
    </row>
    <row spans="1:7" r="12">
      <c t="s" r="A12" s="4">
        <v>133</v>
      </c>
      <c t="n" r="C12" s="6">
        <v>-45266</v>
      </c>
    </row>
    <row spans="1:7" r="13">
      <c t="s" r="A13" s="4">
        <v>134</v>
      </c>
      <c t="n" r="D13" s="6">
        <v>184</v>
      </c>
      <c t="n" r="G13" s="6">
        <v>184</v>
      </c>
    </row>
    <row spans="1:7" r="14">
      <c t="s" r="A14" s="4">
        <v>135</v>
      </c>
      <c t="n" r="C14" s="8">
        <v>-5</v>
      </c>
      <c t="n" r="D14" s="6">
        <v>5</v>
      </c>
    </row>
    <row spans="1:7" r="15">
      <c t="s" r="A15" s="4">
        <v>136</v>
      </c>
      <c t="n" r="C15" s="6">
        <v>-469</v>
      </c>
    </row>
    <row spans="1:7" r="16">
      <c t="s" r="A16" s="4">
        <v>137</v>
      </c>
      <c t="n" r="D16" s="6">
        <v>3041</v>
      </c>
      <c t="n" r="G16" s="6">
        <v>3041</v>
      </c>
    </row>
    <row spans="1:7" r="17">
      <c t="s" r="A17" s="4">
        <v>138</v>
      </c>
      <c t="n" r="D17" s="6">
        <v>-1862</v>
      </c>
      <c t="n" r="E17" s="6">
        <v>-5973</v>
      </c>
      <c t="n" r="G17" s="6">
        <v>-7835</v>
      </c>
    </row>
    <row spans="1:7" r="18">
      <c t="s" r="A18" s="4">
        <v>139</v>
      </c>
      <c t="n" r="C18" s="8">
        <v>-1832</v>
      </c>
      <c t="n" r="G18" s="6">
        <v>-1832</v>
      </c>
    </row>
    <row spans="1:7" r="19">
      <c t="s" r="A19" s="4">
        <v>140</v>
      </c>
      <c t="n" r="C19" s="6">
        <v>-125541</v>
      </c>
    </row>
    <row spans="1:7" r="20">
      <c t="s" r="A20" s="4">
        <v>141</v>
      </c>
      <c t="n" r="B20" s="8">
        <v>411</v>
      </c>
      <c t="n" r="C20" s="8">
        <v>-37468</v>
      </c>
      <c t="n" r="D20" s="6">
        <v>318123</v>
      </c>
      <c t="n" r="E20" s="6">
        <v>14768</v>
      </c>
      <c t="n" r="F20" s="6">
        <v>18188</v>
      </c>
      <c t="n" r="G20" s="8">
        <v>314022</v>
      </c>
    </row>
    <row spans="1:7" r="21">
      <c t="s" r="A21" s="4">
        <v>142</v>
      </c>
      <c t="n" r="B21" s="6">
        <v>41123365</v>
      </c>
      <c t="n" r="C21" s="6">
        <v>-3488438</v>
      </c>
      <c t="n" r="G21" s="6">
        <v>37578000</v>
      </c>
    </row>
    <row spans="1:7" r="22">
      <c t="s" r="A22" s="3">
        <v>125</v>
      </c>
    </row>
    <row spans="1:7" r="23">
      <c t="s" r="A23" s="4">
        <v>126</v>
      </c>
      <c t="n" r="E23" s="6">
        <v>23063</v>
      </c>
      <c t="n" r="F23" s="6">
        <v>5536</v>
      </c>
      <c t="n" r="G23" s="8">
        <v>28599</v>
      </c>
    </row>
    <row spans="1:7" r="24">
      <c t="s" r="A24" s="3">
        <v>127</v>
      </c>
    </row>
    <row spans="1:7" r="25">
      <c t="s" r="A25" s="4">
        <v>128</v>
      </c>
      <c t="n" r="C25" s="8">
        <v>1132</v>
      </c>
      <c t="n" r="D25" s="6">
        <v>79</v>
      </c>
      <c t="n" r="G25" s="6">
        <v>1211</v>
      </c>
    </row>
    <row spans="1:7" r="26">
      <c t="s" r="A26" s="4">
        <v>129</v>
      </c>
      <c t="n" r="C26" s="6">
        <v>103619</v>
      </c>
    </row>
    <row spans="1:7" r="27">
      <c t="s" r="A27" s="4">
        <v>130</v>
      </c>
      <c t="n" r="C27" s="8">
        <v>1243</v>
      </c>
      <c t="n" r="D27" s="6">
        <v>-1243</v>
      </c>
    </row>
    <row spans="1:7" r="28">
      <c t="s" r="A28" s="4">
        <v>131</v>
      </c>
      <c t="n" r="C28" s="6">
        <v>115044</v>
      </c>
    </row>
    <row spans="1:7" r="29">
      <c t="s" r="A29" s="4">
        <v>132</v>
      </c>
      <c t="n" r="C29" s="8">
        <v>-531</v>
      </c>
      <c t="n" r="G29" s="6">
        <v>-531</v>
      </c>
    </row>
    <row spans="1:7" r="30">
      <c t="s" r="A30" s="4">
        <v>133</v>
      </c>
      <c t="n" r="C30" s="6">
        <v>-34657</v>
      </c>
    </row>
    <row spans="1:7" r="31">
      <c t="s" r="A31" s="4">
        <v>134</v>
      </c>
      <c t="n" r="D31" s="6">
        <v>133</v>
      </c>
      <c t="n" r="G31" s="6">
        <v>133</v>
      </c>
    </row>
    <row spans="1:7" r="32">
      <c t="s" r="A32" s="4">
        <v>137</v>
      </c>
      <c t="n" r="D32" s="6">
        <v>2992</v>
      </c>
      <c t="n" r="G32" s="6">
        <v>2992</v>
      </c>
    </row>
    <row spans="1:7" r="33">
      <c t="s" r="A33" s="4">
        <v>138</v>
      </c>
      <c t="n" r="E33" s="6">
        <v>-8447</v>
      </c>
      <c t="n" r="G33" s="6">
        <v>-8447</v>
      </c>
    </row>
    <row spans="1:7" r="34">
      <c t="s" r="A34" s="4">
        <v>143</v>
      </c>
      <c t="n" r="F34" s="6">
        <v>-8612</v>
      </c>
      <c t="n" r="G34" s="6">
        <v>-8612</v>
      </c>
    </row>
    <row spans="1:7" r="35">
      <c t="s" r="A35" s="4">
        <v>139</v>
      </c>
      <c t="n" r="C35" s="8">
        <v>-7974</v>
      </c>
      <c t="n" r="G35" s="6">
        <v>-7974</v>
      </c>
    </row>
    <row spans="1:7" r="36">
      <c t="s" r="A36" s="4">
        <v>140</v>
      </c>
      <c t="n" r="C36" s="6">
        <v>-549154</v>
      </c>
    </row>
    <row spans="1:7" r="37">
      <c t="s" r="A37" s="4">
        <v>144</v>
      </c>
      <c t="n" r="B37" s="8">
        <v>411</v>
      </c>
      <c t="n" r="C37" s="8">
        <v>-43598</v>
      </c>
      <c t="n" r="D37" s="6">
        <v>320084</v>
      </c>
      <c t="n" r="E37" s="6">
        <v>29384</v>
      </c>
      <c t="n" r="F37" s="6">
        <v>15112</v>
      </c>
      <c t="n" r="G37" s="8">
        <v>321393</v>
      </c>
    </row>
    <row spans="1:7" r="38">
      <c t="s" r="A38" s="4">
        <v>145</v>
      </c>
      <c t="n" r="B38" s="6">
        <v>41123365</v>
      </c>
      <c t="n" r="C38" s="6">
        <v>-3853586</v>
      </c>
      <c t="n" r="G38" s="6">
        <v>37270000</v>
      </c>
    </row>
    <row spans="1:7" r="39">
      <c t="s" r="A39" s="3">
        <v>125</v>
      </c>
    </row>
    <row spans="1:7" r="40">
      <c t="s" r="A40" s="4">
        <v>126</v>
      </c>
      <c t="n" r="E40" s="6">
        <v>49364</v>
      </c>
      <c t="n" r="F40" s="6">
        <v>8076</v>
      </c>
      <c t="n" r="G40" s="8">
        <v>57440</v>
      </c>
    </row>
    <row spans="1:7" r="41">
      <c t="s" r="A41" s="3">
        <v>127</v>
      </c>
    </row>
    <row spans="1:7" r="42">
      <c t="s" r="A42" s="4">
        <v>128</v>
      </c>
      <c t="n" r="C42" s="8">
        <v>3728</v>
      </c>
      <c t="n" r="D42" s="6">
        <v>966</v>
      </c>
      <c t="n" r="G42" s="6">
        <v>4694</v>
      </c>
    </row>
    <row spans="1:7" r="43">
      <c t="s" r="A43" s="4">
        <v>129</v>
      </c>
      <c t="n" r="C43" s="6">
        <v>317333</v>
      </c>
    </row>
    <row spans="1:7" r="44">
      <c t="s" r="A44" s="4">
        <v>146</v>
      </c>
      <c t="n" r="C44" s="8">
        <v>2292</v>
      </c>
      <c t="n" r="D44" s="6">
        <v>-626</v>
      </c>
      <c t="n" r="G44" s="6">
        <v>1666</v>
      </c>
    </row>
    <row spans="1:7" r="45">
      <c t="s" r="A45" s="4">
        <v>147</v>
      </c>
      <c t="n" r="C45" s="6">
        <v>200015</v>
      </c>
    </row>
    <row spans="1:7" r="46">
      <c t="s" r="A46" s="4">
        <v>132</v>
      </c>
      <c t="n" r="C46" s="8">
        <v>-937</v>
      </c>
      <c t="n" r="G46" s="6">
        <v>-937</v>
      </c>
    </row>
    <row spans="1:7" r="47">
      <c t="s" r="A47" s="4">
        <v>133</v>
      </c>
      <c t="n" r="C47" s="6">
        <v>-44590</v>
      </c>
    </row>
    <row spans="1:7" r="48">
      <c t="s" r="A48" s="4">
        <v>134</v>
      </c>
      <c t="n" r="D48" s="6">
        <v>284</v>
      </c>
      <c t="n" r="G48" s="6">
        <v>284</v>
      </c>
    </row>
    <row spans="1:7" r="49">
      <c t="s" r="A49" s="4">
        <v>137</v>
      </c>
      <c t="n" r="D49" s="6">
        <v>3057</v>
      </c>
      <c t="n" r="G49" s="6">
        <v>3057</v>
      </c>
    </row>
    <row spans="1:7" r="50">
      <c t="s" r="A50" s="4">
        <v>138</v>
      </c>
      <c t="n" r="E50" s="6">
        <v>-9358</v>
      </c>
      <c t="n" r="G50" s="6">
        <v>-9358</v>
      </c>
    </row>
    <row spans="1:7" r="51">
      <c t="s" r="A51" s="4">
        <v>143</v>
      </c>
      <c t="n" r="F51" s="6">
        <v>-4904</v>
      </c>
      <c t="n" r="G51" s="6">
        <v>-4904</v>
      </c>
    </row>
    <row spans="1:7" r="52">
      <c t="s" r="A52" s="4">
        <v>139</v>
      </c>
      <c t="n" r="C52" s="8">
        <v>-8330</v>
      </c>
      <c t="n" r="G52" s="8">
        <v>-8330</v>
      </c>
    </row>
    <row spans="1:7" r="53">
      <c t="s" r="A53" s="4">
        <v>140</v>
      </c>
      <c t="n" r="C53" s="6">
        <v>-315953</v>
      </c>
      <c t="n" r="G53" s="6">
        <v>-300000</v>
      </c>
    </row>
    <row spans="1:7" r="54">
      <c t="s" r="A54" s="4">
        <v>148</v>
      </c>
      <c t="n" r="B54" s="8">
        <v>411</v>
      </c>
      <c t="n" r="C54" s="8">
        <v>-46845</v>
      </c>
      <c t="n" r="D54" s="8">
        <v>323765</v>
      </c>
      <c t="n" r="E54" s="8">
        <v>69390</v>
      </c>
      <c t="n" r="F54" s="8">
        <v>18284</v>
      </c>
      <c t="n" r="G54" s="8">
        <v>365005</v>
      </c>
    </row>
    <row spans="1:7" r="55">
      <c t="s" r="A55" s="4">
        <v>149</v>
      </c>
      <c t="n" r="B55" s="6">
        <v>41123365</v>
      </c>
      <c t="n" r="C55" s="6">
        <v>-3696781</v>
      </c>
      <c t="n" r="G55" s="6">
        <v>3742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3</v>
      </c>
      <c t="s" r="B1" s="2">
        <v>1</v>
      </c>
    </row>
    <row spans="1:4" r="2">
      <c t="s" r="B2" s="2">
        <v>2</v>
      </c>
      <c t="s" r="C2" s="2">
        <v>30</v>
      </c>
      <c t="s" r="D2" s="2">
        <v>84</v>
      </c>
    </row>
    <row spans="1:4" r="3">
      <c t="s" r="A3" s="4">
        <v>704</v>
      </c>
    </row>
    <row spans="1:4" r="4">
      <c t="s" r="A4" s="3">
        <v>705</v>
      </c>
    </row>
    <row spans="1:4" r="5">
      <c t="s" r="A5" s="4">
        <v>706</v>
      </c>
      <c t="n" r="B5" s="6">
        <v>0</v>
      </c>
      <c t="n" r="C5" s="12">
        <v>0.2</v>
      </c>
      <c t="n" r="D5" s="6">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7</v>
      </c>
      <c t="s" r="B1" s="2">
        <v>1</v>
      </c>
    </row>
    <row spans="1:4" r="2">
      <c t="s" r="B2" s="2">
        <v>2</v>
      </c>
      <c t="s" r="C2" s="2">
        <v>30</v>
      </c>
      <c t="s" r="D2" s="2">
        <v>84</v>
      </c>
    </row>
    <row spans="1:4" r="3">
      <c t="s" r="A3" s="3">
        <v>708</v>
      </c>
    </row>
    <row spans="1:4" r="4">
      <c t="s" r="A4" s="4">
        <v>709</v>
      </c>
      <c t="n" r="B4" s="6">
        <v>37427</v>
      </c>
      <c t="n" r="C4" s="6">
        <v>37270</v>
      </c>
      <c t="n" r="D4" s="6">
        <v>37578</v>
      </c>
    </row>
    <row spans="1:4" r="5">
      <c t="s" r="A5" s="4">
        <v>710</v>
      </c>
      <c t="n" r="B5" s="6">
        <v>15</v>
      </c>
      <c t="n" r="C5" s="6">
        <v>277</v>
      </c>
      <c t="n" r="D5" s="6">
        <v>-333</v>
      </c>
    </row>
    <row spans="1:4" r="6">
      <c t="s" r="A6" s="4">
        <v>711</v>
      </c>
      <c t="n" r="B6" s="6">
        <v>37442</v>
      </c>
      <c t="n" r="C6" s="6">
        <v>37547</v>
      </c>
      <c t="n" r="D6" s="6">
        <v>37245</v>
      </c>
    </row>
    <row spans="1:4" r="7">
      <c t="s" r="A7" s="4">
        <v>712</v>
      </c>
      <c t="n" r="B7" s="6">
        <v>266</v>
      </c>
      <c t="n" r="C7" s="6">
        <v>147</v>
      </c>
      <c t="n" r="D7" s="6">
        <v>183</v>
      </c>
    </row>
    <row spans="1:4" r="8">
      <c t="s" r="A8" s="4">
        <v>713</v>
      </c>
      <c t="n" r="B8" s="6">
        <v>160</v>
      </c>
      <c t="n" r="C8" s="6">
        <v>103</v>
      </c>
      <c t="n" r="D8" s="6">
        <v>108</v>
      </c>
    </row>
    <row spans="1:4" r="9">
      <c t="s" r="A9" s="4">
        <v>714</v>
      </c>
      <c t="n" r="B9" s="6">
        <v>37868</v>
      </c>
      <c t="n" r="C9" s="6">
        <v>37797</v>
      </c>
      <c t="n" r="D9" s="6">
        <v>375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715</v>
      </c>
      <c t="s" r="B1" s="2">
        <v>1</v>
      </c>
    </row>
    <row spans="1:4" r="2">
      <c t="s" r="B2" s="2">
        <v>2</v>
      </c>
      <c t="s" r="C2" s="2">
        <v>30</v>
      </c>
      <c t="s" r="D2" s="2">
        <v>84</v>
      </c>
    </row>
    <row spans="1:4" r="3">
      <c t="s" r="A3" s="3">
        <v>218</v>
      </c>
    </row>
    <row spans="1:4" r="4">
      <c t="s" r="A4" s="4">
        <v>137</v>
      </c>
      <c t="n" r="B4" s="7">
        <v>5.6</v>
      </c>
      <c t="n" r="C4" s="7">
        <v>4.8</v>
      </c>
      <c t="n" r="D4" s="8">
        <v>4</v>
      </c>
    </row>
    <row spans="1:4" r="5">
      <c t="s" r="A5" s="4">
        <v>716</v>
      </c>
      <c t="n" r="B5" s="7">
        <v>2.1</v>
      </c>
      <c t="n" r="C5" s="7">
        <v>1.8</v>
      </c>
      <c t="n" r="D5" s="12">
        <v>1.5</v>
      </c>
    </row>
    <row spans="1:4" r="6">
      <c t="s" r="A6" s="4">
        <v>704</v>
      </c>
    </row>
    <row spans="1:4" r="7">
      <c t="s" r="A7" s="3">
        <v>717</v>
      </c>
    </row>
    <row spans="1:4" r="8">
      <c t="s" r="A8" s="4">
        <v>718</v>
      </c>
      <c t="n" r="B8" s="6">
        <v>910</v>
      </c>
    </row>
    <row spans="1:4" r="9">
      <c t="s" r="A9" s="4">
        <v>719</v>
      </c>
      <c t="n" r="B9" s="6">
        <v>132</v>
      </c>
    </row>
    <row spans="1:4" r="10">
      <c t="s" r="A10" s="4">
        <v>720</v>
      </c>
      <c t="n" r="B10" s="6">
        <v>-318</v>
      </c>
    </row>
    <row spans="1:4" r="11">
      <c t="s" r="A11" s="4">
        <v>721</v>
      </c>
      <c t="n" r="B11" s="6">
        <v>724</v>
      </c>
      <c t="n" r="C11" s="6">
        <v>910</v>
      </c>
    </row>
    <row spans="1:4" r="12">
      <c t="s" r="A12" s="4">
        <v>722</v>
      </c>
      <c t="n" r="B12" s="6">
        <v>437</v>
      </c>
    </row>
    <row spans="1:4" r="13">
      <c t="s" r="A13" s="3">
        <v>723</v>
      </c>
    </row>
    <row spans="1:4" r="14">
      <c t="s" r="A14" s="4">
        <v>724</v>
      </c>
      <c t="n" r="B14" s="9">
        <v>12.95</v>
      </c>
    </row>
    <row spans="1:4" r="15">
      <c t="s" r="A15" s="4">
        <v>725</v>
      </c>
      <c t="n" r="B15" s="10">
        <v>19.67</v>
      </c>
    </row>
    <row spans="1:4" r="16">
      <c t="s" r="A16" s="4">
        <v>726</v>
      </c>
      <c t="n" r="B16" s="10">
        <v>11.78</v>
      </c>
    </row>
    <row spans="1:4" r="17">
      <c t="s" r="A17" s="4">
        <v>727</v>
      </c>
      <c t="n" r="B17" s="9">
        <v>14.69</v>
      </c>
      <c t="n" r="C17" s="9">
        <v>12.95</v>
      </c>
    </row>
    <row spans="1:4" r="18">
      <c t="s" r="A18" s="3">
        <v>728</v>
      </c>
    </row>
    <row spans="1:4" r="19">
      <c t="s" r="A19" s="4">
        <v>729</v>
      </c>
      <c t="n" r="B19" s="7">
        <v>3.9</v>
      </c>
      <c t="n" r="C19" s="7">
        <v>0.4</v>
      </c>
      <c t="n" r="D19" s="8">
        <v>3</v>
      </c>
    </row>
    <row spans="1:4" r="20">
      <c t="s" r="A20" s="4">
        <v>730</v>
      </c>
      <c t="s" r="B20" s="4">
        <v>731</v>
      </c>
    </row>
    <row spans="1:4" r="21">
      <c t="s" r="A21" s="4">
        <v>732</v>
      </c>
      <c t="n" r="B21" s="7">
        <v>6.8</v>
      </c>
    </row>
    <row spans="1:4" r="22">
      <c t="s" r="A22" s="4">
        <v>733</v>
      </c>
      <c t="n" r="B22" s="6">
        <v>700</v>
      </c>
    </row>
    <row spans="1:4" r="23">
      <c t="s" r="A23" s="4">
        <v>734</v>
      </c>
      <c t="n" r="B23" s="9">
        <v>14.69</v>
      </c>
    </row>
    <row spans="1:4" r="24">
      <c t="s" r="A24" s="4">
        <v>735</v>
      </c>
      <c t="s" r="B24" s="4">
        <v>736</v>
      </c>
    </row>
    <row spans="1:4" r="25">
      <c t="s" r="A25" s="4">
        <v>737</v>
      </c>
      <c t="n" r="B25" s="7">
        <v>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3"/>
    <col customWidth="1" max="2" min="2" width="30"/>
  </cols>
  <sheetData>
    <row spans="1:2" r="1">
      <c t="s" r="A1" s="1">
        <v>738</v>
      </c>
      <c t="s" r="B1" s="2">
        <v>1</v>
      </c>
    </row>
    <row spans="1:2" r="2">
      <c t="s" r="B2" s="2">
        <v>739</v>
      </c>
    </row>
    <row spans="1:2" r="3">
      <c t="s" r="A3" s="4">
        <v>740</v>
      </c>
    </row>
    <row spans="1:2" r="4">
      <c t="s" r="A4" s="3">
        <v>218</v>
      </c>
    </row>
    <row spans="1:2" r="5">
      <c t="s" r="A5" s="4">
        <v>741</v>
      </c>
      <c t="n" r="B5" s="9">
        <v>7.95</v>
      </c>
    </row>
    <row spans="1:2" r="6">
      <c t="s" r="A6" s="4">
        <v>742</v>
      </c>
      <c t="n" r="B6" s="9">
        <v>12.94</v>
      </c>
    </row>
    <row spans="1:2" r="7">
      <c t="s" r="A7" s="3">
        <v>743</v>
      </c>
    </row>
    <row spans="1:2" r="8">
      <c t="s" r="A8" s="4">
        <v>744</v>
      </c>
      <c t="n" r="B8" s="6">
        <v>202</v>
      </c>
    </row>
    <row spans="1:2" r="9">
      <c t="s" r="A9" s="4">
        <v>745</v>
      </c>
      <c t="s" r="B9" s="4">
        <v>746</v>
      </c>
    </row>
    <row spans="1:2" r="10">
      <c t="s" r="A10" s="4">
        <v>747</v>
      </c>
      <c t="n" r="B10" s="9">
        <v>11.56</v>
      </c>
    </row>
    <row spans="1:2" r="11">
      <c t="s" r="A11" s="3">
        <v>748</v>
      </c>
    </row>
    <row spans="1:2" r="12">
      <c t="s" r="A12" s="4">
        <v>744</v>
      </c>
      <c t="n" r="B12" s="6">
        <v>202</v>
      </c>
    </row>
    <row spans="1:2" r="13">
      <c t="s" r="A13" s="4">
        <v>747</v>
      </c>
      <c t="n" r="B13" s="9">
        <v>11.56</v>
      </c>
    </row>
    <row spans="1:2" r="14">
      <c t="s" r="A14" s="4">
        <v>749</v>
      </c>
    </row>
    <row spans="1:2" r="15">
      <c t="s" r="A15" s="3">
        <v>218</v>
      </c>
    </row>
    <row spans="1:2" r="16">
      <c t="s" r="A16" s="4">
        <v>741</v>
      </c>
      <c t="n" r="B16" s="10">
        <v>12.95</v>
      </c>
    </row>
    <row spans="1:2" r="17">
      <c t="s" r="A17" s="4">
        <v>742</v>
      </c>
      <c t="n" r="B17" s="9">
        <v>17.94</v>
      </c>
    </row>
    <row spans="1:2" r="18">
      <c t="s" r="A18" s="3">
        <v>743</v>
      </c>
    </row>
    <row spans="1:2" r="19">
      <c t="s" r="A19" s="4">
        <v>744</v>
      </c>
      <c t="n" r="B19" s="6">
        <v>390</v>
      </c>
    </row>
    <row spans="1:2" r="20">
      <c t="s" r="A20" s="4">
        <v>745</v>
      </c>
      <c t="s" r="B20" s="4">
        <v>750</v>
      </c>
    </row>
    <row spans="1:2" r="21">
      <c t="s" r="A21" s="4">
        <v>747</v>
      </c>
      <c t="n" r="B21" s="9">
        <v>14.63</v>
      </c>
    </row>
    <row spans="1:2" r="22">
      <c t="s" r="A22" s="3">
        <v>748</v>
      </c>
    </row>
    <row spans="1:2" r="23">
      <c t="s" r="A23" s="4">
        <v>744</v>
      </c>
      <c t="n" r="B23" s="6">
        <v>235</v>
      </c>
    </row>
    <row spans="1:2" r="24">
      <c t="s" r="A24" s="4">
        <v>747</v>
      </c>
      <c t="n" r="B24" s="9">
        <v>14.13</v>
      </c>
    </row>
    <row spans="1:2" r="25">
      <c t="s" r="A25" s="4">
        <v>751</v>
      </c>
    </row>
    <row spans="1:2" r="26">
      <c t="s" r="A26" s="3">
        <v>218</v>
      </c>
    </row>
    <row spans="1:2" r="27">
      <c t="s" r="A27" s="4">
        <v>741</v>
      </c>
      <c t="n" r="B27" s="10">
        <v>17.95</v>
      </c>
    </row>
    <row spans="1:2" r="28">
      <c t="s" r="A28" s="4">
        <v>742</v>
      </c>
      <c t="n" r="B28" s="9">
        <v>19.67</v>
      </c>
    </row>
    <row spans="1:2" r="29">
      <c t="s" r="A29" s="3">
        <v>743</v>
      </c>
    </row>
    <row spans="1:2" r="30">
      <c t="s" r="A30" s="4">
        <v>744</v>
      </c>
      <c t="n" r="B30" s="6">
        <v>132</v>
      </c>
    </row>
    <row spans="1:2" r="31">
      <c t="s" r="A31" s="4">
        <v>745</v>
      </c>
      <c t="s" r="B31" s="4">
        <v>752</v>
      </c>
    </row>
    <row spans="1:2" r="32">
      <c t="s" r="A32" s="4">
        <v>747</v>
      </c>
      <c t="n" r="B32" s="9">
        <v>19.67</v>
      </c>
    </row>
    <row spans="1:2" r="33">
      <c t="s" r="A33" s="4">
        <v>753</v>
      </c>
    </row>
    <row spans="1:2" r="34">
      <c t="s" r="A34" s="3">
        <v>218</v>
      </c>
    </row>
    <row spans="1:2" r="35">
      <c t="s" r="A35" s="4">
        <v>741</v>
      </c>
      <c t="n" r="B35" s="10">
        <v>7.95</v>
      </c>
    </row>
    <row spans="1:2" r="36">
      <c t="s" r="A36" s="4">
        <v>742</v>
      </c>
      <c t="n" r="B36" s="9">
        <v>19.67</v>
      </c>
    </row>
    <row spans="1:2" r="37">
      <c t="s" r="A37" s="3">
        <v>743</v>
      </c>
    </row>
    <row spans="1:2" r="38">
      <c t="s" r="A38" s="4">
        <v>744</v>
      </c>
      <c t="n" r="B38" s="6">
        <v>724</v>
      </c>
    </row>
    <row spans="1:2" r="39">
      <c t="s" r="A39" s="4">
        <v>745</v>
      </c>
      <c t="s" r="B39" s="4">
        <v>754</v>
      </c>
    </row>
    <row spans="1:2" r="40">
      <c t="s" r="A40" s="4">
        <v>747</v>
      </c>
      <c t="n" r="B40" s="9">
        <v>14.69</v>
      </c>
    </row>
    <row spans="1:2" r="41">
      <c t="s" r="A41" s="3">
        <v>748</v>
      </c>
    </row>
    <row spans="1:2" r="42">
      <c t="s" r="A42" s="4">
        <v>744</v>
      </c>
      <c t="n" r="B42" s="6">
        <v>437</v>
      </c>
    </row>
    <row spans="1:2" r="43">
      <c t="s" r="A43" s="4">
        <v>747</v>
      </c>
      <c t="n" r="B43" s="9">
        <v>12.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1"/>
  </cols>
  <sheetData>
    <row spans="1:4" r="1">
      <c t="s" r="A1" s="1">
        <v>755</v>
      </c>
      <c t="s" r="B1" s="2">
        <v>1</v>
      </c>
    </row>
    <row spans="1:4" r="2">
      <c t="s" r="B2" s="2">
        <v>756</v>
      </c>
      <c t="s" r="C2" s="2">
        <v>757</v>
      </c>
      <c t="s" r="D2" s="2">
        <v>758</v>
      </c>
    </row>
    <row spans="1:4" r="3">
      <c t="s" r="A3" s="3">
        <v>759</v>
      </c>
    </row>
    <row spans="1:4" r="4">
      <c t="s" r="A4" s="4">
        <v>760</v>
      </c>
      <c t="n" r="B4" s="8">
        <v>54079</v>
      </c>
      <c t="n" r="C4" s="8">
        <v>44683</v>
      </c>
    </row>
    <row spans="1:4" r="5">
      <c t="s" r="A5" s="4">
        <v>704</v>
      </c>
    </row>
    <row spans="1:4" r="6">
      <c t="s" r="A6" s="3">
        <v>218</v>
      </c>
    </row>
    <row spans="1:4" r="7">
      <c t="s" r="A7" s="4">
        <v>761</v>
      </c>
      <c t="n" r="B7" s="9">
        <v>6.33</v>
      </c>
      <c t="n" r="C7" s="9">
        <v>6.24</v>
      </c>
      <c t="n" r="D7" s="9">
        <v>5.06</v>
      </c>
    </row>
    <row spans="1:4" r="8">
      <c t="s" r="A8" s="3">
        <v>762</v>
      </c>
    </row>
    <row spans="1:4" r="9">
      <c t="s" r="A9" s="4">
        <v>763</v>
      </c>
      <c t="s" r="B9" s="4">
        <v>764</v>
      </c>
      <c t="s" r="C9" s="4">
        <v>765</v>
      </c>
      <c t="s" r="D9" s="4">
        <v>766</v>
      </c>
    </row>
    <row spans="1:4" r="10">
      <c t="s" r="A10" s="4">
        <v>767</v>
      </c>
      <c t="s" r="B10" s="4">
        <v>768</v>
      </c>
      <c t="s" r="C10" s="4">
        <v>769</v>
      </c>
      <c t="s" r="D10" s="4">
        <v>770</v>
      </c>
    </row>
    <row spans="1:4" r="11">
      <c t="s" r="A11" s="4">
        <v>771</v>
      </c>
      <c t="s" r="B11" s="4">
        <v>543</v>
      </c>
      <c t="s" r="C11" s="4">
        <v>772</v>
      </c>
      <c t="s" r="D11" s="4">
        <v>773</v>
      </c>
    </row>
    <row spans="1:4" r="12">
      <c t="s" r="A12" s="4">
        <v>774</v>
      </c>
      <c t="s" r="B12" s="4">
        <v>775</v>
      </c>
      <c t="s" r="C12" s="4">
        <v>775</v>
      </c>
      <c t="s" r="D12" s="4">
        <v>775</v>
      </c>
    </row>
    <row spans="1:4" r="13">
      <c t="s" r="A13" s="3">
        <v>728</v>
      </c>
    </row>
    <row spans="1:4" r="14">
      <c t="s" r="A14" s="4">
        <v>776</v>
      </c>
      <c t="s" r="B14" s="4">
        <v>664</v>
      </c>
    </row>
    <row spans="1:4" r="15">
      <c t="s" r="A15" s="4">
        <v>777</v>
      </c>
      <c t="n" r="B15" s="8">
        <v>800</v>
      </c>
    </row>
    <row spans="1:4" r="16">
      <c t="s" r="A16" s="3">
        <v>778</v>
      </c>
    </row>
    <row spans="1:4" r="17">
      <c t="s" r="A17" s="4">
        <v>779</v>
      </c>
      <c t="n" r="B17" s="6">
        <v>323</v>
      </c>
    </row>
    <row spans="1:4" r="18">
      <c t="s" r="A18" s="4">
        <v>780</v>
      </c>
      <c t="n" r="B18" s="6">
        <v>132</v>
      </c>
    </row>
    <row spans="1:4" r="19">
      <c t="s" r="A19" s="4">
        <v>781</v>
      </c>
      <c t="n" r="B19" s="6">
        <v>-168</v>
      </c>
    </row>
    <row spans="1:4" r="20">
      <c t="s" r="A20" s="4">
        <v>782</v>
      </c>
      <c t="n" r="B20" s="6">
        <v>287</v>
      </c>
      <c t="n" r="C20" s="6">
        <v>323</v>
      </c>
    </row>
    <row spans="1:4" r="21">
      <c t="s" r="A21" s="3">
        <v>783</v>
      </c>
    </row>
    <row spans="1:4" r="22">
      <c t="s" r="A22" s="4">
        <v>784</v>
      </c>
      <c t="n" r="B22" s="9">
        <v>5.43</v>
      </c>
    </row>
    <row spans="1:4" r="23">
      <c t="s" r="A23" s="4">
        <v>725</v>
      </c>
      <c t="n" r="B23" s="10">
        <v>6.33</v>
      </c>
      <c t="n" r="C23" s="9">
        <v>6.24</v>
      </c>
      <c t="n" r="D23" s="9">
        <v>5.06</v>
      </c>
    </row>
    <row spans="1:4" r="24">
      <c t="s" r="A24" s="4">
        <v>785</v>
      </c>
      <c t="n" r="B24" s="10">
        <v>5.03</v>
      </c>
    </row>
    <row spans="1:4" r="25">
      <c t="s" r="A25" s="4">
        <v>786</v>
      </c>
      <c t="n" r="B25" s="9">
        <v>6.07</v>
      </c>
      <c t="n" r="C25" s="10">
        <v>5.43</v>
      </c>
    </row>
    <row spans="1:4" r="26">
      <c t="s" r="A26" s="3">
        <v>759</v>
      </c>
    </row>
    <row spans="1:4" r="27">
      <c t="s" r="A27" s="4">
        <v>787</v>
      </c>
      <c t="n" r="B27" s="8">
        <v>700</v>
      </c>
    </row>
    <row spans="1:4" r="28">
      <c t="s" r="A28" s="4">
        <v>788</v>
      </c>
      <c t="s" r="B28" s="4">
        <v>789</v>
      </c>
    </row>
    <row spans="1:4" r="29">
      <c t="s" r="A29" s="4">
        <v>790</v>
      </c>
    </row>
    <row spans="1:4" r="30">
      <c t="s" r="A30" s="3">
        <v>728</v>
      </c>
    </row>
    <row spans="1:4" r="31">
      <c t="s" r="A31" s="4">
        <v>791</v>
      </c>
      <c t="s" r="B31" s="4">
        <v>792</v>
      </c>
    </row>
    <row spans="1:4" r="32">
      <c t="s" r="A32" s="4">
        <v>793</v>
      </c>
    </row>
    <row spans="1:4" r="33">
      <c t="s" r="A33" s="3">
        <v>218</v>
      </c>
    </row>
    <row spans="1:4" r="34">
      <c t="s" r="A34" s="4">
        <v>761</v>
      </c>
      <c t="n" r="C34" s="10">
        <v>20.64</v>
      </c>
    </row>
    <row spans="1:4" r="35">
      <c t="s" r="A35" s="3">
        <v>783</v>
      </c>
    </row>
    <row spans="1:4" r="36">
      <c t="s" r="A36" s="4">
        <v>784</v>
      </c>
      <c t="n" r="B36" s="9">
        <v>17.48</v>
      </c>
      <c t="n" r="C36" s="10">
        <v>14.42</v>
      </c>
    </row>
    <row spans="1:4" r="37">
      <c t="s" r="A37" s="4">
        <v>725</v>
      </c>
      <c t="n" r="C37" s="10">
        <v>20.64</v>
      </c>
    </row>
    <row spans="1:4" r="38">
      <c t="s" r="A38" s="4">
        <v>785</v>
      </c>
      <c t="n" r="C38" s="10">
        <v>16.42</v>
      </c>
    </row>
    <row spans="1:4" r="39">
      <c t="s" r="A39" s="4">
        <v>794</v>
      </c>
      <c t="n" r="C39" s="10">
        <v>14.45</v>
      </c>
    </row>
    <row spans="1:4" r="40">
      <c t="s" r="A40" s="4">
        <v>786</v>
      </c>
      <c t="n" r="C40" s="9">
        <v>17.48</v>
      </c>
      <c t="n" r="D40" s="10">
        <v>14.42</v>
      </c>
    </row>
    <row spans="1:4" r="41">
      <c t="s" r="A41" s="3">
        <v>717</v>
      </c>
    </row>
    <row spans="1:4" r="42">
      <c t="s" r="A42" s="4">
        <v>795</v>
      </c>
      <c t="n" r="B42" s="6">
        <v>160</v>
      </c>
    </row>
    <row spans="1:4" r="43">
      <c t="s" r="A43" s="4">
        <v>780</v>
      </c>
      <c t="n" r="B43" s="6">
        <v>113</v>
      </c>
    </row>
    <row spans="1:4" r="44">
      <c t="s" r="A44" s="4">
        <v>781</v>
      </c>
      <c t="n" r="B44" s="6">
        <v>-121</v>
      </c>
    </row>
    <row spans="1:4" r="45">
      <c t="s" r="A45" s="4">
        <v>796</v>
      </c>
      <c t="n" r="B45" s="6">
        <v>-3</v>
      </c>
    </row>
    <row spans="1:4" r="46">
      <c t="s" r="A46" s="4">
        <v>797</v>
      </c>
      <c t="n" r="B46" s="6">
        <v>149</v>
      </c>
      <c t="n" r="C46" s="6">
        <v>160</v>
      </c>
    </row>
    <row spans="1:4" r="47">
      <c t="s" r="A47" s="3">
        <v>759</v>
      </c>
    </row>
    <row spans="1:4" r="48">
      <c t="s" r="A48" s="4">
        <v>787</v>
      </c>
      <c t="n" r="B48" s="8">
        <v>1200</v>
      </c>
    </row>
    <row spans="1:4" r="49">
      <c t="s" r="A49" s="4">
        <v>788</v>
      </c>
      <c t="s" r="B49" s="4">
        <v>798</v>
      </c>
    </row>
    <row spans="1:4" r="50">
      <c t="s" r="A50" s="4">
        <v>799</v>
      </c>
      <c t="n" r="B50" s="8">
        <v>2000</v>
      </c>
    </row>
    <row spans="1:4" r="51">
      <c t="s" r="A51" s="4">
        <v>800</v>
      </c>
      <c t="n" r="B51" s="9">
        <v>20.64</v>
      </c>
      <c t="n" r="C51" s="9">
        <v>15.8</v>
      </c>
      <c t="n" r="D51" s="9">
        <v>13.57</v>
      </c>
    </row>
    <row spans="1:4" r="52">
      <c t="s" r="A52" s="4">
        <v>801</v>
      </c>
      <c t="n" r="B52" s="8">
        <v>3400</v>
      </c>
      <c t="n" r="C52" s="8">
        <v>2900</v>
      </c>
      <c t="n" r="D52" s="8">
        <v>4700</v>
      </c>
    </row>
    <row spans="1:4" r="53">
      <c t="s" r="A53" s="4">
        <v>802</v>
      </c>
    </row>
    <row spans="1:4" r="54">
      <c t="s" r="A54" s="3">
        <v>728</v>
      </c>
    </row>
    <row spans="1:4" r="55">
      <c t="s" r="A55" s="4">
        <v>776</v>
      </c>
      <c t="s" r="B55" s="4">
        <v>664</v>
      </c>
    </row>
    <row spans="1:4" r="56">
      <c t="s" r="A56" s="3">
        <v>759</v>
      </c>
    </row>
    <row spans="1:4" r="57">
      <c t="s" r="A57" s="4">
        <v>787</v>
      </c>
      <c t="n" r="B57" s="8">
        <v>1600</v>
      </c>
    </row>
    <row spans="1:4" r="58">
      <c t="s" r="A58" s="4">
        <v>788</v>
      </c>
      <c t="s" r="B58" s="4">
        <v>803</v>
      </c>
    </row>
    <row spans="1:4" r="59">
      <c t="s" r="A59" s="4">
        <v>804</v>
      </c>
      <c t="s" r="B59" s="4">
        <v>664</v>
      </c>
    </row>
    <row spans="1:4" r="60">
      <c t="s" r="A60" s="4">
        <v>805</v>
      </c>
      <c t="n" r="B60" s="6">
        <v>2</v>
      </c>
    </row>
    <row spans="1:4" r="61">
      <c t="s" r="A61" s="4">
        <v>806</v>
      </c>
      <c t="s" r="B61" s="4">
        <v>649</v>
      </c>
    </row>
    <row spans="1:4" r="62">
      <c t="s" r="A62" s="4">
        <v>807</v>
      </c>
      <c t="s" r="B62" s="4">
        <v>649</v>
      </c>
    </row>
    <row spans="1:4" r="63">
      <c t="s" r="A63" s="4">
        <v>808</v>
      </c>
      <c t="n" r="B63" s="8">
        <v>5200</v>
      </c>
    </row>
    <row spans="1:4" r="64">
      <c t="s" r="A64" s="4">
        <v>809</v>
      </c>
      <c t="n" r="B64" s="6">
        <v>2000</v>
      </c>
    </row>
    <row spans="1:4" r="65">
      <c t="s" r="A65" s="4">
        <v>760</v>
      </c>
      <c t="n" r="B65" s="8">
        <v>2600</v>
      </c>
      <c t="n" r="C65" s="8">
        <v>1800</v>
      </c>
    </row>
    <row spans="1:4" r="66">
      <c t="s" r="A66" s="4">
        <v>810</v>
      </c>
    </row>
    <row spans="1:4" r="67">
      <c t="s" r="A67" s="3">
        <v>759</v>
      </c>
    </row>
    <row spans="1:4" r="68">
      <c t="s" r="A68" s="4">
        <v>811</v>
      </c>
      <c t="n" r="B68" s="6">
        <v>0</v>
      </c>
    </row>
    <row spans="1:4" r="69">
      <c t="s" r="A69" s="4">
        <v>812</v>
      </c>
    </row>
    <row spans="1:4" r="70">
      <c t="s" r="A70" s="3">
        <v>759</v>
      </c>
    </row>
    <row spans="1:4" r="71">
      <c t="s" r="A71" s="4">
        <v>811</v>
      </c>
      <c t="n" r="B71" s="6">
        <v>2</v>
      </c>
    </row>
    <row spans="1:4" r="72">
      <c t="s" r="A72" s="4">
        <v>813</v>
      </c>
    </row>
    <row spans="1:4" r="73">
      <c t="s" r="A73" s="3">
        <v>728</v>
      </c>
    </row>
    <row spans="1:4" r="74">
      <c t="s" r="A74" s="4">
        <v>791</v>
      </c>
      <c t="s" r="B74" s="4">
        <v>7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4</v>
      </c>
      <c t="s" r="B1" s="2">
        <v>332</v>
      </c>
      <c t="s" r="J1" s="2">
        <v>1</v>
      </c>
    </row>
    <row spans="1:12" r="2">
      <c t="s" r="B2" s="2">
        <v>2</v>
      </c>
      <c t="s" r="C2" s="2">
        <v>333</v>
      </c>
      <c t="s" r="D2" s="2">
        <v>4</v>
      </c>
      <c t="s" r="E2" s="2">
        <v>334</v>
      </c>
      <c t="s" r="F2" s="2">
        <v>30</v>
      </c>
      <c t="s" r="G2" s="2">
        <v>335</v>
      </c>
      <c t="s" r="H2" s="2">
        <v>336</v>
      </c>
      <c t="s" r="I2" s="2">
        <v>337</v>
      </c>
      <c t="s" r="J2" s="2">
        <v>2</v>
      </c>
      <c t="s" r="K2" s="2">
        <v>30</v>
      </c>
      <c t="s" r="L2" s="2">
        <v>84</v>
      </c>
    </row>
    <row spans="1:12" r="3">
      <c t="s" r="A3" s="3">
        <v>220</v>
      </c>
    </row>
    <row spans="1:12" r="4">
      <c t="s" r="A4" s="4">
        <v>415</v>
      </c>
      <c t="n" r="B4" s="8">
        <v>383840</v>
      </c>
      <c t="n" r="C4" s="8">
        <v>410565</v>
      </c>
      <c t="n" r="D4" s="8">
        <v>416567</v>
      </c>
      <c t="n" r="E4" s="8">
        <v>369547</v>
      </c>
      <c t="n" r="F4" s="8">
        <v>356468</v>
      </c>
      <c t="n" r="G4" s="8">
        <v>370145</v>
      </c>
      <c t="n" r="H4" s="8">
        <v>362801</v>
      </c>
      <c t="n" r="I4" s="8">
        <v>321381</v>
      </c>
      <c t="n" r="J4" s="8">
        <v>1580519</v>
      </c>
      <c t="n" r="K4" s="8">
        <v>1410795</v>
      </c>
      <c t="n" r="L4" s="8">
        <v>1357272</v>
      </c>
    </row>
    <row spans="1:12" r="5">
      <c t="s" r="A5" s="4">
        <v>88</v>
      </c>
      <c t="n" r="B5" s="6">
        <v>83927</v>
      </c>
      <c t="n" r="C5" s="6">
        <v>87465</v>
      </c>
      <c t="n" r="D5" s="6">
        <v>82049</v>
      </c>
      <c t="n" r="E5" s="6">
        <v>64688</v>
      </c>
      <c t="n" r="F5" s="6">
        <v>69304</v>
      </c>
      <c t="n" r="G5" s="6">
        <v>66459</v>
      </c>
      <c t="n" r="H5" s="6">
        <v>61859</v>
      </c>
      <c t="n" r="I5" s="6">
        <v>52149</v>
      </c>
      <c t="n" r="J5" s="6">
        <v>318129</v>
      </c>
      <c t="n" r="K5" s="6">
        <v>249771</v>
      </c>
      <c t="n" r="L5" s="6">
        <v>239883</v>
      </c>
    </row>
    <row spans="1:12" r="6">
      <c t="s" r="A6" s="4">
        <v>152</v>
      </c>
      <c t="n" r="B6" s="6">
        <v>14883</v>
      </c>
      <c t="n" r="C6" s="6">
        <v>19886</v>
      </c>
      <c t="n" r="D6" s="6">
        <v>15782</v>
      </c>
      <c t="n" r="E6" s="6">
        <v>6889</v>
      </c>
      <c t="n" r="F6" s="6">
        <v>11821</v>
      </c>
      <c t="n" r="G6" s="6">
        <v>9379</v>
      </c>
      <c t="n" r="H6" s="6">
        <v>6336</v>
      </c>
      <c t="n" r="I6" s="6">
        <v>1063</v>
      </c>
      <c t="n" r="J6" s="6">
        <v>57440</v>
      </c>
      <c t="n" r="K6" s="6">
        <v>28599</v>
      </c>
      <c t="n" r="L6" s="6">
        <v>28556</v>
      </c>
    </row>
    <row spans="1:12" r="7">
      <c t="s" r="A7" s="4">
        <v>815</v>
      </c>
      <c t="n" r="B7" s="8">
        <v>13221</v>
      </c>
      <c t="n" r="C7" s="8">
        <v>17673</v>
      </c>
      <c t="n" r="D7" s="8">
        <v>13404</v>
      </c>
      <c t="n" r="E7" s="8">
        <v>5066</v>
      </c>
      <c t="n" r="F7" s="8">
        <v>10682</v>
      </c>
      <c t="n" r="G7" s="8">
        <v>7605</v>
      </c>
      <c t="n" r="H7" s="8">
        <v>4401</v>
      </c>
      <c t="n" r="I7" s="8">
        <v>375</v>
      </c>
      <c t="n" r="J7" s="8">
        <v>49364</v>
      </c>
      <c t="n" r="K7" s="8">
        <v>23063</v>
      </c>
      <c t="n" r="L7" s="8">
        <v>27269</v>
      </c>
    </row>
    <row spans="1:12" r="8">
      <c t="s" r="A8" s="3">
        <v>106</v>
      </c>
    </row>
    <row spans="1:12" r="9">
      <c t="s" r="A9" s="4">
        <v>107</v>
      </c>
      <c t="n" r="B9" s="9">
        <v>0.35</v>
      </c>
      <c t="n" r="C9" s="9">
        <v>0.47</v>
      </c>
      <c t="n" r="D9" s="9">
        <v>0.36</v>
      </c>
      <c t="n" r="E9" s="9">
        <v>0.14</v>
      </c>
      <c t="n" r="F9" s="9">
        <v>0.29</v>
      </c>
      <c t="n" r="G9" s="9">
        <v>0.2</v>
      </c>
      <c t="n" r="H9" s="9">
        <v>0.12</v>
      </c>
      <c t="n" r="I9" s="9">
        <v>0.01</v>
      </c>
      <c t="n" r="J9" s="9">
        <v>1.32</v>
      </c>
      <c t="n" r="K9" s="9">
        <v>0.61</v>
      </c>
      <c t="n" r="L9" s="9">
        <v>0.73</v>
      </c>
    </row>
    <row spans="1:12" r="10">
      <c t="s" r="A10" s="4">
        <v>108</v>
      </c>
      <c t="n" r="B10" s="10">
        <v>0.35</v>
      </c>
      <c t="n" r="C10" s="10">
        <v>0.47</v>
      </c>
      <c t="n" r="D10" s="10">
        <v>0.36</v>
      </c>
      <c t="n" r="E10" s="10">
        <v>0.14</v>
      </c>
      <c t="n" r="F10" s="10">
        <v>0.29</v>
      </c>
      <c t="n" r="G10" s="10">
        <v>0.2</v>
      </c>
      <c t="n" r="H10" s="10">
        <v>0.12</v>
      </c>
      <c t="n" r="I10" s="10">
        <v>0.01</v>
      </c>
      <c t="n" r="J10" s="10">
        <v>1.32</v>
      </c>
      <c t="n" r="K10" s="10">
        <v>0.61</v>
      </c>
      <c t="n" r="L10" s="10">
        <v>0.73</v>
      </c>
    </row>
    <row spans="1:12" r="11">
      <c t="s" r="A11" s="3">
        <v>109</v>
      </c>
    </row>
    <row spans="1:12" r="12">
      <c t="s" r="A12" s="4">
        <v>107</v>
      </c>
      <c t="n" r="B12" s="10">
        <v>0.35</v>
      </c>
      <c t="n" r="C12" s="10">
        <v>0.46</v>
      </c>
      <c t="n" r="D12" s="10">
        <v>0.35</v>
      </c>
      <c t="n" r="E12" s="10">
        <v>0.13</v>
      </c>
      <c t="n" r="F12" s="10">
        <v>0.29</v>
      </c>
      <c t="n" r="G12" s="10">
        <v>0.2</v>
      </c>
      <c t="n" r="H12" s="10">
        <v>0.12</v>
      </c>
      <c t="n" r="I12" s="10">
        <v>0.01</v>
      </c>
      <c t="n" r="J12" s="10">
        <v>1.3</v>
      </c>
      <c t="n" r="K12" s="10">
        <v>0.61</v>
      </c>
      <c t="n" r="L12" s="10">
        <v>0.73</v>
      </c>
    </row>
    <row spans="1:12" r="13">
      <c t="s" r="A13" s="4">
        <v>108</v>
      </c>
      <c t="n" r="B13" s="9">
        <v>0.35</v>
      </c>
      <c t="n" r="C13" s="9">
        <v>0.46</v>
      </c>
      <c t="n" r="D13" s="9">
        <v>0.35</v>
      </c>
      <c t="n" r="E13" s="9">
        <v>0.13</v>
      </c>
      <c t="n" r="F13" s="9">
        <v>0.29</v>
      </c>
      <c t="n" r="G13" s="9">
        <v>0.2</v>
      </c>
      <c t="n" r="H13" s="9">
        <v>0.12</v>
      </c>
      <c t="n" r="I13" s="9">
        <v>0.01</v>
      </c>
      <c t="n" r="J13" s="9">
        <v>1.3</v>
      </c>
      <c t="n" r="K13" s="9">
        <v>0.61</v>
      </c>
      <c t="n" r="L13" s="9">
        <v>0.73</v>
      </c>
    </row>
    <row spans="1:12" r="14">
      <c t="s" r="A14" s="4">
        <v>353</v>
      </c>
      <c t="n" r="B14" s="8">
        <v>3400</v>
      </c>
      <c t="n" r="J14" s="8">
        <v>3400</v>
      </c>
      <c t="n" r="K14" s="8">
        <v>-44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spans="1:6" r="1">
      <c t="s" r="A1" s="1">
        <v>816</v>
      </c>
      <c t="s" r="B1" s="2">
        <v>817</v>
      </c>
      <c t="s" r="C1" s="2">
        <v>818</v>
      </c>
      <c t="s" r="D1" s="2">
        <v>819</v>
      </c>
      <c t="s" r="E1" s="2">
        <v>820</v>
      </c>
      <c t="s" r="F1" s="2">
        <v>2</v>
      </c>
    </row>
    <row spans="1:6" r="2">
      <c t="s" r="A2" s="4">
        <v>492</v>
      </c>
    </row>
    <row spans="1:6" r="3">
      <c t="s" r="A3" s="3">
        <v>222</v>
      </c>
    </row>
    <row spans="1:6" r="4">
      <c t="s" r="A4" s="4">
        <v>511</v>
      </c>
      <c t="n" r="F4" s="8">
        <v>250000</v>
      </c>
    </row>
    <row spans="1:6" r="5">
      <c t="s" r="A5" s="4">
        <v>821</v>
      </c>
    </row>
    <row spans="1:6" r="6">
      <c t="s" r="A6" s="3">
        <v>222</v>
      </c>
    </row>
    <row spans="1:6" r="7">
      <c t="s" r="A7" s="4">
        <v>511</v>
      </c>
      <c t="n" r="B7" s="8">
        <v>325000</v>
      </c>
      <c t="n" r="D7" s="8">
        <v>250000</v>
      </c>
    </row>
    <row spans="1:6" r="8">
      <c t="s" r="A8" s="4">
        <v>822</v>
      </c>
      <c t="n" r="B8" s="6">
        <v>100000</v>
      </c>
    </row>
    <row spans="1:6" r="9">
      <c t="s" r="A9" s="4">
        <v>823</v>
      </c>
    </row>
    <row spans="1:6" r="10">
      <c t="s" r="A10" s="3">
        <v>222</v>
      </c>
    </row>
    <row spans="1:6" r="11">
      <c t="s" r="A11" s="4">
        <v>511</v>
      </c>
      <c t="n" r="B11" s="8">
        <v>125000</v>
      </c>
    </row>
    <row spans="1:6" r="12">
      <c t="s" r="A12" s="4">
        <v>824</v>
      </c>
    </row>
    <row spans="1:6" r="13">
      <c t="s" r="A13" s="3">
        <v>222</v>
      </c>
    </row>
    <row spans="1:6" r="14">
      <c t="s" r="A14" s="4">
        <v>825</v>
      </c>
      <c t="n" r="C14" s="8">
        <v>17250</v>
      </c>
    </row>
    <row spans="1:6" r="15">
      <c t="s" r="A15" s="4">
        <v>826</v>
      </c>
    </row>
    <row spans="1:6" r="16">
      <c t="s" r="A16" s="3">
        <v>222</v>
      </c>
    </row>
    <row spans="1:6" r="17">
      <c t="s" r="A17" s="4">
        <v>827</v>
      </c>
      <c t="s" r="E17" s="4">
        <v>8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v>
      </c>
      <c t="s" r="B1" s="2">
        <v>1</v>
      </c>
    </row>
    <row spans="1:4" r="2">
      <c t="s" r="B2" s="2">
        <v>2</v>
      </c>
      <c t="s" r="C2" s="2">
        <v>30</v>
      </c>
      <c t="s" r="D2" s="2">
        <v>84</v>
      </c>
    </row>
    <row spans="1:4" r="3">
      <c t="s" r="A3" s="3">
        <v>151</v>
      </c>
    </row>
    <row spans="1:4" r="4">
      <c t="s" r="A4" s="4">
        <v>152</v>
      </c>
      <c t="n" r="B4" s="8">
        <v>57440</v>
      </c>
      <c t="n" r="C4" s="8">
        <v>28599</v>
      </c>
      <c t="n" r="D4" s="8">
        <v>28556</v>
      </c>
    </row>
    <row spans="1:4" r="5">
      <c t="s" r="A5" s="3">
        <v>153</v>
      </c>
    </row>
    <row spans="1:4" r="6">
      <c t="s" r="A6" s="4">
        <v>154</v>
      </c>
      <c t="n" r="B6" s="6">
        <v>7481</v>
      </c>
      <c t="n" r="C6" s="6">
        <v>7653</v>
      </c>
      <c t="n" r="D6" s="6">
        <v>7132</v>
      </c>
    </row>
    <row spans="1:4" r="7">
      <c t="s" r="A7" s="4">
        <v>155</v>
      </c>
      <c t="n" r="B7" s="6">
        <v>15935</v>
      </c>
      <c t="n" r="C7" s="6">
        <v>13683</v>
      </c>
      <c t="n" r="D7" s="6">
        <v>11440</v>
      </c>
    </row>
    <row spans="1:4" r="8">
      <c t="s" r="A8" s="4">
        <v>156</v>
      </c>
      <c t="n" r="C8" s="6">
        <v>727</v>
      </c>
    </row>
    <row spans="1:4" r="9">
      <c t="s" r="A9" s="4">
        <v>157</v>
      </c>
      <c t="n" r="B9" s="6">
        <v>1552</v>
      </c>
      <c t="n" r="C9" s="6">
        <v>1275</v>
      </c>
      <c t="n" r="D9" s="6">
        <v>19</v>
      </c>
    </row>
    <row spans="1:4" r="10">
      <c t="s" r="A10" s="4">
        <v>158</v>
      </c>
      <c t="n" r="B10" s="6">
        <v>-414</v>
      </c>
      <c t="n" r="C10" s="6">
        <v>-4579</v>
      </c>
      <c t="n" r="D10" s="6">
        <v>4514</v>
      </c>
    </row>
    <row spans="1:4" r="11">
      <c t="s" r="A11" s="4">
        <v>159</v>
      </c>
      <c t="n" r="B11" s="6">
        <v>317</v>
      </c>
      <c t="n" r="C11" s="6">
        <v>283</v>
      </c>
      <c t="n" r="D11" s="6">
        <v>245</v>
      </c>
    </row>
    <row spans="1:4" r="12">
      <c t="s" r="A12" s="4">
        <v>160</v>
      </c>
      <c t="n" r="B12" s="6">
        <v>-880</v>
      </c>
      <c t="n" r="C12" s="6">
        <v>-830</v>
      </c>
      <c t="n" r="D12" s="6">
        <v>-589</v>
      </c>
    </row>
    <row spans="1:4" r="13">
      <c t="s" r="A13" s="4">
        <v>96</v>
      </c>
      <c t="n" r="B13" s="6">
        <v>-225</v>
      </c>
      <c t="n" r="C13" s="6">
        <v>245</v>
      </c>
      <c t="n" r="D13" s="6">
        <v>-1646</v>
      </c>
    </row>
    <row spans="1:4" r="14">
      <c t="s" r="A14" s="4">
        <v>137</v>
      </c>
      <c t="n" r="B14" s="6">
        <v>5609</v>
      </c>
      <c t="n" r="C14" s="6">
        <v>4806</v>
      </c>
      <c t="n" r="D14" s="6">
        <v>3974</v>
      </c>
    </row>
    <row spans="1:4" r="15">
      <c t="s" r="A15" s="3">
        <v>161</v>
      </c>
    </row>
    <row spans="1:4" r="16">
      <c t="s" r="A16" s="4">
        <v>162</v>
      </c>
      <c t="n" r="B16" s="6">
        <v>-3584</v>
      </c>
      <c t="n" r="C16" s="6">
        <v>-18339</v>
      </c>
      <c t="n" r="D16" s="6">
        <v>-12427</v>
      </c>
    </row>
    <row spans="1:4" r="17">
      <c t="s" r="A17" s="4">
        <v>35</v>
      </c>
      <c t="n" r="B17" s="6">
        <v>956</v>
      </c>
      <c t="n" r="C17" s="6">
        <v>281</v>
      </c>
      <c t="n" r="D17" s="6">
        <v>1208</v>
      </c>
    </row>
    <row spans="1:4" r="18">
      <c t="s" r="A18" s="4">
        <v>163</v>
      </c>
      <c t="n" r="B18" s="6">
        <v>364</v>
      </c>
      <c t="n" r="C18" s="6">
        <v>1494</v>
      </c>
      <c t="n" r="D18" s="6">
        <v>-109</v>
      </c>
    </row>
    <row spans="1:4" r="19">
      <c t="s" r="A19" s="4">
        <v>37</v>
      </c>
      <c t="n" r="B19" s="6">
        <v>-3630</v>
      </c>
      <c t="n" r="C19" s="6">
        <v>2744</v>
      </c>
      <c t="n" r="D19" s="6">
        <v>-1918</v>
      </c>
    </row>
    <row spans="1:4" r="20">
      <c t="s" r="A20" s="4">
        <v>164</v>
      </c>
      <c t="n" r="B20" s="6">
        <v>-479</v>
      </c>
      <c t="n" r="C20" s="6">
        <v>-321</v>
      </c>
      <c t="n" r="D20" s="6">
        <v>-491</v>
      </c>
    </row>
    <row spans="1:4" r="21">
      <c t="s" r="A21" s="3">
        <v>165</v>
      </c>
    </row>
    <row spans="1:4" r="22">
      <c t="s" r="A22" s="4">
        <v>166</v>
      </c>
      <c t="n" r="B22" s="6">
        <v>11617</v>
      </c>
      <c t="n" r="C22" s="6">
        <v>-4078</v>
      </c>
      <c t="n" r="D22" s="6">
        <v>6776</v>
      </c>
    </row>
    <row spans="1:4" r="23">
      <c t="s" r="A23" s="4">
        <v>50</v>
      </c>
      <c t="n" r="B23" s="6">
        <v>7908</v>
      </c>
      <c t="n" r="C23" s="6">
        <v>7545</v>
      </c>
      <c t="n" r="D23" s="6">
        <v>-9226</v>
      </c>
    </row>
    <row spans="1:4" r="24">
      <c t="s" r="A24" s="4">
        <v>167</v>
      </c>
      <c t="n" r="B24" s="6">
        <v>-2100</v>
      </c>
      <c t="n" r="C24" s="6">
        <v>1364</v>
      </c>
      <c t="n" r="D24" s="6">
        <v>965</v>
      </c>
    </row>
    <row spans="1:4" r="25">
      <c t="s" r="A25" s="4">
        <v>168</v>
      </c>
      <c t="n" r="B25" s="6">
        <v>97867</v>
      </c>
      <c t="n" r="C25" s="6">
        <v>42552</v>
      </c>
      <c t="n" r="D25" s="6">
        <v>38423</v>
      </c>
    </row>
    <row spans="1:4" r="26">
      <c t="s" r="A26" s="3">
        <v>169</v>
      </c>
    </row>
    <row spans="1:4" r="27">
      <c t="s" r="A27" s="4">
        <v>170</v>
      </c>
      <c t="n" r="B27" s="6">
        <v>-20808</v>
      </c>
      <c t="n" r="C27" s="6">
        <v>-19183</v>
      </c>
      <c t="n" r="D27" s="6">
        <v>-17403</v>
      </c>
    </row>
    <row spans="1:4" r="28">
      <c t="s" r="A28" s="4">
        <v>171</v>
      </c>
      <c t="n" r="B28" s="6">
        <v>1338</v>
      </c>
      <c t="n" r="C28" s="6">
        <v>1355</v>
      </c>
      <c t="n" r="D28" s="6">
        <v>1107</v>
      </c>
    </row>
    <row spans="1:4" r="29">
      <c t="s" r="A29" s="4">
        <v>172</v>
      </c>
      <c t="n" r="D29" s="6">
        <v>43</v>
      </c>
    </row>
    <row spans="1:4" r="30">
      <c t="s" r="A30" s="4">
        <v>173</v>
      </c>
      <c t="n" r="B30" s="6">
        <v>-6158</v>
      </c>
      <c t="n" r="C30" s="6">
        <v>-56314</v>
      </c>
    </row>
    <row spans="1:4" r="31">
      <c t="s" r="A31" s="4">
        <v>174</v>
      </c>
      <c t="n" r="B31" s="6">
        <v>-25628</v>
      </c>
      <c t="n" r="C31" s="6">
        <v>-74142</v>
      </c>
      <c t="n" r="D31" s="6">
        <v>-16253</v>
      </c>
    </row>
    <row spans="1:4" r="32">
      <c t="s" r="A32" s="3">
        <v>175</v>
      </c>
    </row>
    <row spans="1:4" r="33">
      <c t="s" r="A33" s="4">
        <v>176</v>
      </c>
      <c t="n" r="B33" s="6">
        <v>24500</v>
      </c>
      <c t="n" r="C33" s="6">
        <v>128500</v>
      </c>
      <c t="n" r="D33" s="6">
        <v>43000</v>
      </c>
    </row>
    <row spans="1:4" r="34">
      <c t="s" r="A34" s="4">
        <v>177</v>
      </c>
      <c t="n" r="B34" s="6">
        <v>-53000</v>
      </c>
      <c t="n" r="C34" s="6">
        <v>-90000</v>
      </c>
      <c t="n" r="D34" s="6">
        <v>-43000</v>
      </c>
    </row>
    <row spans="1:4" r="35">
      <c t="s" r="A35" s="4">
        <v>178</v>
      </c>
      <c t="n" r="C35" s="6">
        <v>-2000</v>
      </c>
      <c t="n" r="D35" s="6">
        <v>-5400</v>
      </c>
    </row>
    <row spans="1:4" r="36">
      <c t="s" r="A36" s="4">
        <v>179</v>
      </c>
      <c t="n" r="B36" s="6">
        <v>-443</v>
      </c>
      <c t="n" r="C36" s="6">
        <v>-115</v>
      </c>
    </row>
    <row spans="1:4" r="37">
      <c t="s" r="A37" s="4">
        <v>180</v>
      </c>
      <c t="n" r="C37" s="6">
        <v>-568</v>
      </c>
      <c t="n" r="D37" s="6">
        <v>-552</v>
      </c>
    </row>
    <row spans="1:4" r="38">
      <c t="s" r="A38" s="4">
        <v>181</v>
      </c>
      <c t="n" r="B38" s="6">
        <v>-9358</v>
      </c>
      <c t="n" r="C38" s="6">
        <v>-8444</v>
      </c>
      <c t="n" r="D38" s="6">
        <v>-7875</v>
      </c>
    </row>
    <row spans="1:4" r="39">
      <c t="s" r="A39" s="4">
        <v>182</v>
      </c>
      <c t="n" r="B39" s="6">
        <v>-8330</v>
      </c>
      <c t="n" r="C39" s="6">
        <v>-7974</v>
      </c>
      <c t="n" r="D39" s="6">
        <v>-1832</v>
      </c>
    </row>
    <row spans="1:4" r="40">
      <c t="s" r="A40" s="4">
        <v>183</v>
      </c>
      <c t="n" r="B40" s="6">
        <v>-937</v>
      </c>
      <c t="n" r="C40" s="6">
        <v>-531</v>
      </c>
      <c t="n" r="D40" s="6">
        <v>-631</v>
      </c>
    </row>
    <row spans="1:4" r="41">
      <c t="s" r="A41" s="4">
        <v>184</v>
      </c>
      <c t="n" r="B41" s="6">
        <v>1240</v>
      </c>
      <c t="n" r="C41" s="6">
        <v>115</v>
      </c>
      <c t="n" r="D41" s="6">
        <v>534</v>
      </c>
    </row>
    <row spans="1:4" r="42">
      <c t="s" r="A42" s="4">
        <v>185</v>
      </c>
      <c t="n" r="B42" s="6">
        <v>3738</v>
      </c>
      <c t="n" r="C42" s="6">
        <v>1229</v>
      </c>
      <c t="n" r="D42" s="6">
        <v>4883</v>
      </c>
    </row>
    <row spans="1:4" r="43">
      <c t="s" r="A43" s="4">
        <v>186</v>
      </c>
      <c t="n" r="B43" s="6">
        <v>-4904</v>
      </c>
      <c t="n" r="C43" s="6">
        <v>-8612</v>
      </c>
    </row>
    <row spans="1:4" r="44">
      <c t="s" r="A44" s="4">
        <v>187</v>
      </c>
      <c t="n" r="B44" s="6">
        <v>-345</v>
      </c>
    </row>
    <row spans="1:4" r="45">
      <c t="s" r="A45" s="4">
        <v>188</v>
      </c>
      <c t="n" r="B45" s="6">
        <v>-47839</v>
      </c>
      <c t="n" r="C45" s="6">
        <v>11600</v>
      </c>
      <c t="n" r="D45" s="6">
        <v>-10873</v>
      </c>
    </row>
    <row spans="1:4" r="46">
      <c t="s" r="A46" s="4">
        <v>189</v>
      </c>
      <c t="n" r="B46" s="6">
        <v>24400</v>
      </c>
      <c t="n" r="C46" s="6">
        <v>-19990</v>
      </c>
      <c t="n" r="D46" s="6">
        <v>11297</v>
      </c>
    </row>
    <row spans="1:4" r="47">
      <c t="s" r="A47" s="4">
        <v>190</v>
      </c>
      <c t="n" r="B47" s="6">
        <v>32064</v>
      </c>
      <c t="n" r="C47" s="6">
        <v>52054</v>
      </c>
      <c t="n" r="D47" s="6">
        <v>40757</v>
      </c>
    </row>
    <row spans="1:4" r="48">
      <c t="s" r="A48" s="4">
        <v>191</v>
      </c>
      <c t="n" r="B48" s="8">
        <v>56464</v>
      </c>
      <c t="n" r="C48" s="8">
        <v>32064</v>
      </c>
      <c t="n" r="D48" s="8">
        <v>520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2</v>
      </c>
      <c t="s" r="B1" s="2">
        <v>1</v>
      </c>
    </row>
    <row spans="1:2" r="2">
      <c t="s" r="B2" s="2">
        <v>2</v>
      </c>
    </row>
    <row spans="1:2" r="3">
      <c t="s" r="A3" s="3">
        <v>192</v>
      </c>
    </row>
    <row spans="1:2" r="4">
      <c t="s" r="A4" s="4">
        <v>192</v>
      </c>
      <c t="s" r="B4" s="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4</v>
      </c>
      <c t="s" r="B1" s="2">
        <v>1</v>
      </c>
    </row>
    <row spans="1:2" r="2">
      <c t="s" r="B2" s="2">
        <v>2</v>
      </c>
    </row>
    <row spans="1:2" r="3">
      <c t="s" r="A3" s="3">
        <v>194</v>
      </c>
    </row>
    <row spans="1:2" r="4">
      <c t="s" r="A4" s="4">
        <v>194</v>
      </c>
      <c t="s" r="B4"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Business and Organization</vt:lpstr>
      <vt:lpstr>Summary of Significant Accounti</vt:lpstr>
      <vt:lpstr>Fair Value Measurements</vt:lpstr>
      <vt:lpstr>Acquisitions</vt:lpstr>
      <vt:lpstr>Discontinued Operations</vt:lpstr>
      <vt:lpstr>Goodwill and Identifiable Intan</vt:lpstr>
      <vt:lpstr>Property and Equipment</vt:lpstr>
      <vt:lpstr>Detail of Certain Balance Sheet</vt:lpstr>
      <vt:lpstr>Long-Term Debt Obligations</vt:lpstr>
      <vt:lpstr>Income Taxes</vt:lpstr>
      <vt:lpstr>Employee Benefit Plans</vt:lpstr>
      <vt:lpstr>Commitments and Contingencies</vt:lpstr>
      <vt:lpstr>Stockholders' Equity</vt:lpstr>
      <vt:lpstr>Stock-Based Compensation</vt:lpstr>
      <vt:lpstr>Selected Quarterly Financial Da</vt:lpstr>
      <vt:lpstr>Subsequent Events</vt:lpstr>
      <vt:lpstr>Summary of Significant Accoun24</vt:lpstr>
      <vt:lpstr>Business and Organization (Tabl</vt:lpstr>
      <vt:lpstr>Summary of Significant Accoun26</vt:lpstr>
      <vt:lpstr>Fair Value Measurements (Tables</vt:lpstr>
      <vt:lpstr>Discontinued Operations (Tables</vt:lpstr>
      <vt:lpstr>Goodwill and Identifiable Int29</vt:lpstr>
      <vt:lpstr>Property and Equipment (Tables)</vt:lpstr>
      <vt:lpstr>Detail of Certain Balance She31</vt:lpstr>
      <vt:lpstr>Long-Term Debt Obligations (Tab</vt:lpstr>
      <vt:lpstr>Income Taxes (Tables)</vt:lpstr>
      <vt:lpstr>Commitments and Contingencies (</vt:lpstr>
      <vt:lpstr>Stockholders' Equity (Tables)</vt:lpstr>
      <vt:lpstr>Stock-Based Compensation (Table</vt:lpstr>
      <vt:lpstr>Selected Quarterly Financial 37</vt:lpstr>
      <vt:lpstr>Business and Organization (Deta</vt:lpstr>
      <vt:lpstr>Summary of Significant Accoun39</vt:lpstr>
      <vt:lpstr>Summary of Significant Accoun40</vt:lpstr>
      <vt:lpstr>Fair Value Measurements (Detail</vt:lpstr>
      <vt:lpstr>Acquisitions (Details)</vt:lpstr>
      <vt:lpstr>Discontinued Operations (Detail</vt:lpstr>
      <vt:lpstr>Goodwill and Identifiable Int44</vt:lpstr>
      <vt:lpstr>Goodwill and Identifiable Int45</vt:lpstr>
      <vt:lpstr>Property and Equipment (Details</vt:lpstr>
      <vt:lpstr>Detail of Certain Balance She47</vt:lpstr>
      <vt:lpstr>Long-Term Debt Obligations (Det</vt:lpstr>
      <vt:lpstr>Long-Term Debt Obligations (D49</vt:lpstr>
      <vt:lpstr>Long-Term Debt Obligations (D50</vt:lpstr>
      <vt:lpstr>Income Taxes (Details)</vt:lpstr>
      <vt:lpstr>Income Taxes (Details2)</vt:lpstr>
      <vt:lpstr>Income Taxes (Details 3)</vt:lpstr>
      <vt:lpstr>Income Taxes (Details 4)</vt:lpstr>
      <vt:lpstr>Employee Benefit Plans (Details</vt:lpstr>
      <vt:lpstr>Commitments and Contingencies56</vt:lpstr>
      <vt:lpstr>Commitments and Contingencies57</vt:lpstr>
      <vt:lpstr>Commitments and Contingencies58</vt:lpstr>
      <vt:lpstr>Stockholders' Equity (Details)</vt:lpstr>
      <vt:lpstr>Stockholders' Equity (Details 2</vt:lpstr>
      <vt:lpstr>Stockholders' Equity (Details 3</vt:lpstr>
      <vt:lpstr>Stock-Based Compensation (Detai</vt:lpstr>
      <vt:lpstr>Stock-Based Compensation (Det63</vt:lpstr>
      <vt:lpstr>Stock-Based Compensation (Det64</vt:lpstr>
      <vt:lpstr>Selected Quarterly Financial 6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44:07Z</dcterms:created>
  <dcterms:modified xmlns:dcterms="http://purl.org/dc/terms/" xmlns:xsi="http://www.w3.org/2001/XMLSchema-instance" xsi:type="dcterms:W3CDTF">2016-02-23T16:44:07Z</dcterms:modified>
  <dc:title xmlns:dc="http://purl.org/dc/elements/1.1/">Untitled</dc:title>
  <dc:description xmlns:dc="http://purl.org/dc/elements/1.1/"/>
  <dc:subject xmlns:dc="http://purl.org/dc/elements/1.1/"/>
  <cp:keywords/>
  <cp:category/>
</cp:coreProperties>
</file>